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HARE" sheetId="5" r:id="rId5"/>
    <s:sheet name="CONSOLIDATED STATEMENT OF SHAR6" sheetId="6" r:id="rId6"/>
    <s:sheet name="CONSOLIDATED STATEMENTS OF CASH" sheetId="7" r:id="rId7"/>
    <s:sheet name="NATURE OF OPERATIONS AND SIGNIF" sheetId="8" r:id="rId8"/>
    <s:sheet name="REAL ESTATE AND TANGIBLE WATER " sheetId="9" r:id="rId9"/>
    <s:sheet name="GOODWILL AND INTANGIBLE WATER A" sheetId="10" r:id="rId10"/>
    <s:sheet name="INVESTMENTS" sheetId="11" r:id="rId11"/>
    <s:sheet name="DISCLOSURES ABOUT FAIR VALUE" sheetId="12" r:id="rId12"/>
    <s:sheet name="DEBT" sheetId="13" r:id="rId13"/>
    <s:sheet name="COMMITMENTS AND CONTINGENCIES" sheetId="14" r:id="rId14"/>
    <s:sheet name="STOCK-BASED COMPENSATION" sheetId="15" r:id="rId15"/>
    <s:sheet name="FEDERAL AND STATE CURRENT AND D" sheetId="16" r:id="rId16"/>
    <s:sheet name="ACCUMULATED OTHER COMPREHENSIVE" sheetId="17" r:id="rId17"/>
    <s:sheet name="Acquisition of Citizens Homes" sheetId="18" r:id="rId18"/>
    <s:sheet name="RELATED-PARTY TRANSACTIONS" sheetId="19" r:id="rId19"/>
    <s:sheet name="SEGMENT REPORTING" sheetId="20" r:id="rId20"/>
    <s:sheet name="DISCONTINUED AGRIBUSINESS OPERA" sheetId="21" r:id="rId21"/>
    <s:sheet name="SCHEDULE I - CONDENSED FINANCIA" sheetId="22" r:id="rId22"/>
    <s:sheet name="NATURE OF OPERATIONS AND SIGN23" sheetId="23" r:id="rId23"/>
    <s:sheet name="REAL ESTATE AND TANGIBLE WATE24" sheetId="24" r:id="rId24"/>
    <s:sheet name="GOODWILL AND INTANGIBLE WATER25" sheetId="25" r:id="rId25"/>
    <s:sheet name="INVESTMENTS (Tables)" sheetId="26" r:id="rId26"/>
    <s:sheet name="DISCLOSURES ABOUT FAIR VALUE (T" sheetId="27" r:id="rId27"/>
    <s:sheet name="DEBT (Tables)" sheetId="28" r:id="rId28"/>
    <s:sheet name="COMMITMENTS AND CONTINGENCIES (" sheetId="29" r:id="rId29"/>
    <s:sheet name="STOCK-BASED COMPENSATION (Table" sheetId="30" r:id="rId30"/>
    <s:sheet name="FEDERAL AND STATE CURRENT AND31" sheetId="31" r:id="rId31"/>
    <s:sheet name="ACCUMULATED OTHER COMPREHENSI32" sheetId="32" r:id="rId32"/>
    <s:sheet name="RELATED-PARTY TRANSACTIONS (Tab" sheetId="33" r:id="rId33"/>
    <s:sheet name="SEGMENT REPORTING (Tables)" sheetId="34" r:id="rId34"/>
    <s:sheet name="Acquisition of Citizens Homes (" sheetId="35" r:id="rId35"/>
    <s:sheet name="DISCONTINUED AGRIBUSINESS OPE36" sheetId="36" r:id="rId36"/>
    <s:sheet name="Nature of Operations and Sign37" sheetId="37" r:id="rId37"/>
    <s:sheet name="Real Estate and Tangible Wate38" sheetId="38" r:id="rId38"/>
    <s:sheet name="Real Estate and Tangible Wate39" sheetId="39" r:id="rId39"/>
    <s:sheet name="Goodwill and Intangible Water40" sheetId="40" r:id="rId40"/>
    <s:sheet name="Investments (Details) Tables" sheetId="41" r:id="rId41"/>
    <s:sheet name="Investments - Narrative (Detail" sheetId="42" r:id="rId42"/>
    <s:sheet name="Disclosures About Fair Value (D" sheetId="43" r:id="rId43"/>
    <s:sheet name="Disclosures About Fair Value 44" sheetId="44" r:id="rId44"/>
    <s:sheet name="Disclosures About Fair Value 45" sheetId="45" r:id="rId45"/>
    <s:sheet name="Debt (Details)" sheetId="46" r:id="rId46"/>
    <s:sheet name="Commitments and Contingencies47" sheetId="47" r:id="rId47"/>
    <s:sheet name="Stock-based Compensation (Detai" sheetId="48" r:id="rId48"/>
    <s:sheet name="Stock-based Compensation - Fair" sheetId="49" r:id="rId49"/>
    <s:sheet name="Stock-based Compensation - Summ" sheetId="50" r:id="rId50"/>
    <s:sheet name="Stock-based Compensation - Su51" sheetId="51" r:id="rId51"/>
    <s:sheet name="Stock-based Compensation - Su52" sheetId="52" r:id="rId52"/>
    <s:sheet name="FEDERAL AND STATE CURRENT AND53" sheetId="53" r:id="rId53"/>
    <s:sheet name="FEDERAL AND STATE CURRENT AND54" sheetId="54" r:id="rId54"/>
    <s:sheet name="FEDERAL AND STATE CURRENT AND55" sheetId="55" r:id="rId55"/>
    <s:sheet name="FEDERAL AND STATE CURRENT AND56" sheetId="56" r:id="rId56"/>
    <s:sheet name="Accumulated Other Comprehensi57" sheetId="57" r:id="rId57"/>
    <s:sheet name="Related-Party Transactions (Det" sheetId="58" r:id="rId58"/>
    <s:sheet name="Segment Reporting (Details)" sheetId="59" r:id="rId59"/>
    <s:sheet name="Segment Reporting (Details) Seg" sheetId="60" r:id="rId60"/>
    <s:sheet name="Discontinued Agribusiness Ope61" sheetId="61" r:id="rId61"/>
    <s:sheet name="Discontinued Agribusiness Ope62" sheetId="62" r:id="rId62"/>
    <s:sheet name="Acquisition of Citizens Homes C" sheetId="63" r:id="rId63"/>
    <s:sheet name="Acquisition of Citizens Homes64" sheetId="64" r:id="rId64"/>
    <s:sheet name="Schedule I - Condensed Financ65" sheetId="65" r:id="rId65"/>
    <s:sheet name="Schedule I - Condensed Financ66" sheetId="66" r:id="rId66"/>
    <s:sheet name="Schedule I - Condensed Financ67" sheetId="67" r:id="rId67"/>
    <s:sheet name="Schedule I - Condensed Financ68" sheetId="68" r:id="rId68"/>
  </s:sheets>
  <s:definedNames/>
  <s:calcPr calcId="124519" calcMode="auto" fullCalcOnLoad="1"/>
</s:workbook>
</file>

<file path=xl/sharedStrings.xml><?xml version="1.0" encoding="utf-8"?>
<sst xmlns="http://schemas.openxmlformats.org/spreadsheetml/2006/main" uniqueCount="848">
  <si>
    <t>Document And Entity Information - USD ($) $ in Millions</t>
  </si>
  <si>
    <t>12 Months Ended</t>
  </si>
  <si>
    <t>Dec. 31, 2015</t>
  </si>
  <si>
    <t>Mar. 11, 2016</t>
  </si>
  <si>
    <t>Jun. 30, 2015</t>
  </si>
  <si>
    <t>Document and Entity Information [Abstract]</t>
  </si>
  <si>
    <t>Entity Registrant Name</t>
  </si>
  <si>
    <t>PICO HOLDINGS INC /NEW</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cash equivalents</t>
  </si>
  <si>
    <t>Investments ($22,590 and $28,370 measured at fair value at December 31, 2015 and 2014, respectively)</t>
  </si>
  <si>
    <t>Real estate and tangible water assets, net</t>
  </si>
  <si>
    <t>Intangible assets, net</t>
  </si>
  <si>
    <t>Other assets</t>
  </si>
  <si>
    <t>Assets held-for-sale</t>
  </si>
  <si>
    <t>Total assets</t>
  </si>
  <si>
    <t>Liabilities and shareholders’ equity</t>
  </si>
  <si>
    <t>Debt</t>
  </si>
  <si>
    <t>Accounts payable and accrued expenses</t>
  </si>
  <si>
    <t>Deferred compensation</t>
  </si>
  <si>
    <t>Other liabilities</t>
  </si>
  <si>
    <t>Liabilities held-for-sale</t>
  </si>
  <si>
    <t>Total liabilities</t>
  </si>
  <si>
    <t>Commitments and contingencies</t>
  </si>
  <si>
    <t xml:space="preserve"> </t>
  </si>
  <si>
    <t>Common stock, $.001 par value; authorized 100,000 shares, 23,116 issued and 23,038 outstanding at December 31, 2015, and 23,083 issued and 23,005 outstanding at December 31, 2014</t>
  </si>
  <si>
    <t>Additional paid-in capital</t>
  </si>
  <si>
    <t>Accumulated deficit</t>
  </si>
  <si>
    <t>Accumulated other comprehensive income</t>
  </si>
  <si>
    <t>Treasury stock, at cost (common shares: 78 at December 31, 2015 and December 31, 2014)</t>
  </si>
  <si>
    <t>Total PICO Holdings, Inc. shareholders’ equity</t>
  </si>
  <si>
    <t>Noncontrolling interest in subsidiaries</t>
  </si>
  <si>
    <t>Total shareholders’ equity</t>
  </si>
  <si>
    <t>Total liabilities and shareholders’ equity</t>
  </si>
  <si>
    <t>CONSOLIDATED BALANCE SHEETS PARENTHETICAL - USD ($) $ in Thousands</t>
  </si>
  <si>
    <t>Statement of Financial Position [Abstract]</t>
  </si>
  <si>
    <t>Investments measured at fair value</t>
  </si>
  <si>
    <t>Common stock, par value (in dollars per share)</t>
  </si>
  <si>
    <t>Common stock, shares authorized (in shares)</t>
  </si>
  <si>
    <t>Common stock, shares issued (in shares)</t>
  </si>
  <si>
    <t>Common stock, shares outstanding (in shares)</t>
  </si>
  <si>
    <t>Treasury stock, common shares held (in shares)</t>
  </si>
  <si>
    <t>CONSOLIDATED STATEMENTS OF OPERATIONS AND COMPREHENSIVE INCOME OR LOSS - USD ($) shares in Thousands, $ in Thousands</t>
  </si>
  <si>
    <t>Dec. 31, 2013</t>
  </si>
  <si>
    <t>Revenues and other income:</t>
  </si>
  <si>
    <t>Sale of real estate and water assets</t>
  </si>
  <si>
    <t>Sale of software</t>
  </si>
  <si>
    <t>Impairment loss on investment in unconsolidated affiliate</t>
  </si>
  <si>
    <t>Other income, net</t>
  </si>
  <si>
    <t>Total revenues and other income</t>
  </si>
  <si>
    <t>Cost of sales and expenses:</t>
  </si>
  <si>
    <t>Cost of real estate and water assets sold</t>
  </si>
  <si>
    <t>Cost of software sold</t>
  </si>
  <si>
    <t>General, administrative, and other</t>
  </si>
  <si>
    <t>Sales and marketing</t>
  </si>
  <si>
    <t>Impairment loss on intangible and long-lived assets</t>
  </si>
  <si>
    <t>Interest</t>
  </si>
  <si>
    <t>Depreciation and amortization</t>
  </si>
  <si>
    <t>Total costs and expenses</t>
  </si>
  <si>
    <t>Loss from continuing operations before income taxes and equity in loss of unconsolidated affiliates</t>
  </si>
  <si>
    <t>Benefit (provision) for federal and state income taxes</t>
  </si>
  <si>
    <t>Equity in loss of unconsolidated affiliate</t>
  </si>
  <si>
    <t>Loss from continuing operations</t>
  </si>
  <si>
    <t>Loss from discontinued agribusiness operations, net of tax</t>
  </si>
  <si>
    <t>Loss on sale of discontinued agribusiness operations, net of tax</t>
  </si>
  <si>
    <t>Net loss from discontinued agribusiness operations, net of tax</t>
  </si>
  <si>
    <t>Net loss</t>
  </si>
  <si>
    <t>Net (income) loss attributable to noncontrolling interests</t>
  </si>
  <si>
    <t>Net loss attributable to PICO Holdings, Inc.</t>
  </si>
  <si>
    <t>Other comprehensive loss, net of tax:</t>
  </si>
  <si>
    <t>Unrealized gain (loss) on securities, net of deferred income tax and reclassification adjustments</t>
  </si>
  <si>
    <t>Foreign currency translation</t>
  </si>
  <si>
    <t>Total other comprehensive loss, net of tax</t>
  </si>
  <si>
    <t>Comprehensive loss</t>
  </si>
  <si>
    <t>Comprehensive (income) loss attributable to noncontrolling interests</t>
  </si>
  <si>
    <t>Comprehensive loss attributable to PICO Holdings, Inc.</t>
  </si>
  <si>
    <t>Net loss per common share – basic and diluted:</t>
  </si>
  <si>
    <t>Loss from continuing operations (USD per share)</t>
  </si>
  <si>
    <t>Income (loss) from discontinued operations (USD per share)</t>
  </si>
  <si>
    <t>Net loss per common share (in dollars per share)</t>
  </si>
  <si>
    <t>Weighted average shares outstanding (in shares)</t>
  </si>
  <si>
    <t>CONSOLIDATED STATEMENT OF SHAREHOLDERS' EQUITY - USD ($) shares in Thousands, $ in Thousands</t>
  </si>
  <si>
    <t>Total</t>
  </si>
  <si>
    <t>Common Stock</t>
  </si>
  <si>
    <t>Additional Paid-in Capital</t>
  </si>
  <si>
    <t>Retained Earnings/ Accumulated Deficit</t>
  </si>
  <si>
    <t>Accumulated Other Comprehensive Loss</t>
  </si>
  <si>
    <t>Treasury Stock, at Cost</t>
  </si>
  <si>
    <t>Non- controlling Interest</t>
  </si>
  <si>
    <t>Beginning balance at Dec. 31, 2012</t>
  </si>
  <si>
    <t>Beginning balance, shares at Dec. 31, 2012</t>
  </si>
  <si>
    <t>Beginning balance, treasury shares at Dec. 31, 2012</t>
  </si>
  <si>
    <t>Increase (Decrease) in Stockholders' Equity [Roll Forward]</t>
  </si>
  <si>
    <t>Changes in ownership of noncontrolling interest / withholding taxes paid on vested restricted stock units at UCP, Inc.</t>
  </si>
  <si>
    <t>Stock-based compensation expense</t>
  </si>
  <si>
    <t>Exercise of restricted stock units, shares</t>
  </si>
  <si>
    <t>Ending balance at Dec. 31, 2013</t>
  </si>
  <si>
    <t>Ending balance, shares at Dec. 31, 2013</t>
  </si>
  <si>
    <t>Ending balance, treasury shares at Dec. 31, 2013</t>
  </si>
  <si>
    <t>Exercise of restricted stock units</t>
  </si>
  <si>
    <t>Retirement of treasury stock</t>
  </si>
  <si>
    <t>Retirement of treasury stock, shares</t>
  </si>
  <si>
    <t>Sale of treasury stock, shares</t>
  </si>
  <si>
    <t>Sale of treasury stock</t>
  </si>
  <si>
    <t>Contributions from noncontrolling interest</t>
  </si>
  <si>
    <t>Ending balance at Dec. 31, 2014</t>
  </si>
  <si>
    <t>Ending balance, shares at Dec. 31, 2014</t>
  </si>
  <si>
    <t>Ending balance, treasury shares at Dec. 31, 2014</t>
  </si>
  <si>
    <t>Distribution to noncontrolling interest</t>
  </si>
  <si>
    <t>Ending balance at Dec. 31, 2015</t>
  </si>
  <si>
    <t>Ending balance, shares at Dec. 31, 2015</t>
  </si>
  <si>
    <t>Ending balance, treasury shares at Dec. 31, 2015</t>
  </si>
  <si>
    <t>CONSOLIDATED STATEMENT OF SHAREHOLDERS EQUITY PARENTHETICAL - USD ($) $ in Thousands</t>
  </si>
  <si>
    <t>Deferred income tax on unrealized gain on securities</t>
  </si>
  <si>
    <t>Reclassification adjustments netted against unrealized gain on securities</t>
  </si>
  <si>
    <t>CONSOLIDATED STATEMENTS OF CASH FLOWS - USD ($) $ in Thousands</t>
  </si>
  <si>
    <t>Operating activities:</t>
  </si>
  <si>
    <t>Adjustments to reconcile net loss to net cash used in operating activities:</t>
  </si>
  <si>
    <t>Provision (benefit) for deferred income taxes</t>
  </si>
  <si>
    <t>Depreciation and amortization expense</t>
  </si>
  <si>
    <t>Stock based compensation expense</t>
  </si>
  <si>
    <t>Gain on sale of available-for-sale investments</t>
  </si>
  <si>
    <t>Foreign exchange loss on liquidation of subsidiary</t>
  </si>
  <si>
    <t>Loss from discontinued operations, net</t>
  </si>
  <si>
    <t>Fair value adjustment of contingent consideration</t>
  </si>
  <si>
    <t>Changes in assets and liabilities, net of effects of acquisitions and dispositions:</t>
  </si>
  <si>
    <t>Notes and other receivables</t>
  </si>
  <si>
    <t>Real estate, water, and intangible assets</t>
  </si>
  <si>
    <t>Income taxes</t>
  </si>
  <si>
    <t>Other operating activities, net</t>
  </si>
  <si>
    <t>Cash used in operating activities - continuing operations</t>
  </si>
  <si>
    <t>Cash used in operating activities - discontinued agribusiness operations</t>
  </si>
  <si>
    <t>Net cash used in operating activities</t>
  </si>
  <si>
    <t>Investing activities:</t>
  </si>
  <si>
    <t>Proceeds from the sale of investments</t>
  </si>
  <si>
    <t>Proceeds from maturity of investments</t>
  </si>
  <si>
    <t>Purchases of debt and equity securities</t>
  </si>
  <si>
    <t>Increase in restricted deposits</t>
  </si>
  <si>
    <t>Purchases of property, plant and equipment</t>
  </si>
  <si>
    <t>Cash acquired (used) in the acquisition of a consolidated subsidiary</t>
  </si>
  <si>
    <t>Other investing activities, net</t>
  </si>
  <si>
    <t>Cash provided by (used in) investing activities - continuing operations</t>
  </si>
  <si>
    <t>Cash provided by (used in) investing activities - discontinued agribusiness operations</t>
  </si>
  <si>
    <t>Net cash provided by (used in) investing activities</t>
  </si>
  <si>
    <t>Financing activities:</t>
  </si>
  <si>
    <t>Proceeds from issuance of common stock of subsidiary, net of expenses</t>
  </si>
  <si>
    <t>Proceeds from debt</t>
  </si>
  <si>
    <t>Repayment of debt</t>
  </si>
  <si>
    <t>Debt issuance costs</t>
  </si>
  <si>
    <t>Payment of withholding taxes on exercise of restricted stock units</t>
  </si>
  <si>
    <t>Proceeds from the sale of treasury stock</t>
  </si>
  <si>
    <t>Other financing activities, net</t>
  </si>
  <si>
    <t>Cash used in financing activities</t>
  </si>
  <si>
    <t>Effect of exchange rate changes on cash</t>
  </si>
  <si>
    <t>Net increase (decrease) in cash and cash equivalents</t>
  </si>
  <si>
    <t>Cash and cash equivalents, beginning of year</t>
  </si>
  <si>
    <t>Cash and cash equivalents, end of year</t>
  </si>
  <si>
    <t>Less cash and cash equivalents of discontinued agribusiness operations, end of year</t>
  </si>
  <si>
    <t>Cash paid (received) during the year for:</t>
  </si>
  <si>
    <t>Payment (refund) of federal and state income taxes</t>
  </si>
  <si>
    <t>Interest paid, net of amounts capitalized</t>
  </si>
  <si>
    <t>Non-cash investing and financing activities:</t>
  </si>
  <si>
    <t>Issuance of common stock for vested restricted stock units</t>
  </si>
  <si>
    <t>Fair value of assets acquired in Citizens acquisition</t>
  </si>
  <si>
    <t>Cash paid for the acquisition of consolidated subsidiaries</t>
  </si>
  <si>
    <t>Contingent consideration and liabilities assumed in Citizens acquisition</t>
  </si>
  <si>
    <t>Accrued debt issuance costs</t>
  </si>
  <si>
    <t>Exercise of land purchase options acquired with acquisition of business</t>
  </si>
  <si>
    <t>Unpaid liability incurred for construction costs</t>
  </si>
  <si>
    <t>Mortgage incurred to purchase real estate</t>
  </si>
  <si>
    <t>Increase in assets from business combination with Spigit</t>
  </si>
  <si>
    <t>Increase in liabilities from business combination with Spigit</t>
  </si>
  <si>
    <t>Decrease in assets from disposition of Spigit</t>
  </si>
  <si>
    <t>Decrease in liabilities from disposition of Spigit</t>
  </si>
  <si>
    <t>Conversion of note receivable to common stock in Spigit</t>
  </si>
  <si>
    <t>NATURE OF OPERATIONS AND SIGNIFICANT ACCOUNTING POLICIES</t>
  </si>
  <si>
    <t>Accounting Policies [Abstract]</t>
  </si>
  <si>
    <t>Nature of Operations and Significant Accounting Policies</t>
  </si>
  <si>
    <t>NATURE OF OPERATIONS AND SIGNIFICANT ACCOUNTING POLICIES Organization and Operations: PICO Holdings, Inc., together with its subsidiaries (collectively, “PICO” or the “Company”), is a diversified holding company. As of December 31, 2015 , the Company has presented its consolidated financial statements and the accompanying notes to the consolidated financial statements using the guidelines prescribed for real estate companies, as the majority of the Company’s assets and operations are primarily engaged in real estate and related activities. Currently PICO’s major activities include developing water resources and water storage operations in the southwestern United States, homebuilding, and land development. The following are the Company’s significant operating subsidiaries as of December 31, 2015 . All subsidiaries are wholly-owned except where indicated: Vidler Water Company, Inc. (“Vidler”) is a Nevada corporation. Vidler’s business involves identifying end users, namely water utilities, municipalities, or developers, in the southwestern United States who require water, and then locating a source and supplying the demand, either by utilizing Vidler’s own assets or securing other sources of supply. These assets comprise water resources in Nevada, Arizona, Colorado, and New Mexico, and a water storage facility and stored water in Arizona. UCP, Inc. (“UCP”) is a public company homebuilder and land developer which owns and develops real estate in California, Washington State, North Carolina, South Carolina, and Tennessee. UCP operates its homebuilder business through its subsidiary, Benchmark Communities, LLC (“Benchmark”). PICO owns 56.9% of UCP. Principles of Consolidation: 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 Use of Estimates in Preparation of Financial Statement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the application of the equity method of accounting, intangibles, real estate and water assets, deferred income taxes, stock-based compensation, and contingent liabilities. While management believes that the carrying value of such assets and liabilities were appropriate as of December 31, 2015 and December 31, 2014 , it is reasonably possible that actual results could differ from the estimates upon which the carrying values were based. Real Estate and Tangible Water Assets: Real estate and tangible water assets include the cost of certain tangible water assets, water storage credits and related storage facilities, real estate, including raw land and real estate being developed and any real estate improvements. The Company capitalizes pre-acquisition costs, the purchase price of real estate, development costs and other allocated costs, including interest, during development and construction. Pre-acquisition costs, including non-refundable land deposits, are expensed to cost of sales when the Company determines continuation of the related project is not probable. Additional costs to develop or otherwise get real estate and tangible water assets ready for their intended use are capitalized. These costs typically include direct construction costs, legal fees, engineering, consulting, direct cost of well drilling or related construction, and any interest costs capitalized on qualifying assets during the development period. The Company expenses all maintenance and repair costs on real estate and tangible water assets. The types of costs capitalized are consistent across periods presented. Tangible water assets consist of various water interests currently in development or awaiting permitting. Amortization of real estate improvements is computed on the straight-line method over the estimated useful lives of the improvements ranging from five to fifteen years. Intangible Water Assets: Intangible water assets include the costs of indefinite-lived intangible assets and is comprised of water rights and the exclusive right to use two water transportation pipelines. The Company capitalizes development and entitlement costs and other allocated costs, including interest, during the development period of the assets to tangible water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 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 Investments: The Company’s investment portfolio at December 31, 2015 and 2014 was comprised of corporate bonds and equity securities. Corporate bonds are purchased based on the maturity and yield-to-maturity of the bond and an analysis of the fundamental characteristics of the issuer. The Company’s investments in equity securities consisted of common stock of publicly traded and private small-capitalization companies in the United States (“U.S.”) and selected foreign markets. The Company classifies its marketable securities as available-for-sale investments. Such investments are reported at fair value, with unrealized gains and losses, net of tax effects, recorded in accumulated other comprehensive income. Investments in private companies are generally held at the lower of cost or fair value, unless the Company has the ability to exercise significant influence. The Company reports the amortization of premium and accretion of discount on the level yield method relating to bonds acquired at other than par value and realized investment gains and losses in other income. The cost of any equity security sold is determined using an average cost basis and specific identification for bond cost. Sales and purchases of investments are recorded on the trade date. Investment in Unconsolidated Affiliate: Investments where the Company owns at least 20% but not more than 50% of the voting interest, or has the ability to exercise significant influence, but not control, over the investee are accounted for under the equity method of accounting. Accordingly, the Company’s share of the income or loss of the affiliate is included in the Company’s consolidated results. Any impairment losses recorded against investments accounted for under the equity method of accounting are included in impairment loss on investment in unconsolidated affiliates. Other-than-Temporary Impairment: All of the Company’s debt and equity investments are subject to a periodic impairment review. The Company recognizes an impairment loss when a decline in the fair value of its investments below the cost basis is judged to be other-than-temporary. Factors considered in determining whether a loss is temporary on an equity security includes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cost. If a security is impaired and continues to decline in value, additional impairment losses are recorded in the period of the decline if deemed other-than-temporary. Subsequent recoveries of the value are reported as unrealized gains and are part of other comprehensive income or loss. The Company will recognize an impairment loss on debt securities if the Company (a) intends to sell or expects to be required to sell the security before its amortized cost is recovered, or (b) does not expect to ultimately recover the amortized cost basis even if the Company does not intend to sell the security. Impairment losses on debt securities that are expected to be sold before the amortized cost is recovered are recognized in earnings. For debt securities that the Company does not expect to recover the amortized costs basis, credit losses are recognized in earnings and the difference between fair value and the amortized cost basis net of the credit loss is recognized in other comprehensive income. Impairment of Long-Lived Assets: The Company records an impairment loss when the condition exists where the carrying amount of a long-lived asset or asset group is not recoverabl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 Noncontrolling Interests: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 Cash and Cash Equivalents: Cash and cash equivalents include short-term, highly liquid instruments, purchased with original maturities of three months or less. Other Assets: Other assets include the following significant account balances: Property, Plant and Equipment, Net: 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15 to 30 years , office furniture and fixtures are generally depreciated over seven years , and computer equipment is depreciated over three years . Maintenance and repairs are charged to expense as incurred, while significant improvements are capitalized. Gains or losses on the sale of property, plant and equipment are included in other income. Capitalized property, plant and equipment costs include all development costs incurred to get the asset ready for its intended use and includes capitalized interest on qualifying assets during the development period. The Company has elected to reclassify “Property, plant and equipment, net” balances from a separate line item on the consolidated balance sheet to “Other assets.” Prior periods presented have been recast from amounts previously reported. Notes and Other Receivables: The Company’s notes and other receivables included installment notes from the sale of real estate and water assets. The Company records a provision for doubtful accounts to allow for any specific accounts which may be unrecoverable and is based upon an analysis of the Company’s prior collection experience, customer creditworthiness, current economic trends and underlying value of the real estate, if applicable. Certain notes are secured by the underlying assets, which allows the Company to recover the property if and when a buyer defaults. No significant provision for bad debts was required on any receivables or installment notes from the sale of real estate and water assets during the years ended December 31, 2015 , and 2014 . Goodwill: The Company records goodwill that arises from costs in excess of the fair value of net assets acquired in a business combination. The balance is not amortized but is tested for impairment at least annually in the fourth quarter, or more frequently if events or changes in circumstances indicate that the asset may be impaired. Goodwill is tested for impairment at the reporting unit level, which is generally the subsidiary company level. A discounted cash flow model is used to estimate the fair value of the reporting unit, which considers forecasted cash flows discounted at an estimated weighted-average cost of capital. The Company selected the discounted cash flow methodology as it believes it is comparable to what would be used by market participants. The weighted-average cost of capital is an estimate of the overall after-tax rate of return required by equity and debt market participants of a business enterprise. This analysis requires significant judgment, including discount rates, growth rates and terminal values and the timing of expected future cash flows. Discount rate assumptions are based on an assessment of the risk inherent in the future cash flows of the respective reporting unit. Factors which could necessitate an interim impairment assessment include a sustained decline in our stock price, prolonged negative industry or economic trends and significant underperformance relative to expected historical or projected future operating results. Accounts payable and accrued expenses: Accounts payable and accrued expenses includes trade payables and accrued construction payables. Deferred Compensation: The Company reports the investment returns generated in the deferred compensation accounts in other income with a corresponding increase in the trust assets (except in the case of PICO stock, which is reported as treasury stock, at cost). There is an increase in the deferred compensation liability when there is appreciation in the market value of the assets held, with a corresponding expense recognized in operating and other costs. In the event the trust assets decline in value, the Company reverses previously expensed compensation. The assets of the plan are held in rabbi trust accounts. Such accounts hold various investments that are consistent with the Company’s investment policy, and are accounted for and reported as available-for-sale securities in the accompanying consolidated balance sheets. Assets of the trust will be distributed according to predetermined payout elections established by each participant. Other Liabilities: Other liabilities includes employee benefits, unearned revenues, option payments and deposits received, warranty liabilities, deferred tax liabilities, and accrued interest, and other accrued liabilities. Revenue Recognition: Sale of Real Estate and Water Assets: 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and the buyer’s initial and continuing investment is adequate to demonstrate a commitment to pay for the property. If these conditions are not met, the Company records the cash received as deferred revenue until the conditions to recognize full profit are met. Sale of Finished Homes: Revenue from sales of finished homes is included in the sale of real estate and water assets in the accompanying consolidated statement of operations and comprehensive income or loss and is recognized when the sale closes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Other Income, Net: Included in other income are various transactional results including realized gains and losses from the sale of investments, interest income, sales of oil and gas, and other sources not considered to be the core focus of the existing operating entities within the group. Cost of Sales: Cost of Real Estate and Water Assets: Cost of real estate and water assets sold includes direct costs of the acquisition of the asset less any impairment losses previously recorded against the asset, development costs incurred to get the asset ready for use, and any capitalized interest costs incurred during the development period. Cost of Homes Sold: Cost of homes sold includes direct home construction costs, closing costs, real estate acquisition and development costs, development period interest, and common costs. Direct construction and development costs are accumulated during the period of construction and charged to cost of homes sold under specific identification methods, as are closing costs. Estimates of costs incurred or to be incurred but not paid are accrued at the time of closing. Real estate development for common costs are allocated to each lot based on a relative fair value of the lots under development. General, Administrative, and Other: General, administrative, and other costs include general overhead expenses such as salaries and benefits, stock-based compensation, consulting, audit, tax, legal, insurance, property taxes, and other general operating expenses. The Company has reclassified “Operating and other costs” on the consolidated statement of operations and comprehensive income or loss to “General, administrative, and other” and “Sales and Marketing.” Sales and Marketing: Sales and marketing costs include sales and marketing related salaries and benefits and sales commissions. Stock-Based Compensation: Stock-based compensation expense is measured at the grant date based on the fair values of the awards and is recognized as expense over the period in which the share-based compensation vests using the straight-line method. Accounting for Income Taxes: The Company’s provision for income tax expense includes federal and state income taxes currently payable and those deferred because of temporary differences between the income tax and financial reporting bases of the assets and liabilities. The liability method of accounting for income taxes also requires the Company to reflect the effect of a tax rate change on accumulated deferred income taxes in income in the period in which the change is enacted. 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s a result of the analysis of all available evidence the Company concluded that it was more likely than not that its deferred tax assets would not be realized and accordingly a full valuation allowance was recorded. The Company recognizes any uncertain income tax positions on income tax returns at the largest amount that is more-likely-than-not to be sustained upon audit by the relevant taxing authority. An uncertain income tax position will not be recognized unless it has a greater than a 50% likelihood of being sustained. The Company recognizes any interest and penalties related to uncertain tax positions in income tax expense. Loss per Share: Basic earnings or loss per share was computed by dividing net earnings by the weighted average number of shares outstanding during the period. Diluted earnings or loss per share was computed similarly to basic earnings or loss per share except the weighted average shares outstanding are increased to include additional shares from the assumed exercise of any common stock equivalents using the treasury method, if dilutive. The Company’s free-standing stock appreciation rights (“SAR”), performance-based price-contingent stock options (“PBO”), and restricted stock units (“RSU”) are considered common stock equivalents for this purpose. The number of additional shares related to these common stock equivalents is calculated using the treasury stock method. For the three years ended December 31, 2015 , the Company’s common stock equivalents were excluded from the diluted per share calculation because their effect on earnings per share was anti-dilutive. Translation of Foreign Currency: Financial statements of foreign operations were translated into U.S. dollars using average rates of exchange in effect during the applicable year for revenues, expenses, realized gains and losses, and the exchange rate in effect at the balance sheet date for assets and liabilities. Unrealized exchange gains and losses arising on translation were reflected within accumulated other comprehensive income or loss. Realized foreign currency gains or losses were reported within total costs and expenses in the consolidated statement of operations and comprehensive income or loss. Any accumulated foreign currency included in other comprehensive income or loss that existed at a sale date or date of dissolution of a subsidiary was part of the gain or loss realized on the transaction as reported in the consolidated statements of operations and comprehensive income or loss. Consolidation of Variable Interest Entities: The Company consolidates variable interest entities (“VIE”) where it has a controlling financial interest. A controlling financial interest will have both of the following characteristics: (1) the power to direct the activities of a VIE that most significantly impact the VIE economic performance and (2) the obligation to absorb losses of the VIE that could potentially be significant to the VIE or the right to receive benefits from the VIE that could potentially be significant to the VIE. The Company did not consolidate any VIE at December 31, 2015 or 2014 . Recently Issued Accounting Pronouncements: In April 2015, the Financial Accounting Standards Board (“FASB”) issued guidance on the balance sheet presentation requirements for debt issuance costs. The guidance will require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is currently evaluating the effect this guidance will have on the consolidated financial statements.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was originally effective for the interim and annual periods beginning on or after December 15, 2016 and early adoption was not permitted. However, in July 2015 the FASB voted to approve a one-year deferral of the new revenue standard to December 15, 2017. The FASB also voted to permit all entities to apply the new revenue standard early, but not before the original effective date. Companies that choose to implement the standard early will apply the new revenue standard to all interim reporting periods within the year of adoption. The guidance permits the use of either a retrospective or cumulative effect transition method. The Company is currently evaluating the effect this guidance will have on the consolidated financial statements. In June 2015, the FASB issued accounting guidance to clarify existing codification, correct unintended application of guidance, and make minor improvements to existing codification that is not expected to have a significant effect on current accounting practice. This update was the result of a standing project implemented by the FASB’s chairman to address feedback received from stakeholders on the codification and to make other incremental improvements to GAAP. The amendments in this guidance that require transition guidance are effective for all entities for fiscal years, and interim periods within those fiscal years, beginning after December 15, 2015. Early adoption is permitted, including adoption in an interim period. All other amendments will be effective immediately. The Company is currently evaluating the effect this guidance will have on the consolidated financial statements. In January 2016, the FASB issued accounting guidance to enhance to reporting model for financial instruments. The guidance amends various aspects of the recognition, measurement, presentation, and disclosure for financial instruments. The main provisions include requiring equity investments to be measured at fair value with changes in fair value to be recognized in net income; simplifying the impairment assessment of equity investments without readily determinable fair values by requiring an initial qualitative assessment; eliminating the requirement to disclose the method and significant assumptions used to estimate the fair value of financial instruments measured at amortized cost; requiring the use of the exit price notion when measuring the fair value of certain financial instruments; requiring the separate disclosure in other comprehensive income or loss of the change in fair value of a liability resulting from a change in the instrument-specific credit risk; requiring separate presentation of financial assets and liabilities by measurement category and form; and finally clarifying the need for a valuation allowance on a deferred tax asset related to available-for-sale securities in combination with the entity’s other deferred tax assets. The new guidance is effective for financial statements issued for fiscal years beginning after December 15, 2017, and interim periods within those fiscal years. Early adoption is permitted only for certain provisions. The Company is currently evaluating the effect this guidance will have on the consolidated financial statements.</t>
  </si>
  <si>
    <t>REAL ESTATE AND TANGIBLE WATER ASSETS, NET</t>
  </si>
  <si>
    <t>Real Estate [Abstract]</t>
  </si>
  <si>
    <t>Real Estate and Tangible Water Assets, Net</t>
  </si>
  <si>
    <t>REAL ESTATE AND TANGIBLE WATER ASSETS, NET The cost assigned to the various components of real estate and tangible water assets were as follows (in thousands): December 31, 2015 2014 Real estate and improvements held and used, net of accumulated amortization of $11,778 at December 31, 2015 and $10,899 at December 31, 2014 $ 9,694 $ 10,574 Residential real estate and home construction inventories 362,056 322,938 Other real estate inventories completed or under development 9,971 10,308 Tangible water assets 42,514 42,530 Total real estate and tangible water assets $ 424,235 $ 386,350 Amortization of real estate improvements was approximately $879,000 in each of the three years ended December 31, 2015 . Impairment Losses during 2015: During the year ended December 31, 2015 , the Company recorded an impairment loss of $923,000 on real estate located in Kern County, California and owned by UCP reducing the carrying value to $6 million . The loss was reported in the consolidated statement of operations and comprehensive income or loss within impairment loss on intangible and long-lived assets and was included in the results of operations of the real estate operations segment. During the year ended December 31, 2015 , the Company accepted an offer for $3.4 million for real estate owned near Fresno, California. As a result, an impairment loss of $274,000 was recorded that reduced the carrying value of the real estate to the offer price. The real estate is not part of UCP’s results of operations, nor is it included in UCP’s inventory of lots. The loss was reported in the consolidated statement of operations and comprehensive income or loss within impairment loss on intangible and long-lived assets and was included in the results of operations of the real estate operations segment. Impairment Losses during 2014: In November 2014 , certain water rights applications were denied by the New Mexico State Engineer and as a result, the Company recorded an impairment loss of $3.5 million by writing down the project’s capitalized costs to zero . The loss was reported in the consolidated statement of operations and comprehensive income or loss within impairment loss on intangible and long-lived assets and was included in the results of operations of the water resource and water storage operations segment. During the year ended December 31, 2014 , the Company decided to sell a property “as-is” as opposed to completing development activities as originally planned and as a result, wrote down the carrying value of the asset to the estimated fair value. The Company reduced the carrying value of the real estate balance to $1.4 million by recording an impairment loss of $2.9 million . The loss was reported in the consolidated statement of operations and comprehensive income or loss within impairment loss on intangible and long-lived assets and was included in the results of operations of the real estate operations segment. The real estate is not part of UCP’s results of operations, nor is it included in UCP’s inventory of lots.</t>
  </si>
  <si>
    <t>GOODWILL AND INTANGIBLE WATER ASSETS</t>
  </si>
  <si>
    <t>Goodwill and Intangible Assets Disclosure [Abstract]</t>
  </si>
  <si>
    <t>Goodwill and Intangible Assets</t>
  </si>
  <si>
    <t>GOODWILL AND INTANGIBLE ASSETS Intangible Assets: The Company’s carrying amounts of its indefinite-lived intangible assets were as follows (in thousands): December 31, 2015 2014 Pipeline rights and water credits at Fish Springs Ranch $ 83,897 $ 83,897 Pipeline rights and water rights at Carson-Lyon 24,831 24,804 Other, net of accumulated amortization 17,805 17,911 Total intangible assets $ 126,533 $ 126,612 Fish Springs Ranch Pipeline Rights and Water Credits: There are 13,000 acre-feet per-year of permitted water rights at Fish Springs Ranch. The existing permit allows up to 8,000 acre-feet of water per year to be exported to support the development in the Reno area. Under a settlement agreement signed in 2007, the Pyramid Lake Paiute Tribe (the “Tribe”) agreed to not oppose any permitting activities for the pumping and export of groundwater in excess of 8,000 acre-feet of water per year, and in exchange, Fish Springs Ranch will pay the Tribe 12% of the gross sales price for each acre-foot of additional water that Fish Springs Ranch sells in excess of 8,000 acre-feet per year, up to 13,000 acre-feet per year. The obligation to expense and pay the 12% fee is due only if and when the Company sells water in excess of 8,000 acre-feet, and accordingly, Fish Springs Ranch will record the liability for such amounts as they become due upon the sale of any such excess water. Currently Fish Springs Ranch does not have regulatory approval to export any water in excess of 8,000 acre-feet per year from Fish Springs Ranch to support further development in northern Reno, and it is uncertain whether such regulatory approval will be granted in the future. Impairment Losses during 2015: As a result of the Company’s annual review of indefinite-lived intangible assets, using a discounted cash flow model, the Company recorded an impairment loss of $269,000 , reducing the carrying value to $3 million . The loss was recorded in the consolidated statement of operations and comprehensive income or loss within impairment loss on intangible and long-lived assets. The loss was also recorded in the water resource and water storage operations segment results. This was the first such impairment recorded on this asset. There were no other impairment losses on any other intangible assets during the year ended December 31, 2015 . Impairment Losses during 2014: As a result of the Company’s annual review of indefinite-lived intangible assets, using a discounted cash flow model, it was determined that the fair value of other intangible assets of approximately $3.3 million was below the carrying value of $5.6 million , resulting in an impairment loss of $2.3 million . The loss was recorded in the consolidated statement of operations and comprehensive income or loss within impairment loss on intangible and long-lived assets, and was reported as part of the water resource and water storage operations segment results. This was the first such impairment recorded on this asset. Goodwill: The Company had a goodwill balance of $4.2 million at December 31, 2015 and December 31, 2014 . During 2014, the Company recorded $4.2 million of goodwill as part of the acquisition of certain assets and liabilities of Citizens Homes, Inc. (“Citizens”), as discussed in Note 14 “Acquisition of Citizens Homes.” There were no other acquisitions, disposals, or impairments of goodwill during the years ended December 31, 2015 , or December 31, 2014 .</t>
  </si>
  <si>
    <t>INVESTMENTS</t>
  </si>
  <si>
    <t>Investments, Debt and Equity Securities [Abstract]</t>
  </si>
  <si>
    <t>Investments</t>
  </si>
  <si>
    <t>INVESTMENTS The cost and carrying value of available-for-sale investments were as follows (in thousands): December 31, 2015 Cost Gross Unrealized Gains Gross Unrealized Losses Carrying Value Debt securities: corporate bonds $ 4,458 $ 46 $ (51 ) $ 4,453 Marketable equity securities 10,339 7,879 (81 ) 18,137 Total $ 14,797 $ 7,925 $ (132 ) $ 22,590 December 31, 2014 Cost Gross Unrealized Gains Gross Unrealized Losses Carrying Value Debt securities: corporate bonds $ 8,909 $ 198 $ (65 ) $ 9,042 Marketable equity securities 14,780 7,335 (125 ) 21,990 Total $ 23,689 $ 7,533 $ (190 ) $ 31,032 The Company owns marketable debt and equity securities in the U.S. and abroad. Approximately $1.5 million and $5.6 million of the Company’s available-for-sale investments at December 31, 2015 , and 2014 , respectively, were invested internationally, primarily in Switzerland and New Zealand. 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December 31, 2015 December 31, 2014 Amortized Cost Carrying Value Amortized Cost Carrying Value Due in one year or less $ 38 $ 37 $ 3,786 $ 3,958 Due after one year through five years 2,603 2,566 3,310 3,255 Due after five years 1,817 1,850 1,813 1,829 $ 4,458 $ 4,453 $ 8,909 $ 9,042 Included in other income, net in the accompanying consolidated financial statements is the pre-tax net realized gain or loss on investments (in thousands): Year Ended December 31, 2015 2014 2013 Gross realized gains: Debt securities $ 419 $ 7 $ 3 Equity securities and other investments 1,010 5,545 24,110 Total gain 1,429 5,552 24,113 Gross realized losses: Debt securities (4 ) (116 ) (152 ) Equity securities and other investments (1) (21,020 ) (1,781 ) (319 ) Total loss (21,024 ) (1,897 ) (471 ) Net realized gain (loss) $ (19,595 ) $ 3,655 $ 23,642 (1) Included within this caption for the years ended December 31, 2015 , and 2014 , is $20.7 million and $1.1 million , respectively, that is reported in a separate line, impairment loss on unconsolidated affiliate, within the Company’s consolidated statements of operations and comprehensive income or loss for the years then ended. Significant Realized Gains and Losses: The realized losses reported in 2015 were primarily due to the $20.7 million impairment loss on the investment in Mindjet, Inc. (“Mindjet”) common and preferred shares discussed below. The realized gains reported in 2013 were primarily due to the $21.2 million gain on the merger transaction between Spigit, Inc. (“Spigit”) and Mindjet. Debt Securities At December 31, 2015 , there were unrealized losses on certain bonds held by the Company. The Company does not consider those bonds to be other-than-temporarily impaired because the Company expects to hold, and will not be required to sell, these particular bonds, and expects to recover the entire amortized cost basis at maturity. There were no impairment losses recorded on debt securities during the three years ended December 31, 2015 . Marketable Equity Securities At December 31, 2015 , the Company reviewed all of its equity securities in an unrealized loss position and concluded certain securities were not other-than-temporarily impaired as the declines were not of sufficient duration and severity, and publicly-available financial information, collectively, did not indicate impairment. The primary cause of the losses on those securities was normal market volatility. No material impairment losses were recorded on equity securities during the years ended December 31, 2015 , 2014 and 2013 . Other Investments: The Company owned the following investments that are not classified as available-for-sale (in thousands): December 31, 2015 December 31, 2014 Carrying Value Voting Interest Carrying Value Voting Interest Investment in Synthonics $ 2,170 18.3 % $ 2,170 19.6 % Investment in Mindjet: Investment in common stock $ — 19.3 % $ 6,611 15.0 % Investment in preferred stock 1,312 15,858 13.4 % $ 1,312 19.3 % $ 22,469 28.4 % Total $ 3,482 $ 24,639 Investment in Synthonics: Synthonics, Inc. (“Synthonics”) is a private company co-founded by a member of the Company’s board of directors. The Company’s investment consists of preferred shares as discussed in Note 11 “Related-Party Transactions.” Investment in Mindjet: During 2015, Mindjet raised additional capital from existing shareholders. The Company elected not to participate in the offering and as a result, the Company’s existing investment in preferred stock was converted to common stock at five shares of preferred stock for one share of common stock, and the Company’s investment in convertible debt was converted into nonvoting preferred stock resulting in a decline in the Company’s voting ownership to 19.3% . In addition, the Company lost its right to a board seat. Given the resulting voting interest and loss of board representation, the Company determined it no longer had significant influence over the operating and financial policies of Mindjet and therefore discontinued the equity method of accounting for the investment in common stock during the third quarter of 2015. The remaining investment was held at cost at December 31, 2015 . At December 31, 2015 , the Company’s carrying value in Mindjet was $2.2 million , comprised of $1.3 million in preferred stock and a note receivable of $886,000 that is expected to be converted into additional preferred stock during the first quarter of 2016. The Company had previously accounted for the investment in common stock using the equity method of accounting. This resulted in recording a loss within equity in loss of unconsolidated affiliate in the consolidated statement of operations and comprehensive income or loss of $3.4 million , $2.1 million , and $565,000 for the years ended December 31, 2015 , December 31, 2014 , and December 31, 2013 , respectively. The Company’s share of the losses reported by Mindjet during 2015 were allocated to the carrying value of the common stock investment until it reached zero , and then to the preferred stock and convertible debt. During 2015, the Company recorded a $20.7 million impairment loss on the investment in Mindjet common and preferred shares as the estimated fair value was less than the carrying value due to significantly increased, and continuing operating losses and resulting liquidity issues, actual financial results significantly less than projections, and decreased market conditions that have adversely affected the value of Mindjet. Such loss was recorded in impairment loss on investment in unconsolidated affiliate in the consolidated statement of operations and comprehensive income or loss. The fair value of the investment in Mindjet was based on an analysis of the financial and operational aspects of the company, including consideration of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debt and equity issued by Mindjet in order to reflect differences in value due to differing liquidation preferences, dividend and voting rights. The fair value approach relied primarily on Level 3 unobservable inputs, whereby expected future cash flows were determined using revenue multiples that included assumptions regarding an entity’s assumptions about risk and uncertainties. The estimates were based upon assumptions believed to be reasonable, but which by their nature are uncertain and unpredictable. It is reasonably possible that the Company’s ownership percentage in Mindjet will continue to decline as other shareholders fund the ongoing operations with additional equity capital and upon conversion of notes in the first quarter of 2016. The Company does not anticipate investing any additional capital into Mindjet. The carrying value of the Company’s investment in Mindjet is subject to impairment testing at each reporting period, or more frequently if facts and circumstances indicate the investment may be impaired. It is reasonably possible that circumstances may continue to deteriorate which could require the Company to record additional impairment losses on the remaining investment balances. During 2014, the Company recorded a $1.1 million impairment loss on the preferred shares as the estimated fair value of such shares was less than the carrying value. The fair value was determined using a 50/50 weighting of the guideline public company method (market approach) and a discounted cash flow method (income approach). During 2014, the Company was notified by Mindjet that it was asserting a breach in the representations and warranties made by Spigit in the September 10, 2013 merger agreement. As part of the notification, Mindjet made a claim against the Mindjet shares held by the former Spigit shareholders, including the Company. A partial settlement was reached by the parties in November 2014 that was not material to the Company and was paid in shares of Mindjet. During 2015, the claim period for the remaining outstanding issue ended, and the Company was released from any additional liability for damages.</t>
  </si>
  <si>
    <t>DISCLOSURES ABOUT FAIR VALUE</t>
  </si>
  <si>
    <t>Fair Value Disclosures [Abstract]</t>
  </si>
  <si>
    <t>Disclosures About Fair Value</t>
  </si>
  <si>
    <t>DISCLOSURES ABOUT FAIR VALUE 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tables set forth the Company’s assets and liabilities that were measured at fair value, on a recurring basis, by level within the fair value hierarchy. There were no significant transfers between Level 1 and Level 2 during the year ended December 31, 2015 . During the year ended December 31, 2014 , $5.6 million in equity securities were transferred from Level 1 to Level 2 as a result of low trading volume and a wide bid/ask spread. There were no significant transfers from Level 2 to Level 1 during the year ended December 31, 2014 . The Company’s policy is to recognize transfers between levels at the end of the reporting period. At December 31, 2015 (in thousands): Quoted Prices In Active Markets for Identical Assets (Level 1) Significant Other Observable Inputs (Level 2) Significant Unobservable Inputs (Level 3) Balance at December 31, 2015 Assets Available-for-sale equity securities (1) $ 10,685 $ 7,452 $ 18,137 Available-for-sale debt securities (1) $ 4,453 $ 4,453 Liabilities Contingent consideration (2) $ 2,707 $ 2,707 At December 31, 2014 (in thousands): Quoted Prices In Active Markets for Identical Assets (Level 1) Significant Other Observable Inputs (Level 2) Significant Unobservable Inputs (Level 3) Balance at December 31, 2014 Assets Available-for-sale equity securities (1) $ 10,892 $ 11,098 $ 21,990 Available-for-sale debt securities (1) $ 6,380 $ 6,380 Liabilities Contingent consideration (2) $ 3,902 $ 3,902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2) Included in this caption is the contingent consideration that the Company potentially owes due to the acquisition of Citizens. 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 calculations are made based on calendar year performance, except for the six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zero and $6 million .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 Key assumptions include: (1) forecasted adjusted net income over the contingent consideration period, (2) risk-adjusted discount rate reflecting the risk inherent in the forecasted adjusted net income, (3) risk-free interest rates, (4) volatility of adjusted net income, and (5) UCP’s credit spread. The risk adjusted discount rate for adjusted net income was 13.5% plus the applicable risk-free rate resulting in a combined discount rate ranging from 13.5% to 14.2% over the contingent consideration period. The volatility rate of 19.1% and a credit spread of 11% were applied to forecast adjusted net income over the contingent consideration period. The change in estimated fair value of the contingent consideration was $1.2 million for the year ended December 31, 2015 . Non-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The following table sets forth the Company’s non-financial assets that were measured at fair value, on a non-recurring basis, by level within the fair value hierarchy. Year Ended December 31, 2015 (in thousands): Asset Description Quoted Prices In Active Markets for Identical Assets (Level 1) Significant Other Observable Inputs (Level 2) Significant Unobservable Inputs (Level 3) Total Loss Intangible water assets (1) $ 3,023 $ (269 ) Oil and gas wells (2) $ 2,542 $ (1,816 ) Real estate and development costs (3) $ 3,400 $ (274 ) Real estate and development costs (3) $ 5,960 $ (923 ) Investment in unconsolidated affiliate (4) $ 2,163 $ (20,696 ) (1) The Company had a non-recurring fair value measurement for intangible assets that resulted in an impairment loss discussed in Note 3 “Goodwill and Intangible Assets.” (2) The Company recorded an impairment loss to write down the value of capitalized development costs related to its oil and gas wells. The estimated fair value of the wells was determined using a discounted cash flow model. The loss was reported in the consolidated statement of operations and comprehensive income or loss within impairment loss on intangible and long-lived assets and was included in the results of operations of the corporate segment. (3) The Company had a non-recurring fair value measurement of a real estate asset discussed in Note 2 “Real Estate and Tangible Water Assets, Net.” (4) The Company had a non-recurring fair value measurement on its investment in Mindjet that resulted in an impairment loss discussed in Note 4 “Investments.” Year Ended December 31, 2014 (in thousands): Asset Description Quoted Prices In Active Markets for Identical Assets (Level 1) Significant Other Observable Inputs (Level 2) Significant Unobservable Inputs (Level 3) Total Loss Intangible water assets (1) $ 3,638 $ (2,282 ) Tangible water asset and other assets (2) $ — $ (3,509 ) Oil and gas wells (3) $ 1,730 $ (4,428 ) Real estate (4) $ 1,357 $ (2,865 ) Investments in unconsolidated affiliates equity securities held at cost (5) $ 15,858 $ (1,078 ) (1) The Company had a non-recurring fair value measurement for intangible assets that resulted in an impairment loss discussed in Note 3 “Goodwill and Intangible Assets.” (2) The Company had a non-recurring fair value measurement for a tangible water asset that resulted in an impairment loss discussed in Note 2 “Real Estate and Tangible Water Assets .” (3) Due to the significant decline in crude oil prices during the fourth quarter of 2014, the Company completed an impairment analysis of the oil and gas wells using a discounted cash flow model. Based on the analysis, the Company wrote down the carrying value of oil wells capitalized to their estimated fair value, resulting in an impairment loss for the year ended December 31, 2014. (4) The Company had a non-recurring fair value measurement of a real estate asset discussed in Note 2 “Real Estate and Tangible Water Assets, Net.” (5) The Company had a non-recurring fair value measurement of an investment in an unconsolidated affiliates equity securities held at cost discussed in Note 4 “Investments.” Estimated Fair Value of Financial Instruments Not Carried at Fair Value 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As of December 31, 2015 and 2014 , the fair values of cash and cash equivalents, accounts payable, and accounts receivable approximated their carrying values because of the short-term nature of these assets or liabilities. The estimated fair value of the Company’s investments in unconsolidated affiliates approximated their carrying values. The estimated fair value of the Company's debt is based on cash flow models discounted at the then-current interest rates and an estimate of the then-current spread above those rates at which the Company could borrow, which are Level 3 inputs in the fair value hierarchy. The estimated fair value of certain of the Company’s other investments, which included investments in preferred stock of private companies, cannot be reasonably estimated on a recurring basis. The following table presents the carrying value and fair value of the Company’s financial instruments which are not carried at fair value (in thousands): December 31, 2015 December 31, 2014 Carrying Amount Estimated Fair Value Carrying Amount Estimated Fair Value Financial assets: Investments in unconsolidated affiliates equity securities $ 3,482 $ 3,482 $ 18,028 $ 18,028 Investments in unconsolidated affiliates debt securities $ 2,662 $ 7,964 Financial liabilities: Debt $ 157,490 $ 166,769 $ 135,451 $ 150,143</t>
  </si>
  <si>
    <t>DEBT</t>
  </si>
  <si>
    <t>Debt Disclosure [Abstract]</t>
  </si>
  <si>
    <t>DEBT The Company enters into acquisition, development and construction debt agreements to purchase and develop real estate and for the construction of homes, which are generally secured primarily by the underlying real estate. Certain of the loans are funded in full at the initial loan closing and others are revolving facilities under which the Company may borrow, repay and redraw up to a specified amount during the term of the loan. Acquisition debt is due at various dates but is generally repaid when lots are released from the loans based upon a specific release price, as defined in each respective loan agreement, or the loans are refinanced at current prevailing rates. Construction and development debt is required to be repaid with proceeds from the sale of homes based upon a specific release price, as defined in each respective loan agreement. The following table details the Company’s outstanding debt (in thousands): December 31, 2015 2014 No stated interest, payments through 2017 $ 1,935 3% to 4.75% payments through 2017 67,602 $ 52,379 5% to 5.5% payments through 2017 7,639 6,918 8% payments through 2018 4,000 Senior notes: 8.5% payments through 2017 74,710 74,550 10% payments through 2017 1,604 1,604 Total debt $ 157,490 $ 135,451 At December 31, 2015 , and 2014 , the Company’s real estate debt had a weighted average interest rate of 6.4% and 6.6% , respectively. As of December 31, 2015 , and 2014 , the Company had approximately $232.6 million and $134.5 million , respectively, available in loan commitments to draw upon, of which approximately $75.1 million and $87.3 million , respectively, was available. Debt Provisions, Restrictions, and Covenants on Real Estate Debt Certain of UCP’s debt agreements contain various significant financial covenants, each of which UCP was in compliance with at December 31, 2015 , and December 31, 2014 . The $75 million of senior notes issued in 2014 by UCP limit UCP’s ability to, among other things, incur or guarantee additional unsecured and secured indebtedness (provided that UCP may incur indebtedness so long as UCP’s ratio of indebtedness to its consolidated tangible assets (on a pro forma basis) would be equal to or less than 45% and provided that the aggregate amount of secured debt may not exceed the greater of $75 million or 30% of UCP’s consolidated tangible assets); pay dividends and make certain investments and other restricted payments; acquire unimproved real property in excess of $75 million per fiscal year or in excess of $150 million over the term of the notes, except to the extent funded with subordinated obligations or the proceeds of equity issuances; create or incur certain liens; transfer or sell certain assets; and merge or consolidate with other companies or transfer or sell all or substantially all of UCP’s consolidated assets. Other The Company’s future minimum principal debt repayments were as follows (in thousands): Year ended December 31, 2016 $ 42,419 2017 111,071 2018 4,000 Total $ 157,490 The Company incurred $11.6 million , $4 million , and $4 million of interest expense during the years ended December 31, 2015 , 2014 , and 2013 , respectively. The Company capitalized $11.6 million , $3.8 million , and $2.9 million of the interest incurred in 2015 , 2014 , and 2013 , respectively, related to construction and real estate development costs. Due to debt covenants and other restrictions, the total restricted net assets of the Company’s consolidated subsidiaries was $131.2 million at December 31, 2015 .</t>
  </si>
  <si>
    <t>COMMITMENTS AND CONTINGENCIES</t>
  </si>
  <si>
    <t>Commitments and Contingencies Disclosure [Abstract]</t>
  </si>
  <si>
    <t>Commitments and Contingencies</t>
  </si>
  <si>
    <t>COMMITMENTS AND CONTINGENCIES The Company leases some of its offices under non-cancelable operating leases that expire at various dates through 2021. Rent expense for the years ended December 31, 2015 , 2014 , and 2013 , for office space was $1.8 million , $1.6 million , and $1.6 million , respectively. Future minimum payments under all operating leases were as follows (in thousands): Year ended December 31, 2016 $ 1,641 2017 1,495 2018 1,343 2019 584 2020 213 Thereafter 18 Total $ 5,294 Neither PICO nor its subsidiaries are parties to any potentially material pending legal proceedings. 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Company’s potential liability. The Company regularly reviews contingencies to determine the adequacy of accruals and related disclosures. The amount of ultimate loss may differ from these estimates, and it is possible that the Company’s consolidated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nsolidated financial statements; and the unique facts and circumstances of the particular matter that may give rise to additional factors.</t>
  </si>
  <si>
    <t>STOCK-BASED COMPENSATION</t>
  </si>
  <si>
    <t>Stockholders' Equity Note [Abstract]</t>
  </si>
  <si>
    <t>Stock-based Compensation</t>
  </si>
  <si>
    <t>STOCK-BASED COMPENSATION At December 31, 2015 , the Company had one stock-based payment arrangement outstanding, the PICO Holdings, Inc. 2014 Equity Incentive Plan (the “2014 Plan”). UCP also issues stock-based compensation under its own long term incentive plan that provides for equity-based awards, which upon vesting results in newly issued shares of UCP Class A common stock. The 2014 Plan provides for the issuance of up to 3.3 million shares of common stock in the form of PBO, RSU, SAR, non-statutory stock options, restricted stock awards (“RSA”), performance shares, performance units, deferred compensation awards, and other stock-based awards to employees, directors, and consultants of the Company (or any present or future parent or subsidiary corporation or other affiliated entity of the Company). The 2014 Plan allows for broker assisted cashless exercises and net-settlement of income taxes and employee withholding taxes. Upon exercise of a PBO, RSU, and SAR, the employee will receive newly issued shares of PICO common stock with a fair value equal to the in-the-money value of the award, less applicable federal, state and local withholding and income taxes (however, the holder can elect to pay withholding taxes in cash). The Company recorded total stock based compensation expense of $3.6 million , $7.1 million and $6 million during 2015 , 2014 and 2013 , respectively. Of the $3.6 million in stock based compensation expense recorded during 2015 , $1.7 million related to RSU and stock options for UCP common stock granted to the officers of UCP, of which $734,000 was allocated to noncontrolling interest. Of the $7.1 million in stock based compensation expense recorded in 2014 , $3.7 million related to RSU for UCP common stock granted to the officers of UCP, of which $1.9 million was allocated to noncontrolling interest. Of the $6 million in stock based compensation expense recorded in 2013 , $2.2 million related to RSU for UCP common stock granted to the officers of UCP, of which $1.2 million was allocated to noncontrolling interest. Performance-Based Options (PBO) At various times, the Company has awarded PBO to various members of management. All of the PBO issued contain a market condition based on the achievement of a stock price target during the contractual term and vest monthly over a three year period. The vested portion of the options may be exercised only if the 30 -trading-day average closing sales price of the Company’s common stock equals or exceeds 125% of the grant date stock price. The stock price contingency may be met any time before the options expire and it only needs to be met once for the PBO to remain exercisable for the remainder of the term. Compensation expense is amortized on a straight-line basis over the requisite service period for the entire award, which is the vesting period of the award. The estimated fair value of the Company’s PBO was determined using a Monte Carlo model, which incorporated the following assumptions: 2015 10-Year Option 2014 10-Year Option 2014 4.58-Year Option Grant date 8/12/2015 11/14/2014 11/14/2014 Expiration date 8/12/2025 11/14/2024 6/14/2019 Grant date stock price $ 13.06 $ 19.51 $ 19.51 Historical volatility 35.16 % 35.00 % 28.85 % Risk-free rate (annualized) 2.19 % 2.38 % 1.5 % Dividend yield (annualized) — % — % — % The determination of the fair value of PBO using an option valuation model is affected by the Company’s stock price, as well as assumptions regarding a number of complex and subjective variables. The volatility is calculated through an analysis based on historical daily returns of PICO’s stock over a look-back period equal to the PBO contractual term. The risk-free interest rate assumption is based upon a risk-neutral framework using the 10 -year and 4.58 -year zero-coupon risk-free interest rates derived from the treasury constant maturities yield curve on the grant date, for the 10 -year PBO award and the 4.58 -year PBO award, respectively. The dividend yield assumption is based on the expectation of no future dividend payouts by the Company. The weighted-average grant date fair value of the PBO granted during the years ended December 31, 2015 and December 31, 2014 was $5.87 and $6.51 per share, respectively. The total fair value of the 285,714 shares, 4.58 -year options was $1.5 million , the total fair value of the 167,619 shares, 2014 10 -year options was $1.5 million , and the total fair value of the 75,000 shares, 2015 10 -year options was $440,000 . The Company did not have any PBO activity during the year ended December 31, 2013 . A summary of PBO activity was as follows: Performance-Based Options Weighted-Average Exercise Price Per Share Outstanding at December 31, 2013 Granted 453,333 $ 19.51 Forfeited Outstanding at December 31, 2014 453,333 $ 19.51 Granted 75,000 $ 13.06 Forfeited (75,000 ) $ 13.06 Outstanding at December 31, 2015 453,333 $ 19.51 Of the PBO outstanding, 285,714 are exercisable for up to 4 years, 7 months from the grant date and 167,619 are exercisable for up to 10 years from the grant date. Performance-Based Options Weighted-Average Exercise Price Per Share Weighted-Average Remaining Contractual Term (In Years) Aggregate Intrinsic Value Vested at December 31, 2013 Vested 12,593 Forfeited Vested at December 31, 2014 12,593 $ 19.51 6.5 — Vested 155,278 Forfeited (4,167 ) Vested at December 31, 2015 163,704 $ 19.51 5.5 — All previously recognized compensation expense related to forfeited PBO was reversed during the year and the remaining unamortized expense was canceled. There were no PBO forfeitures during the years ended December 31, 2014 and 2013 . As of December 31, 2015 and December 31, 2014 , there were no PBO exercisable as the market condition had not been met. The unrecognized compensation cost related to unvested PBO at December 31, 2015 and 2014 was $1.8 million and $2.9 million , respectively. Restricted Stock Units (RSU) RSU awards the recipient, who must be continuously employed by the Company until the vesting date, unless the employment contracts stipulate otherwise, the right to receive one share of the Company’s common stock. RSU do not vote and are not entitled to receive dividends. RSU are valued at the Company’s closing stock price on the date of grant and compensation expense is recognized ratably over the vesting period for each grant. A summary of RSU activity was as follows: RSU Shares Weighted-Average Grant Date Fair Value Per Share Outstanding and unvested at December 31, 2012 467,716 $ 30.43 Granted 15,435 $ 22.67 Vested (13,716 ) $ 21.87 Forfeited Outstanding and unvested at December 31, 2013 469,435 $ 30.43 Granted 142,131 $ 19.81 Vested (469,435 ) $ 30.43 Forfeited Outstanding and unvested at December 31, 2014 142,131 $ 19.81 Granted 23,300 $ 15.68 Vested (45,753 ) $ 20.43 Forfeited (11,020 ) $ 15.72 Outstanding and unvested at December 31, 2015 108,658 $ 19.07 The unrecognized compensation cost related to unvested RSU for the years ended December 31, 2015 and 2014 was $1.8 million and $2.5 million , respectively. In August of 2015 , the Company issued 5,000 RSU to a member of management that vest over a three year period and in June of 2015 , the Company issued 3,050 RSU to each of the six non-employee directors of the Company for a total of 18,300 awards that vest one year from the date of grant. When an award vests, the recipient receives a new share of PICO common stock for each RSU, less that number of shares of common stock equal in value to applicable withholding taxes. During 2015 , 13,212 RSU held by directors and 32,539 RSU held by various officers and members of management vested, which resulted in the delivery of 33,758 newly issued shares of PICO common stock, net of applicable withholding taxes. During the year ended December 31, 2015 , 11,020 RSU were forfeited. All previously recognized expense was reversed during the year and the remaining unamortized expense was canceled. There were no RSU forfeited during the years ended December 31, 2014 and 2013 . Stock-Settled Stock Appreciation Right (SAR) Upon exercise, a SAR entitles the recipient to receive a newly issued share of the Company’s common stock equal to the in-the-money value of the award, less applicable federal, state and local withholding and income taxes. SAR do not vote and are not entitled to receive dividends. Compensation expense for SAR was recognized ratably over the vesting period for each grant. There were no unvested SAR, and therefore no compensation expense recognized, during the three years ended December 31, 2015 . In addition, there were no SAR granted or exercised during the three years ended December 31, 2015 . A summary of SAR activity is as follows: SAR Shares Weighted Average Exercise Price Weighted Average Contractual Term Remaining (Years) Outstanding and exercisable at December 31, 2012 1,812,079 $ 36.16 3.5 Expired (195,454 ) $ 33.76 Outstanding and exercisable at December 31, 2013 1,616,625 $ 36.45 2.5 Expired (20,000 ) $ 33.76 Outstanding and exercisable at December 31, 2014 1,596,625 $ 36.49 1.5 Expired (1,110,155 ) $ 33.76 Outstanding and exercisable at December 31, 2015 486,470 $ 42.71 1.5 At December 31, 2015 , none of the outstanding SAR were in-the-money.</t>
  </si>
  <si>
    <t>FEDERAL AND STATE CURRENT AND DEFERRED INCOME TAX</t>
  </si>
  <si>
    <t>Income Tax Disclosure [Abstract]</t>
  </si>
  <si>
    <t>Federal and State Current and Deferred Income Tax</t>
  </si>
  <si>
    <t>FEDERAL AND STATE CURRENT AND DEFERRED INCOME TAX The Company and its subsidiaries file a consolidated federal income tax return. Companies that are less than 80% owned corporations, or entities that are treated as partnerships for federal income tax purposes, file separate federal income tax returns. All of the Company’s pre-tax loss from continuing operations in each of the three years ended December 31, 2015, 2014 and 2013 was generated in the U.S. Deferred income taxes reflect the net tax effects of temporary differences between the carrying amounts of assets and liabilities for financial reporting purposes and the amounts used for income tax purposes. The significant components of deferred income tax assets and liabilities were as follows (in thousands): December 31, 2015 2014 Deferred tax assets: Deferred compensation $ 10,199 $ 9,936 Impairment loss on securities 1,292 2,237 Impairment loss on water assets 17,252 16,856 Impairment loss on real estate 1,423 1,327 Capitalized expenses 8,629 9,451 Net operating losses, capital losses, and tax credit carryforwards 65,680 61,081 Employee benefits, including stock-based compensation 5,818 5,416 Excess tax basis in affiliate 14,675 5,659 Fixed assets 2,312 Other, net 2,975 2,312 Total deferred tax assets 130,255 114,275 Deferred tax liabilities: Unrealized appreciation on securities 3,118 2,950 Revaluation of real estate and water assets 5,254 5,249 Fixed assets 13,077 Excess book basis in affiliate 6,646 10,809 Other, net 2,118 4,007 Total deferred tax liabilities 17,136 36,092 Valuation allowance (113,119 ) (80,940 ) Net deferred income tax liability $ — $ (2,757 ) The Company reported no net deferred taxes at December 31, 2015 and a $2.8 million net deferred liability at December 31, 2014 related to the taxable temporary difference attributable to its investment in Mindjet, which was not expected to reverse within a period that would allow it to be offset by existing deductible temporary differences. This investment balance was determined to be impaired and was written off during 2015 such that it is no longer a taxable temporary difference. Deferred tax assets and liabilities and federal income tax expense in future years can be significantly affected by changes in circumstances that would influence management’s conclusions as to the ultimate realization of deferred tax assets. Valuation allowances are established and maintained for deferred tax assets on a “more likely than not” threshold. At December 31, 2011 , the Company considered it more likely than not that the deferred tax assets would not be realized and a full valuation allowance was provided. At December 31, 2015 , after evaluating the positive and negative evidence, management concluded to maintain a full valuation allowance against its deferred tax assets. The Company has considered the following possible sources of taxable income when assessing the realization of the deferred tax assets: (1) future reversals of existing taxable temporary differences; (2) taxable income in prior carryback years; (3) tax planning strategies; and (4) future taxable income exclusive of reversing temporary differences and carryforwards. Reliance on future U.S. taxable income as an indicator that a valuation allowance is not required is difficult when there is negative evidence such as the Company's cumulative losses in recent years. In considering the evidence as to whether a valuation allowance is needed, the existence, magnitude and duration of such cumulative losses are factors that are accorded significant weight in the Company's assessment. As a result, a determination was made that there was not sufficient positive evidence to enable the Company to conclude that it was “more likely than not” that these deferred tax assets would be realized. Therefore, the Company has provided a full valuation allowance against the Company's net deferred tax assets. This assessment will continue to be undertaken in the future. The Company's results of operations may be impacted in the future by the Company's inability to realize a tax benefit for future tax losses or for items that will generate additional deferred tax assets. The Company's results of operations might be favorably impacted in the future by reversals of valuation allowances if the Company is able to demonstrate sufficient positive evidence that the Company's deferred tax assets will be realized. The Company had operating loss carryforwards, federal tax credit carryforwards, and state capital loss carryforwards as of December 31, 2015 , that will expire if not utilized. The following table summarizes such carryforwards and their expiration as follows (in thousands): Federal Net Operating Losses Federal Tax Credits State Net Operating Losses State Capital Losses Expire 2016 through 2019 $ 1,412 $ 4,998 $ 8,500 Expire 2020 through 2024 2,106 16,879 Expire 2025 through 2029 15 7,689 Expire 2030 through 2035 $ 134,504 4,299 156,693 Total $ 134,504 $ 7,832 $ 186,259 $ 8,500 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December 31, 2015 , the Company believes that utilization of its federal net operating losses and federal tax credits are not limited under any ownership change limitations provided under the Internal Revenue Code. Income tax provision or benefit for federal and state income taxes consisted of the following (in thousands): Year Ended December 31, 2015 2014 2013 Current tax benefit (provision) $ 48 $ 199 $ (326 ) Deferred tax benefit (provision) 2,913 3,315 (2,871 ) Total income tax benefit (provision) $ 2,961 $ 3,514 $ (3,197 ) The difference between income taxes provided at the Company’s federal statutory rate and effective tax rate was as follows (in thousands): Year Ended December 31, 2015 2014 2013 Federal income tax provision at statutory rate $ 10,902 $ 16,439 $ 758 Change in valuation allowance (13,601 ) (11,784 ) (4,347 ) State taxes, net of federal benefit 36 184 1,255 Nondeductible compensation (530 ) (1,567 ) (1,370 ) Equity in loss of unconsolidated affiliate 2,766 816 198 Research and development credit 2,248 Other 1,140 (574 ) 309 Total income tax benefit (provision) $ 2,961 $ 3,514 $ (3,197 ) The Company is subject to taxation in the U.S. and various state jurisdictions. As of December 31, 2015 , the Company's statute is open from 2012 and 2010 forward for federal and for state tax purposes, respectively. During 2014, the U.S. Internal Revenue Service initiated an examination of the Company’s 2011 and 2012 federal income tax returns, which was settled in the first quarter of 2015 without any material adjustments. The Company's 2006 through 2008 California income tax returns were examined by the California Franchise Tax Board and an adjustment was proposed, which the Company is contesting in an administrative proceeding. The Company believes that the results of the proceedings will not materially affect its financial position, results of operations, or cash flows.</t>
  </si>
  <si>
    <t>ACCUMULATED OTHER COMPREHENSIVE INCOME OR LOSS</t>
  </si>
  <si>
    <t>Accumulated Other Comprehensive Income [Abstract]</t>
  </si>
  <si>
    <t>Accumulated Other Comprehensive Income or Loss</t>
  </si>
  <si>
    <t>ACCUMULATED OTHER COMPREHENSIVE INCOME OR LOSS The components of accumulated other comprehensive income or loss were as follows (in thousands): December 31, 2015 2014 Net unrealized gain on available-for-sale investments $ 5,065 $ 4,773 Foreign currency translation (104 ) (56 ) Accumulated other comprehensive income $ 4,961 $ 4,717 The unrealized gain on available-for-sale investments is net of a deferred income tax liability of $2.8 million at December 31, 2015 and $2.6 million at December 31, 2014 . The following table reports amounts that were reclassified from accumulated other comprehensive income or loss and included in earnings (in thousands): Year Ended December 31, 2015 2014 2013 Beginning balance - January 1 $ 4,717 $ 232 $ (2,014 ) Unrealized gain reclassified and recognized in net loss, net of tax (1) (481 ) (3,020 ) (764 ) Foreign exchange reclassified and recognized in net loss, net of tax (1) 361 6,567 Total reclassified and recognized in net loss, net of tax (120 ) 3,547 (764 ) Unrealized gain on marketable securities, net of tax 773 927 3,175 Accumulated currency, net of tax (409 ) 11 (165 ) Net change in other comprehensive income, net of tax 244 4,485 2,246 Accumulated other comprehensive income $ 4,961 $ 4,717 $ 232 (1) Amounts reclassified from this category are included in other income in the consolidated statement of operations and comprehensive income or loss. During 2014, the Company substantially liquidated several wholly-owned subsidiaries, one of which conducted business and maintained its financial statements in a foreign denominated local currency. The translation of such financial statements into the Company’s U.S. reporting currency created a cumulative translation loss of $9.3 million , which was reported net of a $3.1 million tax benefit in accumulated other comprehensive income or loss. In conjunction with the liquidation, the balance of the accumulated foreign currency adjustment was reclassified from accumulated other comprehensive loss and was reported as a loss on liquidation within other income, net in the consolidated statement of operations and comprehensive income or loss for the year ended December 31, 2014.</t>
  </si>
  <si>
    <t>Acquisition of Citizens Homes</t>
  </si>
  <si>
    <t>Business Combinations [Abstract]</t>
  </si>
  <si>
    <t>Acquisition of Citizens Homes On April 10, 2014, the Company completed the acquisition of the assets and liabilities of Citizens used in the purchase of real estate and the construction and marketing of residential homes in North Carolina, South Carolina and Tennessee, pursuant to a purchase and sale agreement, dated March 25, 2014 between UCP, LLC and Citizens. The acquisition was accounted for as a business combination with the acquired assets, assumed liabilities, and contingent consideration recorded by the Company at their estimated fair values. The fair value of the consideration transferred totaled $17.9 million , which consisted of the following (in thousands): Cash $ 14,006 Contingent consideration (1) 3,902 Total consideration $ 17,908 (1) See Note 5 “Disclosures About Fair Value” for additional information regarding the contingent consideration. The assets that the Company acquired primarily included real estate and various other assets. The following table summarizes the estimated fair value of the assets and liabilities assumed (in thousands): Assets Acquired Real estate $ 13,832 Other assets 1,363 15,195 Less: liabilities assumed 1,510 Net assets acquired 13,685 Goodwill 4,223 Consideration transferred $ 17,908 The acquired assets and assumed liabilities were recorded by the Company at their estimated fair values, with certain limited exceptions. The Company determined the estimated fair values with the assistance of appraisals or valuations performed by independent third party specialists, discounted cash flow analysis, quoted market prices, where available, and estimates made by management. To the extent the consideration transferred exceeded the fair value of net assets acquired, such excess was assigned to goodwill.</t>
  </si>
  <si>
    <t>RELATED-PARTY TRANSACTIONS</t>
  </si>
  <si>
    <t>Related Party Transactions [Abstract]</t>
  </si>
  <si>
    <t>Related-Party Transactions</t>
  </si>
  <si>
    <t>RELATED-PARTY TRANSACTIONS Employment, Severance, and Executive Bonus Plan Agreements Effective March 11, 2016, the Company entered into 1) an amended employment agreement with John R. Hart, the Company’s President and Chief Executive Officer (“CEO”), 2) amended severance agreements with Maxim C. W. Webb, the Company’s Executive Vice President, Chief Financial Officer, Treasurer and Secretary, and John T. Perri, Vice President and Chief Accounting Officer, and 3) an executive bonus plan with these same individuals. The Amended Employment Agreement : The amended agreement superseded and replaced Mr. Hart’s previous employment agreement entered into in 2014 and provides the following: • a five year term ending on March 11, 2021; • an annual base salary of $1 million including the standard benefits package made available to other full time employees of the Company; • certain termination benefits: ◦ If terminated without cause, Mr. Hart is entitled to 1) a lump-sum payment of $10 million , 2) payment of family health benefits through the earlier of Mr. Hart’s death or his acceptance of health coverage from another employer although the Company could pay Mr. Hart a one-time payment of $540,000 as satisfaction of this obligation under certain circumstances, 3) payment of all accrued vacation and other time off, including an additional $389,000 which is the amount of the difference between (a) the value of such accrued vacation and time off at December 31, 2015 calculated using his annual base salary on such date and (b) the value of that benefits using his revised base salary under the new agreement, 4) immediate vesting of any outstanding unvested stock-based awards, and 5) any bonus earned as described below. ◦ If Mr. Hart terminates his employment for good reason as defined in the agreement, the lump-sum payment noted above is reduced to $5 million unless such termination is in connection with an approval by the Company’s Board of Directors to materially change the Company’s current business plan. ◦ If Mr. Hart’s employment with the Company is terminated due to the expiration of the term of the amended employment agreement, Mr. Hart will be entitled to all benefits payable under a termination without cause, except for the bonus; provided, however, that the lump-sum payment will be reduced to $5 million . • In the event that Mr. Hart’s employment with the Company is terminated due to death or disability, Mr. Hart’s beneficiary will be entitled to the benefits payable under a termination without cause; provided, however, that the lump-sum payment will also be reduced to $5 million . The Amended Severance Agreements: The amended and restated five year severance agreements with Mr. Webb and Mr. Perri superseded similar agreements entered into during 2012. Each agreement provides for the payment of the lower of two years base salary or the base salary of the then - remaining portion of the term, participation in the Company’s executive bonus plan as described below, and payment of up to one year of COBRA expenses, in the event of an involuntary termination of employment (other than for “cause”) or a resignation for “good reason.” Concurrently with the execution of his amended severance agreement, Mr. Webb voluntarily reduced his annual base salary to $496,000 , which reflects an approximately 15% reduction from his previous base salary of $583,550 . Executive Bonus Plan: The revised executive bonus plan is effective from January 1, 2016 through December 31, 2020 and replaced and superseded the previous bonus plan maintained by the Company for Mr. Hart, Mr. Webb and Mr. Perri. Such arrangement awards an annual bonus only if 1) there is a net gain derived from a sale or other disposal of assets, as defined, and 2) cash proceeds from such transactions are distributed directly to the Company’s shareholders during the same year. The agreement establishes a bonus pool that is calculated as 20% of the adjusted total net gain from assets sold or otherwise disposed. The plan defines the total net gain as the difference between the cash received in sale or other disposal transactions less (a) the book value of each such asset as of December 31, 2015, as determined in accordance with U.S. GAAP, subject to adjustment by the compensation committee to the extent necessary to reflect the capitalization of costs with respect to such assets as required by GAAP after December 31, 2015; (b) any bonus paid or payable to the Company’s management for the sale or other disposition of each such asset, other than any bonus under the bonus plan; and (c) administrative expenses specified in the bonus plan. Such total net gain is then also multiplied by an adjustment factor resulting in an adjusted total net gain. The adjustment factor is a fraction, the numerator of which is the total amount of cash distributed or committed to be distributed to the Company’s shareholders with respect to all such assets sold or otherwise disposed of during the year, and the denominator, which is the total amount of cash received after payment of all selling costs, including any fees and commissions for which all such assets were sold or otherwise disposed of during the year. For assets distributed directly to the Company’s shareholders, the adjustment factor is 100% . The resulting bonus pool is allocated 75% to Mr. Hart, 15% to Mr. Webb and 10% to Mr. Perri. Each individual will be entitled to his allocated portion of the bonus pool for the year if employed by the Company on the last day of the year. However, in the event that Mr. Hart’s, Mr. Webb’s or Mr. Perri’s employment with the Company is terminated in certain circumstances as provided in their amended agreements such terminated individual will be entitled to payment of an amount under the bonus plan for a portion of the year in which such termination occurs. For assets sold or otherwise disposed of entirely or partially for non-cash consideration by the Company, the calculation of total net gain with respect to the non-cash consideration will instead be made in the year in which the non-cash consideration is ultimately sold or otherwise disposed of for cash by the Company. For assets distributed directly to the Company’s shareholders, other than an asset resulting from a previous sale or other disposal of an asset for non-cash consideration as described in the preceding sentence, the total net gain will be determined by deducting items (a) through (c) above from the value of such assets upon such distribution, as determined in accordance with GAAP. Deferred Compensation The Company has agreements with its CEO, and certain other officers and non-employee directors, to defer compensation into Rabbi Trust accounts held in the name of the Company. The total value of the deferred compensation obligation for all participants at December 31, 2015 , and 2014 , was $25.5 million and $24.6 million , respectively, and is included in the accompanying consolidated balance sheets. These totals include a fair value of $805,000 and $1.5 million of the Company’s common stock, for each of the respective years, with the balance in various publicly traded equities and bonds. Within these accounts, the following officers and non-employee directors are the beneficiaries of the following number of PICO common shares: December 31, 2015 December 31, 2014 Mr. Hart 53,996 53,996 Mr. Webb 1,375 1,375 Mr. Campbell, a non-employee director 2,644 2,644 58,015 58,015 The trustee for the accounts is U.S. Bank. The accounts are subject to the claims of outside creditors, and the cost of the shares of PICO common stock held in the accounts are reported as treasury stock in the consolidated financial statements. On January 20, 2015, the Company sold equity securities with a cost basis of $2.3 million to certain deferred compensation Rabbi Trust accounts held by the Company, for the benefit of the Company’s CEO, for total proceeds of $5 million , which represented the market value of these securities on the date of sale. Incentive Compensation Certain officers of Vidler are eligible to receive an annual incentive award based on the combined net income, after certain adjustments, of Vidler. No compensation was earned under this plan during the years ended December 31, 2015 , 2014 , and 2013 . Certain officers of UCP are eligible to receive an annual incentive compensation award which is paid in cash. Compensation of $350,000 and $919,000 was earned under the plan for the years ended December 31, 2015 and 2013 , respectively. No compensation was earned under this plan for the year ended December 31, 2014 . Investment in Synthonics The Company has an investment in preferred stock and an outstanding line of credit with Synthonics, a company co-founded by Mr. Slepicka, a non-employee director of the Company, who is currently the Chairman, Chief Executive Officer and acting Chief Financial Officer of Synthonics. As of December 31, 2015 , the Company had invested $2.2 million for 18.3% of the voting interest in Synthonics. In addition, the Company extended a $450,000 line of credit to Synthonics during 2014, which bore interest at 15% per annum. The outstanding balance and accrued interest was repaid in April 2015.</t>
  </si>
  <si>
    <t>SEGMENT REPORTING</t>
  </si>
  <si>
    <t>Segment Reporting [Abstract]</t>
  </si>
  <si>
    <t>Segment Reporting</t>
  </si>
  <si>
    <t>SEGMENT REPORTING PICO Holdings, Inc. is a diversified holding company. The Company accounts for its segments consistent with the significant accounting policies described in Note 1. The Company organizes its reportable segments by line of business. Currently, the major businesses that constitute operating and reportable segments are: developing water resources and water storage operations, developing land and homebuilding, corporate, which included investments in public and private debt and equity securities, deferred compensation plans, and oil and gas operations, and the discontinued operations of a canola seed processing plant. Segment performance is measured by revenues and segment profit before income tax. In addition, assets identifiable with segments are disclosed as well as capital expenditures, and depreciation and amortization. The Company’s reported revenue for the three years ended December 31, 2015 was earned in the United States and therefore no geographic region disclosure is presented. Water Resources and Water Storage Operations The Company is engaged in the development of water for end-users in the southwestern United States, namely water utilities, municipalities, developers, or industrial users. Real Estate Operations The Company is engaged in land development and homebuilding operations primarily in California, Washington, North Carolina, South Carolina, and Tennessee. The ongoing revenues in this segment are primarily from sales in UCP, although the Company does have other real estate holdings that could be sold from time to time. Corporate This segment consists of cash and fixed-income securities, the 19.3% voting interest in Mindjet, the Company’s oil and gas venture, which owns and operates oil and gas leases in the Wattenberg Field in Colorado, deferred compensation assets and liabilities held in trust for the benefit of several officers and non-employee directors of the Company, and other parent company assets and liabilities. Discontinued Agribusiness Operations On July 13, 2015, the Company entered into an agreement to sell substantially all of the assets used in its agribusiness segment for a net selling price of $105.3 million . The transaction closed on July 31, 2015. Enterprise Software The enterprise software segment was discontinued following Spigit’s merger with Mindjet, however, it will continue to be presented in historical periods as a segment. Segment information by major operating segment follows (in thousands): Water Resources and Water Storage Operations Real Estate Operations Corporate Discontinued Agribusiness Operations Enterprise Software Consolidated 2015 Total revenues (losses) $ 4,332 $ 279,196 $ (16,865 ) $ 266,663 Impairment loss on intangible and long-lived assets $ 269 $ 1,197 $ 1,816 $ 3,282 Depreciation and amortization $ 1,037 $ 552 $ 623 $ 2,212 Income (loss) from continuing operations before income taxes and equity in loss of unconsolidated affiliate $ (3,858 ) $ 6,394 $ (33,686 ) $ (31,150 ) Equity in loss of unconsolidated affiliate $ (3,422 ) $ (3,422 ) Total assets $ 185,037 $ 422,935 $ 46,844 $ 8,793 $ 663,609 Capital expenditure $ 76 $ 330 $ 2,702 $ 3,108 2014 Total revenues (losses) $ 1,580 $ 191,440 $ (532 ) $ 192,488 Interest expense $ 18 $ 210 $ 228 Impairment loss on intangible and long-lived assets $ 5,791 $ 2,865 $ 4,428 $ 13,084 Depreciation and amortization $ 1,098 $ 669 $ 1,287 $ 3,054 Loss from continuing operations before income taxes and equity in loss of unconsolidated affiliate $ (12,584 ) $ (10,531 ) $ (23,854 ) $ (46,969 ) Equity in loss of unconsolidated affiliate $ (2,076 ) $ (2,076 ) Total assets $ 186,294 $ 384,855 $ 80,741 $ 152,554 $ 804,444 Capital expenditure $ 230 $ 1,004 $ 4,036 $ 5,270 2013 Total revenues $ 25,862 $ 93,272 $ 27,398 $ 13,649 $ 160,181 Interest expense $ 206 $ 629 $ 300 $ 1,135 Impairment loss on intangible and long-lived assets $ 993 $ 417 $ 1,410 Depreciation and amortization $ 1,197 $ 271 $ 1,086 $ 64 $ 2,618 Income (loss) from continuing operations before income taxes and equity in loss of unconsolidated affiliate $ (867 ) $ (4,442 ) $ 8,423 $ (5,281 ) $ (2,167 ) Equity in loss of unconsolidated affiliate $ (565 ) $ (565 ) Total assets $ 193,105 $ 276,954 $ 137,488 $ 155,005 $ 762,552 Capital expenditure $ 271 $ 650 $ 2,647 $ 3,568</t>
  </si>
  <si>
    <t>DISCONTINUED AGRIBUSINESS OPERATIONS</t>
  </si>
  <si>
    <t>Discontinued Operations and Disposal Groups [Abstract]</t>
  </si>
  <si>
    <t>Discontinued Agribusiness Operations</t>
  </si>
  <si>
    <t>DISCONTINUED AGRIBUSINESS OPERATIONS On July 13, 2015, the Company entered into an agreement to sell substantially all of the assets used in its agribusiness segment to CHS for a net selling price of $105.3 million . The transaction closed on July 31, 2015. The selling price was determined primarily as an amount equal to $127 million , less a $20.9 million working capital balance adjustment. After repayment of $80.9 million of outstanding debt and $5.9 million in selling and other related costs of the sale, the Company received net proceeds of $18.4 million on the date of close. The Company was required to deposit $10.2 million of such net proceeds in two separate escrow accounts, which is presented within accounts receivable in the table below. The first escrow account required $6 million to secure general indemnification obligations and for refund of any difference in the final working capital balance. Any balance remaining after payment of indemnification claims will be released 18 months from the closing date of the sale. The second escrow account required $4.2 million for specified operational matters (“operational escrow”). Specified amounts of the operational escrow related to proposed amendments to two environmental permits related to plant operations that are in process, but were not received prior to the closing date of the sale. The first matter related to certain waste water issues at the plant that required a deposit of $1.8 million and the second matter relates to plant air quality issues that required a $2.4 million deposit. During October 2015, the air quality issue was resolved and the Company received the entire $2.4 million deposit. However, during January 2016, the waste water permit amendment was not approved by the deadline stipulated in the sale agreement and the deposit in the operational escrow was released to CHS in satisfaction of the matter in February 2016. Consequently, the $1.8 million escrowed amount will be recorded as additional loss on sale of discontinued operations in the Company’s results for the three months ended March 31, 2016. The Company also guaranteed up to $8 million for any indemnification claims in excess of the $6 million escrow pursuant to the terms of a guaranty agreement with CHS, which was executed at the closing. This guaranty will remain in force for five years from the date of sale. The guaranty has been recorded at estimated fair value that reflects the Company’s expectation that no significant amounts will be paid out under the guaranty. However, any amounts paid by the Company to CHS in excess of the estimate will result in additional loss on the sale. During the year ended December 31, 2015 , the Company recorded a loss of $18.7 million on the sale of discontinued agribusiness operations. Such loss was included in loss on sale of discontinued agribusiness operations in the accompanying consolidated statement of operations and comprehensive income or loss. The assets of the Company’s discontinued agribusiness presented in the table below at December 31, 2015 , were comprised primarily of the operational escrowed funds discussed above and cash. Any assets in excess of the resolution of the outstanding matters, and after payment of remaining liabilities, are available to the Company for any corporate purposes. The Company’s agribusiness segment qualified as held-for-sale at December 31, 2015 and has been classified as discontinued agribusiness operations in the accompanying consolidated financial statements as of the earliest period presented. Consequently, prior periods presented have been recast from amounts previously reported to reflect the agribusiness segment as discontinued agribusiness operations. The following table presents the details of the Company’s results from discontinued agribusiness operations included in the consolidated statement of operations and comprehensive income or loss (in thousands): 2015 2014 2013 Revenue and other income: Sales of canola oil and meal $ 82,267 $ 163,855 $ 184,139 Other revenue (loss): Loss on trading derivatives (159 ) (1,966 ) Other 126 519 509 Total revenue and other income 82,234 162,408 184,648 Cost of goods sold: Cost of canola oil and meal sold 79,763 137,565 173,210 Depreciation 4,360 8,079 8,221 Other direct costs of production 5,938 11,024 9,269 Total cost of goods sold 90,061 156,668 190,700 Impairment loss on intangible and long-lived assets 1,875 Interest 3,259 5,536 5,746 Plant costs and overhead 17,578 14,278 11,467 Segment total expenses 112,773 176,482 207,913 Loss from discontinued agribusiness operations, net of tax (30,539 ) (14,074 ) (23,265 ) Loss on sale of discontinued agribusiness operations, net of tax (1) (18,729 ) Net loss from discontinued agribusiness operations, net of tax (49,268 ) (14,074 ) (23,265 ) Net loss from discontinued agribusiness operations attributable to noncontrolling interests 1,720 1,718 2,905 Net loss from discontinued agribusiness operations attributable to PICO Holdings, Inc. $ (47,548 ) $ (12,356 ) $ (20,360 ) (1) Included within the loss on sale of discontinued agribusiness operations, net of tax for the year ended December 31, 2015 is a $16.9 million impairment loss on classification of assets as held-for-sale, which was recorded during the second quarter of 2015. The following table presents the details of the Company’s discontinued agribusiness assets and liabilities classified as held-for-sale in the condensed consolidated balance sheets (in thousands): December 31, 2015 December 31, 2014 Assets Cash and cash equivalents $ 938 $ 301 Accounts receivable 7,800 3,311 Inventory 11,663 Real estate, net 5,889 Property, plant and equipment, net 116,793 Goodwill 4,702 Other assets 55 9,895 Total assets held-for-sale $ 8,793 $ 152,554 Liabilities Debt $ 84,045 Accounts payable and accrued expenses $ 608 8,186 Other liabilities 2,357 Total liabilities held-for-sale $ 608 $ 94,588</t>
  </si>
  <si>
    <t>SCHEDULE I - CONDENSED FINANCIAL INFORMATION OF THE REGISTRANT (PARENT COMPANY ONLY)</t>
  </si>
  <si>
    <t>Condensed Financial Information of Parent Company Only Disclosure [Abstract]</t>
  </si>
  <si>
    <t>Schedule I - Condensed Financial Information of Registrant (Parent Company Only)</t>
  </si>
  <si>
    <t>SCHEDULE I CONDENSED FINANCIAL INFORMATION OF REGISTRANT (PARENT COMPANY ONLY) CONDENSED BALANCE SHEETS December 31, 2015 and 2014 (In thousands) 2015 2014 Assets Cash and cash equivalents $ 11,429 $ 13,474 Investments in subsidiaries 419,285 482,495 Debt and equity securities 540 10,671 Other assets (intercompany receivable of $19,974 in 2015 and $21,982 in 2014) 20,648 23,523 Total assets $ 451,902 $ 530,163 Liabilities and shareholders’ equity Accounts payable, accrued expenses and other liabilities (intercompany payable of $102,697 in 2015 and $101,767 in 2014) $ 104,077 $ 103,269 Common stock, $.001 par value; authorized 100,000 shares, 23,116 issued and 23,038 outstanding at December 31, 2015, and 23,083 issued and 23,005 outstanding at December 31, 2014 23 23 Additional paid-in capital 494,207 491,662 Accumulated deficit (151,366 ) (69,508 ) Accumulated other comprehensive income 4,961 4,717 Total shareholders’ equity 347,825 426,894 Total liabilities and shareholders’ equity $ 451,902 $ 530,163 This statement should be read in conjunction with the notes to the consolidated financial statements included in the Company’s Form 10-K. SCHEDULE I CONDENSED FINANCIAL INFORMATION OF REGISTRANT (PARENT COMPANY ONLY) CONDENSED STATEMENTS OF OPERATIONS For the years ended December 31, 2015 , 2014 and 2013 (In thousands, except per share data) 2015 2014 2013 Revenues: Investment income (intercompany interest and dividends of $142 in 2015, $75,589 in 2014, and $952 in 2013) $ 948 $ 77,124 $ 1,035 Expenses: Expenses (intercompany interest of $2,468 in 2015, $7,389 in 2014, and $7,204 in 2013) 12,735 20,551 17,676 Income (loss) from continuing operations before income taxes (11,787 ) 56,573 (16,641 ) Equity in loss of subsidiaries (70,071 ) (108,998 ) (5,657 ) Net loss $ (81,858 ) $ (52,425 ) $ (22,298 ) This statement should be read in conjunction with the notes to the consolidated financial statements included in the Company’s Form 10-K. SCHEDULE I CONDENSED FINANCIAL INFORMATION OF REGISTRANT (PARENT COMPANY ONLY) CONDENSED STATEMENTS OF CASH FLOWS For the years ended December 31, 2015 , 2014 and 2013 (In thousands) 2015 2014 2013 Operating activities: Cash used in operating activities $ (5,997 ) $ (3,439 ) $ (14,823 ) Investing activities: Proceeds from the sale of debt and equity securities 10,153 6,027 3,162 Purchases of debt and equity securities (264 ) (1,144 ) Purchases of and advances to subsidiaries (18,563 ) (8,376 ) (35,118 ) Cash received from the repayment of loans and advances to subsidiaries 12,496 8,909 4,348 Dividends received from subsidiaries 12,088 Purchases of property, plant and equipment (8 ) (39 ) (37 ) Cash received for sale of property, plant and equipment 24 Net cash provided by (used in) investing activities 4,078 18,345 (28,765 ) Financing activities: Payment of withholding taxes on exercise of restricted stock units (126 ) (4,118 ) Cash used in financing activities (126 ) (4,118 ) — Net increase (decrease) in cash and cash equivalents (2,045 ) 10,788 (43,588 ) Cash and cash equivalents, beginning of year 13,474 2,686 46,274 Cash and cash equivalents, end of year $ 11,429 $ 13,474 $ 2,686 Supplemental disclosure of cash flow information: Cash during the year for: Refund of federal and state income taxes $ (3 ) $ (4,127 ) Non-cash investing and financing activities: Issuance of common stock for vested restricted stock units $ 559 $ 7,464 Dividend received from subsidiaries $ 62,600 This statement should be read in conjunction with the notes to the consolidated financial statements included in the Company’s Form 10-K.</t>
  </si>
  <si>
    <t>NATURE OF OPERATIONS AND SIGNIFICANT ACCOUNTING POLICIES (Policies)</t>
  </si>
  <si>
    <t>Principles of Consolidation</t>
  </si>
  <si>
    <t>Principles of Consolidation: 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t>
  </si>
  <si>
    <t>Use of Estimates in Preparation of Financial Statements</t>
  </si>
  <si>
    <t>Use of Estimates in Preparation of Financial Statement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the application of the equity method of accounting, intangibles, real estate and water assets, deferred income taxes, stock-based compensation, and contingent liabilities. While management believes that the carrying value of such assets and liabilities were appropriate as of December 31, 2015 and December 31, 2014 , it is reasonably possible that actual results could differ from the estimates upon which the carrying values were based.</t>
  </si>
  <si>
    <t>Real Estate and Tangible Water Assets</t>
  </si>
  <si>
    <t>Real Estate and Tangible Water Assets: Real estate and tangible water assets include the cost of certain tangible water assets, water storage credits and related storage facilities, real estate, including raw land and real estate being developed and any real estate improvements. The Company capitalizes pre-acquisition costs, the purchase price of real estate, development costs and other allocated costs, including interest, during development and construction. Pre-acquisition costs, including non-refundable land deposits, are expensed to cost of sales when the Company determines continuation of the related project is not probable. Additional costs to develop or otherwise get real estate and tangible water assets ready for their intended use are capitalized. These costs typically include direct construction costs, legal fees, engineering, consulting, direct cost of well drilling or related construction, and any interest costs capitalized on qualifying assets during the development period. The Company expenses all maintenance and repair costs on real estate and tangible water assets. The types of costs capitalized are consistent across periods presented. Tangible water assets consist of various water interests currently in development or awaiting permitting. Amortization of real estate improvements is computed on the straight-line method over the estimated useful lives of the improvements ranging from five to fifteen years.</t>
  </si>
  <si>
    <t>Intangible Water Assets</t>
  </si>
  <si>
    <t>Intangible Water Assets: Intangible water assets include the costs of indefinite-lived intangible assets and is comprised of water rights and the exclusive right to use two water transportation pipelines. The Company capitalizes development and entitlement costs and other allocated costs, including interest, during the development period of the assets to tangible water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 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t>
  </si>
  <si>
    <t>Investments: The Company’s investment portfolio at December 31, 2015 and 2014 was comprised of corporate bonds and equity securities. Corporate bonds are purchased based on the maturity and yield-to-maturity of the bond and an analysis of the fundamental characteristics of the issuer. The Company’s investments in equity securities consisted of common stock of publicly traded and private small-capitalization companies in the United States (“U.S.”) and selected foreign markets. The Company classifies its marketable securities as available-for-sale investments. Such investments are reported at fair value, with unrealized gains and losses, net of tax effects, recorded in accumulated other comprehensive income. Investments in private companies are generally held at the lower of cost or fair value, unless the Company has the ability to exercise significant influence. The Company reports the amortization of premium and accretion of discount on the level yield method relating to bonds acquired at other than par value and realized investment gains and losses in other income. The cost of any equity security sold is determined using an average cost basis and specific identification for bond cost. Sales and purchases of investments are recorded on the trade date.</t>
  </si>
  <si>
    <t>Investment in Unconsolidated Affiliate</t>
  </si>
  <si>
    <t>Investment in Unconsolidated Affiliate: Investments where the Company owns at least 20% but not more than 50% of the voting interest, or has the ability to exercise significant influence, but not control, over the investee are accounted for under the equity method of accounting. Accordingly, the Company’s share of the income or loss of the affiliate is included in the Company’s consolidated results. Any impairment losses recorded against investments accounted for under the equity method of accounting are included in impairment loss on investment in unconsolidated affiliates.</t>
  </si>
  <si>
    <t>Other-than-Temporary Impairment</t>
  </si>
  <si>
    <t>Other-than-Temporary Impairment: All of the Company’s debt and equity investments are subject to a periodic impairment review. The Company recognizes an impairment loss when a decline in the fair value of its investments below the cost basis is judged to be other-than-temporary. Factors considered in determining whether a loss is temporary on an equity security includes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cost. If a security is impaired and continues to decline in value, additional impairment losses are recorded in the period of the decline if deemed other-than-temporary. Subsequent recoveries of the value are reported as unrealized gains and are part of other comprehensive income or loss. The Company will recognize an impairment loss on debt securities if the Company (a) intends to sell or expects to be required to sell the security before its amortized cost is recovered, or (b) does not expect to ultimately recover the amortized cost basis even if the Company does not intend to sell the security. Impairment losses on debt securities that are expected to be sold before the amortized cost is recovered are recognized in earnings. For debt securities that the Company does not expect to recover the amortized costs basis, credit losses are recognized in earnings and the difference between fair value and the amortized cost basis net of the credit loss is recognized in other comprehensive income.</t>
  </si>
  <si>
    <t>Impairment of Long-Lived Assets</t>
  </si>
  <si>
    <t>Impairment of Long-Lived Assets: The Company records an impairment loss when the condition exists where the carrying amount of a long-lived asset or asset group is not recoverabl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t>
  </si>
  <si>
    <t>Noncontrolling Interests</t>
  </si>
  <si>
    <t>Noncontrolling Interests: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t>
  </si>
  <si>
    <t>Cash and Cash Equivalents</t>
  </si>
  <si>
    <t>Cash and Cash Equivalents: Cash and cash equivalents include short-term, highly liquid instruments, purchased with original maturities of three months or less.</t>
  </si>
  <si>
    <t>Property, Plant and Equipment, Net:</t>
  </si>
  <si>
    <t>Property, Plant and Equipment, Net: 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15 to 30 years , office furniture and fixtures are generally depreciated over seven years , and computer equipment is depreciated over three years . Maintenance and repairs are charged to expense as incurred, while significant improvements are capitalized. Gains or losses on the sale of property, plant and equipment are included in other income. Capitalized property, plant and equipment costs include all development costs incurred to get the asset ready for its intended use and includes capitalized interest on qualifying assets during the development period. The Company has elected to reclassify “Property, plant and equipment, net” balances from a separate line item on the consolidated balance sheet to “Other assets.” Prior periods presented have been recast from amounts previously reported.</t>
  </si>
  <si>
    <t>Receivables, Policy</t>
  </si>
  <si>
    <t xml:space="preserve">Notes and Other Receivables: The Company’s notes and other receivables included installment notes from the sale of real estate and water assets. The Company records a provision for doubtful accounts to allow for any specific accounts which may be unrecoverable and is based upon an analysis of the Company’s prior collection experience, customer creditworthiness, current economic trends and underlying value of the real estate, if applicable. Certain notes are secured by the underlying assets, which allows the Company to recover the property if and when a buyer defaults. </t>
  </si>
  <si>
    <t>Goodwill</t>
  </si>
  <si>
    <t>Goodwill: The Company records goodwill that arises from costs in excess of the fair value of net assets acquired in a business combination. The balance is not amortized but is tested for impairment at least annually in the fourth quarter, or more frequently if events or changes in circumstances indicate that the asset may be impaired. Goodwill is tested for impairment at the reporting unit level, which is generally the subsidiary company level. A discounted cash flow model is used to estimate the fair value of the reporting unit, which considers forecasted cash flows discounted at an estimated weighted-average cost of capital. The Company selected the discounted cash flow methodology as it believes it is comparable to what would be used by market participants. The weighted-average cost of capital is an estimate of the overall after-tax rate of return required by equity and debt market participants of a business enterprise. This analysis requires significant judgment, including discount rates, growth rates and terminal values and the timing of expected future cash flows. Discount rate assumptions are based on an assessment of the risk inherent in the future cash flows of the respective reporting unit. Factors which could necessitate an interim impairment assessment include a sustained decline in our stock price, prolonged negative industry or economic trends and significant underperformance relative to expected historical or projected future operating results.</t>
  </si>
  <si>
    <t>Accounts payable, accrued expenses and other liabilities</t>
  </si>
  <si>
    <t>Accounts payable and accrued expenses: Accounts payable and accrued expenses includes trade payables and accrued construction payables.</t>
  </si>
  <si>
    <t>Deferred Compensation</t>
  </si>
  <si>
    <t>Deferred Compensation: The Company reports the investment returns generated in the deferred compensation accounts in other income with a corresponding increase in the trust assets (except in the case of PICO stock, which is reported as treasury stock, at cost). There is an increase in the deferred compensation liability when there is appreciation in the market value of the assets held, with a corresponding expense recognized in operating and other costs. In the event the trust assets decline in value, the Company reverses previously expensed compensation. The assets of the plan are held in rabbi trust accounts. Such accounts hold various investments that are consistent with the Company’s investment policy, and are accounted for and reported as available-for-sale securities in the accompanying consolidated balance sheets. Assets of the trust will be distributed according to predetermined payout elections established by each participant.</t>
  </si>
  <si>
    <t>Other Liabilities</t>
  </si>
  <si>
    <t>Other Liabilities: Other liabilities includes employee benefits, unearned revenues, option payments and deposits received, warranty liabilities, deferred tax liabilities, and accrued interest, and other accrued liabilities.</t>
  </si>
  <si>
    <t>Revenue Recognition</t>
  </si>
  <si>
    <t>Revenue Recognition: Sale of Real Estate and Water Assets: 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and the buyer’s initial and continuing investment is adequate to demonstrate a commitment to pay for the property. If these conditions are not met, the Company records the cash received as deferred revenue until the conditions to recognize full profit are met. Sale of Finished Homes: Revenue from sales of finished homes is included in the sale of real estate and water assets in the accompanying consolidated statement of operations and comprehensive income or loss and is recognized when the sale closes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t>
  </si>
  <si>
    <t>Cost of Sales</t>
  </si>
  <si>
    <t>Cost of Sales: Cost of Real Estate and Water Assets: Cost of real estate and water assets sold includes direct costs of the acquisition of the asset less any impairment losses previously recorded against the asset, development costs incurred to get the asset ready for use, and any capitalized interest costs incurred during the development period. Cost of Homes Sold: Cost of homes sold includes direct home construction costs, closing costs, real estate acquisition and development costs, development period interest, and common costs. Direct construction and development costs are accumulated during the period of construction and charged to cost of homes sold under specific identification methods, as are closing costs. Estimates of costs incurred or to be incurred but not paid are accrued at the time of closing. Real estate development for common costs are allocated to each lot based on a relative fair value of the lots under development.</t>
  </si>
  <si>
    <t>Operating and Other Costs</t>
  </si>
  <si>
    <t>General, Administrative, and Other: General, administrative, and other costs include general overhead expenses such as salaries and benefits, stock-based compensation, consulting, audit, tax, legal, insurance, property taxes, and other general operating expenses. The Company has reclassified “Operating and other costs” on the consolidated statement of operations and comprehensive income or loss to “General, administrative, and other” and “Sales and Marketing.” Sales and Marketing: Sales and marketing costs include sales and marketing related salaries and benefits and sales commissions.</t>
  </si>
  <si>
    <t>Stock-Based Compensation</t>
  </si>
  <si>
    <t>Stock-Based Compensation: Stock-based compensation expense is measured at the grant date based on the fair values of the awards and is recognized as expense over the period in which the share-based compensation vests using the straight-line method.</t>
  </si>
  <si>
    <t>Accounting for Income Taxes</t>
  </si>
  <si>
    <t>Accounting for Income Taxes: The Company’s provision for income tax expense includes federal and state income taxes currently payable and those deferred because of temporary differences between the income tax and financial reporting bases of the assets and liabilities. The liability method of accounting for income taxes also requires the Company to reflect the effect of a tax rate change on accumulated deferred income taxes in income in the period in which the change is enacted. 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s a result of the analysis of all available evidence the Company concluded that it was more likely than not that its deferred tax assets would not be realized and accordingly a full valuation allowance was recorded. The Company recognizes any uncertain income tax positions on income tax returns at the largest amount that is more-likely-than-not to be sustained upon audit by the relevant taxing authority. An uncertain income tax position will not be recognized unless it has a greater than a 50% likelihood of being sustained. The Company recognizes any interest and penalties related to uncertain tax positions in income tax expense.</t>
  </si>
  <si>
    <t>Loss per Share</t>
  </si>
  <si>
    <t>Loss per Share: Basic earnings or loss per share was computed by dividing net earnings by the weighted average number of shares outstanding during the period. Diluted earnings or loss per share was computed similarly to basic earnings or loss per share except the weighted average shares outstanding are increased to include additional shares from the assumed exercise of any common stock equivalents using the treasury method, if dilutive. The Company’s free-standing stock appreciation rights (“SAR”), performance-based price-contingent stock options (“PBO”), and restricted stock units (“RSU”) are considered common stock equivalents for this purpose. The number of additional shares related to these common stock equivalents is calculated using the treasury stock method. For the three years ended December 31, 2015 , the Company’s common stock equivalents were excluded from the diluted per share calculation because their effect on earnings per share was anti-dilutive.</t>
  </si>
  <si>
    <t>Foreign Currency Transactions and Translations Policy</t>
  </si>
  <si>
    <t>Translation of Foreign Currency: Financial statements of foreign operations were translated into U.S. dollars using average rates of exchange in effect during the applicable year for revenues, expenses, realized gains and losses, and the exchange rate in effect at the balance sheet date for assets and liabilities. Unrealized exchange gains and losses arising on translation were reflected within accumulated other comprehensive income or loss. Realized foreign currency gains or losses were reported within total costs and expenses in the consolidated statement of operations and comprehensive income or loss. Any accumulated foreign currency included in other comprehensive income or loss that existed at a sale date or date of dissolution of a subsidiary was part of the gain or loss realized on the transaction as reported in the consolidated statements of operations and comprehensive income or loss.</t>
  </si>
  <si>
    <t>Consolidation of Variable Interest Entities</t>
  </si>
  <si>
    <t>Consolidation of Variable Interest Entities: The Company consolidates variable interest entities (“VIE”) where it has a controlling financial interest. A controlling financial interest will have both of the following characteristics: (1) the power to direct the activities of a VIE that most significantly impact the VIE economic performance and (2) the obligation to absorb losses of the VIE that could potentially be significant to the VIE or the right to receive benefits from the VIE that could potentially be significant to the VIE. The Company did not consolidate any VIE at December 31, 2015 or 2014</t>
  </si>
  <si>
    <t>Recently Issued Accounting Pronouncements</t>
  </si>
  <si>
    <t>Recently Issued Accounting Pronouncements: In April 2015, the Financial Accounting Standards Board (“FASB”) issued guidance on the balance sheet presentation requirements for debt issuance costs. The guidance will require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is currently evaluating the effect this guidance will have on the consolidated financial statements.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was originally effective for the interim and annual periods beginning on or after December 15, 2016 and early adoption was not permitted. However, in July 2015 the FASB voted to approve a one-year deferral of the new revenue standard to December 15, 2017. The FASB also voted to permit all entities to apply the new revenue standard early, but not before the original effective date. Companies that choose to implement the standard early will apply the new revenue standard to all interim reporting periods within the year of adoption. The guidance permits the use of either a retrospective or cumulative effect transition method. The Company is currently evaluating the effect this guidance will have on the consolidated financial statements. In June 2015, the FASB issued accounting guidance to clarify existing codification, correct unintended application of guidance, and make minor improvements to existing codification that is not expected to have a significant effect on current accounting practice. This update was the result of a standing project implemented by the FASB’s chairman to address feedback received from stakeholders on the codification and to make other incremental improvements to GAAP. The amendments in this guidance that require transition guidance are effective for all entities for fiscal years, and interim periods within those fiscal years, beginning after December 15, 2015. Early adoption is permitted, including adoption in an interim period. All other amendments will be effective immediately. The Company is currently evaluating the effect this guidance will have on the consolidated financial statements. In January 2016, the FASB issued accounting guidance to enhance to reporting model for financial instruments. The guidance amends various aspects of the recognition, measurement, presentation, and disclosure for financial instruments. The main provisions include requiring equity investments to be measured at fair value with changes in fair value to be recognized in net income; simplifying the impairment assessment of equity investments without readily determinable fair values by requiring an initial qualitative assessment; eliminating the requirement to disclose the method and significant assumptions used to estimate the fair value of financial instruments measured at amortized cost; requiring the use of the exit price notion when measuring the fair value of certain financial instruments; requiring the separate disclosure in other comprehensive income or loss of the change in fair value of a liability resulting from a change in the instrument-specific credit risk; requiring separate presentation of financial assets and liabilities by measurement category and form; and finally clarifying the need for a valuation allowance on a deferred tax asset related to available-for-sale securities in combination with the entity’s other deferred tax assets. The new guidance is effective for financial statements issued for fiscal years beginning after December 15, 2017, and interim periods within those fiscal years. Early adoption is permitted only for certain provisions. The Company is currently evaluating the effect this guidance will have on the consolidated financial statements.</t>
  </si>
  <si>
    <t>REAL ESTATE AND TANGIBLE WATER ASSETS, NET (Tables)</t>
  </si>
  <si>
    <t>Components of Real Estate and Water Assets</t>
  </si>
  <si>
    <t>The cost assigned to the various components of real estate and tangible water assets were as follows (in thousands): December 31, 2015 2014 Real estate and improvements held and used, net of accumulated amortization of $11,778 at December 31, 2015 and $10,899 at December 31, 2014 $ 9,694 $ 10,574 Residential real estate and home construction inventories 362,056 322,938 Other real estate inventories completed or under development 9,971 10,308 Tangible water assets 42,514 42,530 Total real estate and tangible water assets $ 424,235 $ 386,350</t>
  </si>
  <si>
    <t>GOODWILL AND INTANGIBLE WATER ASSETS (Tables)</t>
  </si>
  <si>
    <t>Schedule of Indefinite-Lived Intangible Assets</t>
  </si>
  <si>
    <t>The Company’s carrying amounts of its indefinite-lived intangible assets were as follows (in thousands): December 31, 2015 2014 Pipeline rights and water credits at Fish Springs Ranch $ 83,897 $ 83,897 Pipeline rights and water rights at Carson-Lyon 24,831 24,804 Other, net of accumulated amortization 17,805 17,911 Total intangible assets $ 126,533 $ 126,612</t>
  </si>
  <si>
    <t>INVESTMENTS (Tables)</t>
  </si>
  <si>
    <t>Available-for-sale Securities</t>
  </si>
  <si>
    <t>The cost and carrying value of available-for-sale investments were as follows (in thousands): December 31, 2015 Cost Gross Unrealized Gains Gross Unrealized Losses Carrying Value Debt securities: corporate bonds $ 4,458 $ 46 $ (51 ) $ 4,453 Marketable equity securities 10,339 7,879 (81 ) 18,137 Total $ 14,797 $ 7,925 $ (132 ) $ 22,590 December 31, 2014 Cost Gross Unrealized Gains Gross Unrealized Losses Carrying Value Debt securities: corporate bonds $ 8,909 $ 198 $ (65 ) $ 9,042 Marketable equity securities 14,780 7,335 (125 ) 21,990 Total $ 23,689 $ 7,533 $ (190 ) $ 31,032</t>
  </si>
  <si>
    <t>Investments Classified by Contractual Maturity Date</t>
  </si>
  <si>
    <t>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December 31, 2015 December 31, 2014 Amortized Cost Carrying Value Amortized Cost Carrying Value Due in one year or less $ 38 $ 37 $ 3,786 $ 3,958 Due after one year through five years 2,603 2,566 3,310 3,255 Due after five years 1,817 1,850 1,813 1,829 $ 4,458 $ 4,453 $ 8,909 $ 9,042</t>
  </si>
  <si>
    <t>Realized Gain (Loss) on Investments</t>
  </si>
  <si>
    <t>Included in other income, net in the accompanying consolidated financial statements is the pre-tax net realized gain or loss on investments (in thousands): Year Ended December 31, 2015 2014 2013 Gross realized gains: Debt securities $ 419 $ 7 $ 3 Equity securities and other investments 1,010 5,545 24,110 Total gain 1,429 5,552 24,113 Gross realized losses: Debt securities (4 ) (116 ) (152 ) Equity securities and other investments (1) (21,020 ) (1,781 ) (319 ) Total loss (21,024 ) (1,897 ) (471 ) Net realized gain (loss) $ (19,595 ) $ 3,655 $ 23,642 (1) Included within this caption for the years ended December 31, 2015 , and 2014 , is $20.7 million and $1.1 million , respectively, that is reported in a separate line, impairment loss on unconsolidated affiliate, within the Company’s consolidated statements of operations and comprehensive income or loss for the years then ended.</t>
  </si>
  <si>
    <t>Schedule of Cost and Equity Method Investments</t>
  </si>
  <si>
    <t xml:space="preserve">The Company owned the following investments that are not classified as available-for-sale (in thousands): December 31, 2015 December 31, 2014 Carrying Value Voting Interest Carrying Value Voting Interest Investment in Synthonics $ 2,170 18.3 % $ 2,170 19.6 % Investment in Mindjet: Investment in common stock $ — 19.3 % $ 6,611 15.0 % Investment in preferred stock 1,312 15,858 13.4 % $ 1,312 19.3 % $ 22,469 28.4 % Total $ 3,482 $ 24,639 </t>
  </si>
  <si>
    <t>DISCLOSURES ABOUT FAIR VALUE (Tables)</t>
  </si>
  <si>
    <t>Schedule of Fair Value, Assets and Liabilities Measured on Recurring Basis</t>
  </si>
  <si>
    <t>The following tables set forth the Company’s assets and liabilities that were measured at fair value, on a recurring basis, by level within the fair value hierarchy. There were no significant transfers between Level 1 and Level 2 during the year ended December 31, 2015 . During the year ended December 31, 2014 , $5.6 million in equity securities were transferred from Level 1 to Level 2 as a result of low trading volume and a wide bid/ask spread. There were no significant transfers from Level 2 to Level 1 during the year ended December 31, 2014 . The Company’s policy is to recognize transfers between levels at the end of the reporting period. At December 31, 2015 (in thousands): Quoted Prices In Active Markets for Identical Assets (Level 1) Significant Other Observable Inputs (Level 2) Significant Unobservable Inputs (Level 3) Balance at December 31, 2015 Assets Available-for-sale equity securities (1) $ 10,685 $ 7,452 $ 18,137 Available-for-sale debt securities (1) $ 4,453 $ 4,453 Liabilities Contingent consideration (2) $ 2,707 $ 2,707 At December 31, 2014 (in thousands): Quoted Prices In Active Markets for Identical Assets (Level 1) Significant Other Observable Inputs (Level 2) Significant Unobservable Inputs (Level 3) Balance at December 31, 2014 Assets Available-for-sale equity securities (1) $ 10,892 $ 11,098 $ 21,990 Available-for-sale debt securities (1) $ 6,380 $ 6,380 Liabilities Contingent consideration (2) $ 3,902 $ 3,902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2) Included in this caption is the contingent consideration that the Company potentially owes due to the acquisition of Citizens. 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 calculations are made based on calendar year performance, except for the six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zero and $6 million .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 Key assumptions include: (1) forecasted adjusted net income over the contingent consideration period, (2) risk-adjusted discount rate reflecting the risk inherent in the forecasted adjusted net income, (3) risk-free interest rates, (4) volatility of adjusted net income, and (5) UCP’s credit spread. The risk adjusted discount rate for adjusted net income was 13.5% plus the applicable risk-free rate resulting in a combined discount rate ranging from 13.5% to 14.2% over the contingent consideration period. The volatility rate of 19.1% and a credit spread of 11% were applied to forecast adjusted net income over the contingent consideration period. The change in estimated fair value of the contingent consideration was $1.2 million for the year ended December 31, 2015 .</t>
  </si>
  <si>
    <t>Fair Value, Assets and Liabilities Measured on Nonrecurring Basis</t>
  </si>
  <si>
    <t>The following table sets forth the Company’s non-financial assets that were measured at fair value, on a non-recurring basis, by level within the fair value hierarchy. Year Ended December 31, 2015 (in thousands): Asset Description Quoted Prices In Active Markets for Identical Assets (Level 1) Significant Other Observable Inputs (Level 2) Significant Unobservable Inputs (Level 3) Total Loss Intangible water assets (1) $ 3,023 $ (269 ) Oil and gas wells (2) $ 2,542 $ (1,816 ) Real estate and development costs (3) $ 3,400 $ (274 ) Real estate and development costs (3) $ 5,960 $ (923 ) Investment in unconsolidated affiliate (4) $ 2,163 $ (20,696 ) (1) The Company had a non-recurring fair value measurement for intangible assets that resulted in an impairment loss discussed in Note 3 “Goodwill and Intangible Assets.” (2) The Company recorded an impairment loss to write down the value of capitalized development costs related to its oil and gas wells. The estimated fair value of the wells was determined using a discounted cash flow model. The loss was reported in the consolidated statement of operations and comprehensive income or loss within impairment loss on intangible and long-lived assets and was included in the results of operations of the corporate segment. (3) The Company had a non-recurring fair value measurement of a real estate asset discussed in Note 2 “Real Estate and Tangible Water Assets, Net.” (4) The Company had a non-recurring fair value measurement on its investment in Mindjet that resulted in an impairment loss discussed in Note 4 “Investments.” Year Ended December 31, 2014 (in thousands): Asset Description Quoted Prices In Active Markets for Identical Assets (Level 1) Significant Other Observable Inputs (Level 2) Significant Unobservable Inputs (Level 3) Total Loss Intangible water assets (1) $ 3,638 $ (2,282 ) Tangible water asset and other assets (2) $ — $ (3,509 ) Oil and gas wells (3) $ 1,730 $ (4,428 ) Real estate (4) $ 1,357 $ (2,865 ) Investments in unconsolidated affiliates equity securities held at cost (5) $ 15,858 $ (1,078 ) (1) The Company had a non-recurring fair value measurement for intangible assets that resulted in an impairment loss discussed in Note 3 “Goodwill and Intangible Assets.” (2) The Company had a non-recurring fair value measurement for a tangible water asset that resulted in an impairment loss discussed in Note 2 “Real Estate and Tangible Water Assets .” (3) Due to the significant decline in crude oil prices during the fourth quarter of 2014, the Company completed an impairment analysis of the oil and gas wells using a discounted cash flow model. Based on the analysis, the Company wrote down the carrying value of oil wells capitalized to their estimated fair value, resulting in an impairment loss for the year ended December 31, 2014. (4) The Company had a non-recurring fair value measurement of a real estate asset discussed in Note 2 “Real Estate and Tangible Water Assets, Net.” (5) The Company had a non-recurring fair value measurement of an investment in an unconsolidated affiliates equity securities held at cost discussed in Note 4 “Investments.”</t>
  </si>
  <si>
    <t>Fair Value of Financial Instruments</t>
  </si>
  <si>
    <t>The following table presents the carrying value and fair value of the Company’s financial instruments which are not carried at fair value (in thousands): December 31, 2015 December 31, 2014 Carrying Amount Estimated Fair Value Carrying Amount Estimated Fair Value Financial assets: Investments in unconsolidated affiliates equity securities $ 3,482 $ 3,482 $ 18,028 $ 18,028 Investments in unconsolidated affiliates debt securities $ 2,662 $ 7,964 Financial liabilities: Debt $ 157,490 $ 166,769 $ 135,451 $ 150,143</t>
  </si>
  <si>
    <t>DEBT (Tables)</t>
  </si>
  <si>
    <t>Schedule of Long-term Debt Instruments</t>
  </si>
  <si>
    <t>The following table details the Company’s outstanding debt (in thousands): December 31, 2015 2014 No stated interest, payments through 2017 $ 1,935 3% to 4.75% payments through 2017 67,602 $ 52,379 5% to 5.5% payments through 2017 7,639 6,918 8% payments through 2018 4,000 Senior notes: 8.5% payments through 2017 74,710 74,550 10% payments through 2017 1,604 1,604 Total debt $ 157,490 $ 135,451</t>
  </si>
  <si>
    <t>Schedule of Maturities of Long-term Debt</t>
  </si>
  <si>
    <t>The Company’s future minimum principal debt repayments were as follows (in thousands): Year ended December 31, 2016 $ 42,419 2017 111,071 2018 4,000 Total $ 157,490</t>
  </si>
  <si>
    <t>COMMITMENTS AND CONTINGENCIES (Tables)</t>
  </si>
  <si>
    <t>Schedule of Future Minimum Payments Under Operating Leases</t>
  </si>
  <si>
    <t>Future minimum payments under all operating leases were as follows (in thousands): Year ended December 31, 2016 $ 1,641 2017 1,495 2018 1,343 2019 584 2020 213 Thereafter 18 Total $ 5,294</t>
  </si>
  <si>
    <t>STOCK-BASED COMPENSATION (Tables)</t>
  </si>
  <si>
    <t>Fair Value Valuation Assumptions</t>
  </si>
  <si>
    <t>The estimated fair value of the Company’s PBO was determined using a Monte Carlo model, which incorporated the following assumptions: 2015 10-Year Option 2014 10-Year Option 2014 4.58-Year Option Grant date 8/12/2015 11/14/2014 11/14/2014 Expiration date 8/12/2025 11/14/2024 6/14/2019 Grant date stock price $ 13.06 $ 19.51 $ 19.51 Historical volatility 35.16 % 35.00 % 28.85 % Risk-free rate (annualized) 2.19 % 2.38 % 1.5 % Dividend yield (annualized) — % — % — %</t>
  </si>
  <si>
    <t>Summary of ISO Activity</t>
  </si>
  <si>
    <t>A summary of PBO activity was as follows: Performance-Based Options Weighted-Average Exercise Price Per Share Outstanding at December 31, 2013 Granted 453,333 $ 19.51 Forfeited Outstanding at December 31, 2014 453,333 $ 19.51 Granted 75,000 $ 13.06 Forfeited (75,000 ) $ 13.06 Outstanding at December 31, 2015 453,333 $ 19.51 Of the PBO outstanding, 285,714 are exercisable for up to 4 years, 7 months from the grant date and 167,619 are exercisable for up to 10 years from the grant date. Performance-Based Options Weighted-Average Exercise Price Per Share Weighted-Average Remaining Contractual Term (In Years) Aggregate Intrinsic Value Vested at December 31, 2013 Vested 12,593 Forfeited Vested at December 31, 2014 12,593 $ 19.51 6.5 — Vested 155,278 Forfeited (4,167 ) Vested at December 31, 2015 163,704 $ 19.51 5.5 —</t>
  </si>
  <si>
    <t>Summary of RSU and RSA Activity</t>
  </si>
  <si>
    <t>A summary of RSU activity was as follows: RSU Shares Weighted-Average Grant Date Fair Value Per Share Outstanding and unvested at December 31, 2012 467,716 $ 30.43 Granted 15,435 $ 22.67 Vested (13,716 ) $ 21.87 Forfeited Outstanding and unvested at December 31, 2013 469,435 $ 30.43 Granted 142,131 $ 19.81 Vested (469,435 ) $ 30.43 Forfeited Outstanding and unvested at December 31, 2014 142,131 $ 19.81 Granted 23,300 $ 15.68 Vested (45,753 ) $ 20.43 Forfeited (11,020 ) $ 15.72 Outstanding and unvested at December 31, 2015 108,658 $ 19.07</t>
  </si>
  <si>
    <t>Schedule of Share-based Compensation, Stock Appreciation Rights Award Activity</t>
  </si>
  <si>
    <t>A summary of SAR activity is as follows: SAR Shares Weighted Average Exercise Price Weighted Average Contractual Term Remaining (Years) Outstanding and exercisable at December 31, 2012 1,812,079 $ 36.16 3.5 Expired (195,454 ) $ 33.76 Outstanding and exercisable at December 31, 2013 1,616,625 $ 36.45 2.5 Expired (20,000 ) $ 33.76 Outstanding and exercisable at December 31, 2014 1,596,625 $ 36.49 1.5 Expired (1,110,155 ) $ 33.76 Outstanding and exercisable at December 31, 2015 486,470 $ 42.71 1.5</t>
  </si>
  <si>
    <t>FEDERAL AND STATE CURRENT AND DEFERRED INCOME TAX (Tables)</t>
  </si>
  <si>
    <t>Schedule of Deferred Tax Assets and Liabilities</t>
  </si>
  <si>
    <t>The significant components of deferred income tax assets and liabilities were as follows (in thousands): December 31, 2015 2014 Deferred tax assets: Deferred compensation $ 10,199 $ 9,936 Impairment loss on securities 1,292 2,237 Impairment loss on water assets 17,252 16,856 Impairment loss on real estate 1,423 1,327 Capitalized expenses 8,629 9,451 Net operating losses, capital losses, and tax credit carryforwards 65,680 61,081 Employee benefits, including stock-based compensation 5,818 5,416 Excess tax basis in affiliate 14,675 5,659 Fixed assets 2,312 Other, net 2,975 2,312 Total deferred tax assets 130,255 114,275 Deferred tax liabilities: Unrealized appreciation on securities 3,118 2,950 Revaluation of real estate and water assets 5,254 5,249 Fixed assets 13,077 Excess book basis in affiliate 6,646 10,809 Other, net 2,118 4,007 Total deferred tax liabilities 17,136 36,092 Valuation allowance (113,119 ) (80,940 ) Net deferred income tax liability $ — $ (2,757 )</t>
  </si>
  <si>
    <t>Summary of Tax Credit Carryforwards</t>
  </si>
  <si>
    <t>The following table summarizes such carryforwards and their expiration as follows (in thousands): Federal Net Operating Losses Federal Tax Credits State Net Operating Losses State Capital Losses Expire 2016 through 2019 $ 1,412 $ 4,998 $ 8,500 Expire 2020 through 2024 2,106 16,879 Expire 2025 through 2029 15 7,689 Expire 2030 through 2035 $ 134,504 4,299 156,693 Total $ 134,504 $ 7,832 $ 186,259 $ 8,500</t>
  </si>
  <si>
    <t>Schedule of Components of Income Tax Expense (Benefit)</t>
  </si>
  <si>
    <t>Income tax provision or benefit for federal and state income taxes consisted of the following (in thousands): Year Ended December 31, 2015 2014 2013 Current tax benefit (provision) $ 48 $ 199 $ (326 ) Deferred tax benefit (provision) 2,913 3,315 (2,871 ) Total income tax benefit (provision) $ 2,961 $ 3,514 $ (3,197 )</t>
  </si>
  <si>
    <t>Schedule of Effective Income Tax Rate Reconciliation</t>
  </si>
  <si>
    <t>The difference between income taxes provided at the Company’s federal statutory rate and effective tax rate was as follows (in thousands): Year Ended December 31, 2015 2014 2013 Federal income tax provision at statutory rate $ 10,902 $ 16,439 $ 758 Change in valuation allowance (13,601 ) (11,784 ) (4,347 ) State taxes, net of federal benefit 36 184 1,255 Nondeductible compensation (530 ) (1,567 ) (1,370 ) Equity in loss of unconsolidated affiliate 2,766 816 198 Research and development credit 2,248 Other 1,140 (574 ) 309 Total income tax benefit (provision) $ 2,961 $ 3,514 $ (3,197 )</t>
  </si>
  <si>
    <t>ACCUMULATED OTHER COMPREHENSIVE INCOME OR LOSS (Tables)</t>
  </si>
  <si>
    <t>Schedule of Accumulated Other Comprehensive Income (Loss)</t>
  </si>
  <si>
    <t>The following table reports amounts that were reclassified from accumulated other comprehensive income or loss and included in earnings (in thousands): Year Ended December 31, 2015 2014 2013 Beginning balance - January 1 $ 4,717 $ 232 $ (2,014 ) Unrealized gain reclassified and recognized in net loss, net of tax (1) (481 ) (3,020 ) (764 ) Foreign exchange reclassified and recognized in net loss, net of tax (1) 361 6,567 Total reclassified and recognized in net loss, net of tax (120 ) 3,547 (764 ) Unrealized gain on marketable securities, net of tax 773 927 3,175 Accumulated currency, net of tax (409 ) 11 (165 ) Net change in other comprehensive income, net of tax 244 4,485 2,246 Accumulated other comprehensive income $ 4,961 $ 4,717 $ 232 (1) Amounts reclassified from this category are included in other income in the consolidated statement of operations and comprehensive income or loss. The components of accumulated other comprehensive income or loss were as follows (in thousands): December 31, 2015 2014 Net unrealized gain on available-for-sale investments $ 5,065 $ 4,773 Foreign currency translation (104 ) (56 ) Accumulated other comprehensive income $ 4,961 $ 4,717</t>
  </si>
  <si>
    <t>RELATED-PARTY TRANSACTIONS (Tables)</t>
  </si>
  <si>
    <t>Schedule of Shares Held by Officers and Non-Employee Directors</t>
  </si>
  <si>
    <t>Within these accounts, the following officers and non-employee directors are the beneficiaries of the following number of PICO common shares: December 31, 2015 December 31, 2014 Mr. Hart 53,996 53,996 Mr. Webb 1,375 1,375 Mr. Campbell, a non-employee director 2,644 2,644 58,015 58,015</t>
  </si>
  <si>
    <t>SEGMENT REPORTING (Tables)</t>
  </si>
  <si>
    <t>Schedule of Segment Reporting Information, by Segment</t>
  </si>
  <si>
    <t>Segment information by major operating segment follows (in thousands): Water Resources and Water Storage Operations Real Estate Operations Corporate Discontinued Agribusiness Operations Enterprise Software Consolidated 2015 Total revenues (losses) $ 4,332 $ 279,196 $ (16,865 ) $ 266,663 Impairment loss on intangible and long-lived assets $ 269 $ 1,197 $ 1,816 $ 3,282 Depreciation and amortization $ 1,037 $ 552 $ 623 $ 2,212 Income (loss) from continuing operations before income taxes and equity in loss of unconsolidated affiliate $ (3,858 ) $ 6,394 $ (33,686 ) $ (31,150 ) Equity in loss of unconsolidated affiliate $ (3,422 ) $ (3,422 ) Total assets $ 185,037 $ 422,935 $ 46,844 $ 8,793 $ 663,609 Capital expenditure $ 76 $ 330 $ 2,702 $ 3,108 2014 Total revenues (losses) $ 1,580 $ 191,440 $ (532 ) $ 192,488 Interest expense $ 18 $ 210 $ 228 Impairment loss on intangible and long-lived assets $ 5,791 $ 2,865 $ 4,428 $ 13,084 Depreciation and amortization $ 1,098 $ 669 $ 1,287 $ 3,054 Loss from continuing operations before income taxes and equity in loss of unconsolidated affiliate $ (12,584 ) $ (10,531 ) $ (23,854 ) $ (46,969 ) Equity in loss of unconsolidated affiliate $ (2,076 ) $ (2,076 ) Total assets $ 186,294 $ 384,855 $ 80,741 $ 152,554 $ 804,444 Capital expenditure $ 230 $ 1,004 $ 4,036 $ 5,270 2013 Total revenues $ 25,862 $ 93,272 $ 27,398 $ 13,649 $ 160,181 Interest expense $ 206 $ 629 $ 300 $ 1,135 Impairment loss on intangible and long-lived assets $ 993 $ 417 $ 1,410 Depreciation and amortization $ 1,197 $ 271 $ 1,086 $ 64 $ 2,618 Income (loss) from continuing operations before income taxes and equity in loss of unconsolidated affiliate $ (867 ) $ (4,442 ) $ 8,423 $ (5,281 ) $ (2,167 ) Equity in loss of unconsolidated affiliate $ (565 ) $ (565 ) Total assets $ 193,105 $ 276,954 $ 137,488 $ 155,005 $ 762,552 Capital expenditure $ 271 $ 650 $ 2,647 $ 3,568</t>
  </si>
  <si>
    <t>Acquisition of Citizens Homes (Tables)</t>
  </si>
  <si>
    <t>Schedule of Business Acquisitions, by Acquisition</t>
  </si>
  <si>
    <t>The fair value of the consideration transferred totaled $17.9 million , which consisted of the following (in thousands): Cash $ 14,006 Contingent consideration (1) 3,902 Total consideration $ 17,908 (1) See Note 5 “Disclosures About Fair Value” for additional information regarding the contingent consideration.</t>
  </si>
  <si>
    <t>Schedule of Recognized Identified Assets Acquired and Liabilities Assumed</t>
  </si>
  <si>
    <t>The assets that the Company acquired primarily included real estate and various other assets. The following table summarizes the estimated fair value of the assets and liabilities assumed (in thousands): Assets Acquired Real estate $ 13,832 Other assets 1,363 15,195 Less: liabilities assumed 1,510 Net assets acquired 13,685 Goodwill 4,223 Consideration transferred $ 17,908</t>
  </si>
  <si>
    <t>DISCONTINUED AGRIBUSINESS OPERATIONS (Tables)</t>
  </si>
  <si>
    <t>Schedule of Disposal Groups, Including Discontinued Operations, Income Statement, Balance Sheet and Additional Disclosures</t>
  </si>
  <si>
    <t>The following table presents the details of the Company’s results from discontinued agribusiness operations included in the consolidated statement of operations and comprehensive income or loss (in thousands): 2015 2014 2013 Revenue and other income: Sales of canola oil and meal $ 82,267 $ 163,855 $ 184,139 Other revenue (loss): Loss on trading derivatives (159 ) (1,966 ) Other 126 519 509 Total revenue and other income 82,234 162,408 184,648 Cost of goods sold: Cost of canola oil and meal sold 79,763 137,565 173,210 Depreciation 4,360 8,079 8,221 Other direct costs of production 5,938 11,024 9,269 Total cost of goods sold 90,061 156,668 190,700 Impairment loss on intangible and long-lived assets 1,875 Interest 3,259 5,536 5,746 Plant costs and overhead 17,578 14,278 11,467 Segment total expenses 112,773 176,482 207,913 Loss from discontinued agribusiness operations, net of tax (30,539 ) (14,074 ) (23,265 ) Loss on sale of discontinued agribusiness operations, net of tax (1) (18,729 ) Net loss from discontinued agribusiness operations, net of tax (49,268 ) (14,074 ) (23,265 ) Net loss from discontinued agribusiness operations attributable to noncontrolling interests 1,720 1,718 2,905 Net loss from discontinued agribusiness operations attributable to PICO Holdings, Inc. $ (47,548 ) $ (12,356 ) $ (20,360 ) (1) Included within the loss on sale of discontinued agribusiness operations, net of tax for the year ended December 31, 2015 is a $16.9 million impairment loss on classification of assets as held-for-sale, which was recorded during the second quarter of 2015. The following table presents the details of the Company’s discontinued agribusiness assets and liabilities classified as held-for-sale in the condensed consolidated balance sheets (in thousands): December 31, 2015 December 31, 2014 Assets Cash and cash equivalents $ 938 $ 301 Accounts receivable 7,800 3,311 Inventory 11,663 Real estate, net 5,889 Property, plant and equipment, net 116,793 Goodwill 4,702 Other assets 55 9,895 Total assets held-for-sale $ 8,793 $ 152,554 Liabilities Debt $ 84,045 Accounts payable and accrued expenses $ 608 8,186 Other liabilities 2,357 Total liabilities held-for-sale $ 608 $ 94,588</t>
  </si>
  <si>
    <t>Nature of Operations and Significant Accounting Policies(Details)</t>
  </si>
  <si>
    <t>Subsidiary or Equity Method Investee [Line Items]</t>
  </si>
  <si>
    <t>Ownership threshold to qualify for equity method accounting treatment, minimum</t>
  </si>
  <si>
    <t>20.00%</t>
  </si>
  <si>
    <t>Ownership threshold to qualify for equity method accounting treatment, maximum</t>
  </si>
  <si>
    <t>50.00%</t>
  </si>
  <si>
    <t>Furniture and Fixtures</t>
  </si>
  <si>
    <t>Estimated useful lives of property and equipment, minimum</t>
  </si>
  <si>
    <t>7 years</t>
  </si>
  <si>
    <t>Computer Equipment</t>
  </si>
  <si>
    <t>3 years</t>
  </si>
  <si>
    <t>Minimum | Land Improvements</t>
  </si>
  <si>
    <t>5 years</t>
  </si>
  <si>
    <t>Minimum | Land, Buildings and Improvements</t>
  </si>
  <si>
    <t>15 years</t>
  </si>
  <si>
    <t>Maximum | Land Improvements</t>
  </si>
  <si>
    <t>Maximum | Land, Buildings and Improvements</t>
  </si>
  <si>
    <t>30 years</t>
  </si>
  <si>
    <t>UCP</t>
  </si>
  <si>
    <t>Voting ownership percentage of noncontrolling interest</t>
  </si>
  <si>
    <t>56.90%</t>
  </si>
  <si>
    <t>Real Estate and Tangible Water Assets, Net (Details) Components of Real Estate - USD ($) $ in Thousands</t>
  </si>
  <si>
    <t>Real estate and improvements held and used, net of accumulated amortization of $11,778 at December 31, 2015 and $10,899 at December 31, 2014</t>
  </si>
  <si>
    <t>Residential real estate and home construction inventories</t>
  </si>
  <si>
    <t>Other real estate inventories completed or under development</t>
  </si>
  <si>
    <t>Tangible water assets</t>
  </si>
  <si>
    <t>Total real estate and tangible water assets</t>
  </si>
  <si>
    <t>Accumulated amortization</t>
  </si>
  <si>
    <t>Real Estate and Tangible Water Assets, Net (Details) - USD ($) $ in Thousands</t>
  </si>
  <si>
    <t>1 Months Ended</t>
  </si>
  <si>
    <t>Nov. 30, 2014</t>
  </si>
  <si>
    <t>Tangible asset impairment charges</t>
  </si>
  <si>
    <t>Impairment of real estate assets</t>
  </si>
  <si>
    <t>Real estate</t>
  </si>
  <si>
    <t>CALIFORNIA</t>
  </si>
  <si>
    <t>Leasehold Improvements</t>
  </si>
  <si>
    <t>Amortization of leasehold improvements</t>
  </si>
  <si>
    <t>Water Resources and Water Storage Operations</t>
  </si>
  <si>
    <t>Real Estate Operations</t>
  </si>
  <si>
    <t>Goodwill and Intangible Water Assets (Details) acre-foot in Thousands, $ in Thousands</t>
  </si>
  <si>
    <t>Dec. 31, 2015USD ($)acre-foot</t>
  </si>
  <si>
    <t>Dec. 31, 2014USD ($)</t>
  </si>
  <si>
    <t>Apr. 10, 2014USD ($)</t>
  </si>
  <si>
    <t>Indefinite-lived Intangible Assets [Line Items]</t>
  </si>
  <si>
    <t>Impairment loss</t>
  </si>
  <si>
    <t>Citizens Homes, Inc.</t>
  </si>
  <si>
    <t>Acquired goodwill</t>
  </si>
  <si>
    <t>Pipeline and Water Rights</t>
  </si>
  <si>
    <t>Fair value of intangible assets</t>
  </si>
  <si>
    <t>Fish Springs Ranch, LLC</t>
  </si>
  <si>
    <t>Water rights, permitted annually (in acre-feet) | acre-foot</t>
  </si>
  <si>
    <t>Water rights, annual limits specified by settlement (in acre-feet) | acre-foot</t>
  </si>
  <si>
    <t>License fee</t>
  </si>
  <si>
    <t>12.00%</t>
  </si>
  <si>
    <t>Pipeline rights and water credits at Fish Springs Ranch</t>
  </si>
  <si>
    <t>Pipeline rights and water rights at Carson-Lyon</t>
  </si>
  <si>
    <t>Other, net of accumulated amortization</t>
  </si>
  <si>
    <t>Investments (Details) Tables - USD ($) $ in Thousands</t>
  </si>
  <si>
    <t>Schedule of Available-for-sale Securities [Line Items]</t>
  </si>
  <si>
    <t>Debt securities: corporate bonds, Cost</t>
  </si>
  <si>
    <t>Cost</t>
  </si>
  <si>
    <t>Gross Unrealized Gains</t>
  </si>
  <si>
    <t>Gross Unrealized Losses</t>
  </si>
  <si>
    <t>Debt securities: corporate bonds, Carrying Value</t>
  </si>
  <si>
    <t>Carrying Value</t>
  </si>
  <si>
    <t>Available-for-sale Securities, Debt Maturities [Abstract]</t>
  </si>
  <si>
    <t>Amortized Cost, Due in one year or less</t>
  </si>
  <si>
    <t>Amortized Cost, Due after one year through five years</t>
  </si>
  <si>
    <t>Amortized Cost, Due after five years</t>
  </si>
  <si>
    <t>Amortized Cost</t>
  </si>
  <si>
    <t>Carrying Value, Due in one year or less</t>
  </si>
  <si>
    <t>Carrying Value, Due after one year through five years</t>
  </si>
  <si>
    <t>Carrying Value, Due after five years</t>
  </si>
  <si>
    <t>Gross realized gains:</t>
  </si>
  <si>
    <t>Gross realized losses:</t>
  </si>
  <si>
    <t>Net realized gain (loss)</t>
  </si>
  <si>
    <t>Other Investments</t>
  </si>
  <si>
    <t>Synthonics</t>
  </si>
  <si>
    <t>Cost Method, Ownership Percentage</t>
  </si>
  <si>
    <t>18.30%</t>
  </si>
  <si>
    <t>19.60%</t>
  </si>
  <si>
    <t>Cost method investments</t>
  </si>
  <si>
    <t>Mindjet</t>
  </si>
  <si>
    <t>Voting Interest Percentage</t>
  </si>
  <si>
    <t>19.30%</t>
  </si>
  <si>
    <t>Corporate Bond Securities</t>
  </si>
  <si>
    <t>Equity Securities</t>
  </si>
  <si>
    <t>Marketable equity securities, Cost</t>
  </si>
  <si>
    <t>Marketable equity securities, Carrying Value</t>
  </si>
  <si>
    <t>Equity Securities | Mindjet</t>
  </si>
  <si>
    <t>13.40%</t>
  </si>
  <si>
    <t>Equity Method Investment, Ownership Percentage</t>
  </si>
  <si>
    <t>15.00%</t>
  </si>
  <si>
    <t>Equity Method Investments</t>
  </si>
  <si>
    <t>28.40%</t>
  </si>
  <si>
    <t>Debt Securities</t>
  </si>
  <si>
    <t>Equity Securities and Other Investments</t>
  </si>
  <si>
    <t>Investments - Narrative (Details) - USD ($) $ in Thousands</t>
  </si>
  <si>
    <t>Schedule of Cost-method Investments [Line Items]</t>
  </si>
  <si>
    <t>Deconsolidation gain (loss)</t>
  </si>
  <si>
    <t>Other investments</t>
  </si>
  <si>
    <t>Conversion ratio (number of shares)</t>
  </si>
  <si>
    <t>Voting interest percentage</t>
  </si>
  <si>
    <t>Foreign Securities</t>
  </si>
  <si>
    <t>Investment</t>
  </si>
  <si>
    <t>Convertible Debt Securities | Mindjet</t>
  </si>
  <si>
    <t>Disclosures About Fair Value (Details) Fair Value of Assets and Liabilities on a Recurring Basis - USD ($)</t>
  </si>
  <si>
    <t>Available-for-sale equity securities</t>
  </si>
  <si>
    <t>Liabilities</t>
  </si>
  <si>
    <t>Maximum contingent consideration</t>
  </si>
  <si>
    <t>Performance period</t>
  </si>
  <si>
    <t>Minimum contingent consideration</t>
  </si>
  <si>
    <t>Contingent Consideration Liability | Citizens Homes, Inc.</t>
  </si>
  <si>
    <t>Average discount rate applied</t>
  </si>
  <si>
    <t>13.50%</t>
  </si>
  <si>
    <t>Expected volatility rate</t>
  </si>
  <si>
    <t>19.10%</t>
  </si>
  <si>
    <t>Entity credit risk</t>
  </si>
  <si>
    <t>11.00%</t>
  </si>
  <si>
    <t>Minimum | Contingent Consideration Liability | Citizens Homes, Inc.</t>
  </si>
  <si>
    <t>Maximum | Contingent Consideration Liability | Citizens Homes, Inc.</t>
  </si>
  <si>
    <t>14.20%</t>
  </si>
  <si>
    <t>Fair Value, Measurements, Recurring</t>
  </si>
  <si>
    <t>Contingent consideration</t>
  </si>
  <si>
    <t>Fair Value, Measurements, Recurring | Continuing Operations</t>
  </si>
  <si>
    <t>Available-for-sale debt maturities</t>
  </si>
  <si>
    <t>Quoted Prices In Active Markets for Identical Assets (Level 1) | Fair Value, Measurements, Recurring | Continuing Operations</t>
  </si>
  <si>
    <t>Significant Other Observable Inputs (Level 2) | Fair Value, Measurements, Recurring | Continuing Operations</t>
  </si>
  <si>
    <t>Significant Unobservable Inputs (Level 3) | Fair Value, Measurements, Recurring</t>
  </si>
  <si>
    <t>Fair Value, Assets and Liabilities Measured on Recurring and Nonrecurring Basis</t>
  </si>
  <si>
    <t>Transfers</t>
  </si>
  <si>
    <t>Disclosures About Fair Value (Details) Fair Value of Assets on a Nonrecurring Basis - USD ($) $ in Thousands</t>
  </si>
  <si>
    <t>Intangible water assets, loss</t>
  </si>
  <si>
    <t>Oil and gas wells, loss</t>
  </si>
  <si>
    <t>Real estate, loss</t>
  </si>
  <si>
    <t>Investment in unconsolidated affiliate, loss</t>
  </si>
  <si>
    <t>Tangible water asset and other assets, Loss</t>
  </si>
  <si>
    <t>Corporate</t>
  </si>
  <si>
    <t>Fair Value, Measurements, Nonrecurring | Significant Unobservable Inputs (Level 3)</t>
  </si>
  <si>
    <t>Intangible water assets</t>
  </si>
  <si>
    <t>Tangible water asset and other assets</t>
  </si>
  <si>
    <t>Oil and gas wells</t>
  </si>
  <si>
    <t>Investment in unconsolidated affiliate</t>
  </si>
  <si>
    <t>Disclosures About Fair Value (Details) Carrying Values and Estimated Fair Values - USD ($) $ in Thousands</t>
  </si>
  <si>
    <t>Carrying Amount</t>
  </si>
  <si>
    <t>Financial assets/liabilities</t>
  </si>
  <si>
    <t>Investments in unconsolidated affiliates equity securities</t>
  </si>
  <si>
    <t>Investments in unconsolidated affiliates debt securities</t>
  </si>
  <si>
    <t>Estimated Fair Value</t>
  </si>
  <si>
    <t>Debt (Details) - USD ($)</t>
  </si>
  <si>
    <t>Line of Credit Facility [Line Items]</t>
  </si>
  <si>
    <t>Long-term Debt, Fiscal Year Maturity [Abstract]</t>
  </si>
  <si>
    <t>Interest costs capitalized related to construction and real estate development costs</t>
  </si>
  <si>
    <t>Restricted net assets</t>
  </si>
  <si>
    <t>Maximum borrowing capacity</t>
  </si>
  <si>
    <t>Remaining borrowing capacity</t>
  </si>
  <si>
    <t>Mortgages</t>
  </si>
  <si>
    <t>Weighted average interest rate</t>
  </si>
  <si>
    <t>6.40%</t>
  </si>
  <si>
    <t>6.60%</t>
  </si>
  <si>
    <t>No stated interest, payments through 2017 | Mortgages</t>
  </si>
  <si>
    <t>Total mortgage debt</t>
  </si>
  <si>
    <t>Interest rate</t>
  </si>
  <si>
    <t>0.00%</t>
  </si>
  <si>
    <t>3% to 4.75% payments through 2017 | Mortgages</t>
  </si>
  <si>
    <t>3% to 4.75% payments through 2017 | Mortgages | Minimum</t>
  </si>
  <si>
    <t>3.00%</t>
  </si>
  <si>
    <t>3% to 4.75% payments through 2017 | Mortgages | Maximum</t>
  </si>
  <si>
    <t>4.75%</t>
  </si>
  <si>
    <t>5% to 5.5% payments through 2017 | Mortgages</t>
  </si>
  <si>
    <t>5% to 5.5% payments through 2017 | Mortgages | Minimum</t>
  </si>
  <si>
    <t>5.00%</t>
  </si>
  <si>
    <t>5% to 5.5% payments through 2017 | Mortgages | Maximum</t>
  </si>
  <si>
    <t>5.50%</t>
  </si>
  <si>
    <t>8% payments through 2018 | Mortgages</t>
  </si>
  <si>
    <t>8.00%</t>
  </si>
  <si>
    <t>8.5% payments through 2017 | Mortgages</t>
  </si>
  <si>
    <t>8.50%</t>
  </si>
  <si>
    <t>8.5% payments through 2017 | Senior Notes</t>
  </si>
  <si>
    <t>Debt issued</t>
  </si>
  <si>
    <t>8.5% payments through 2017 | Senior Notes | Subsidiaries</t>
  </si>
  <si>
    <t>Maximum allowed debt to tangible assets</t>
  </si>
  <si>
    <t>45.00%</t>
  </si>
  <si>
    <t>Maximum secured debt allowed</t>
  </si>
  <si>
    <t>Maximum secured debt to tangible assets ratio</t>
  </si>
  <si>
    <t>30.00%</t>
  </si>
  <si>
    <t>Maximum annual acquisition of unimproved real property allowed</t>
  </si>
  <si>
    <t>Maximum acquisition of unimproved real property over term of debt allowed</t>
  </si>
  <si>
    <t>10% payments through 2017 | Mortgages</t>
  </si>
  <si>
    <t>10.00%</t>
  </si>
  <si>
    <t>Commitments and Contingencies (Details) Operating Leases - USD ($) $ in Thousands</t>
  </si>
  <si>
    <t>Rent expense</t>
  </si>
  <si>
    <t>Operating Leases, Future Minimum Payments Due [Abstract]</t>
  </si>
  <si>
    <t>Thereafter</t>
  </si>
  <si>
    <t>Stock-based Compensation (Details) $ / shares in Units, $ in Thousands</t>
  </si>
  <si>
    <t>Aug. 31, 2015USD ($)shares</t>
  </si>
  <si>
    <t>Jun. 30, 2015employeeshares</t>
  </si>
  <si>
    <t>Nov. 30, 2014USD ($)shares</t>
  </si>
  <si>
    <t>Dec. 31, 2015USD ($)$ / sharesshares</t>
  </si>
  <si>
    <t>Dec. 31, 2014USD ($)$ / sharesshares</t>
  </si>
  <si>
    <t>Dec. 31, 2013USD ($)shares</t>
  </si>
  <si>
    <t>Share-based Compensation Arrangement by Share-based Payment Award [Line Items]</t>
  </si>
  <si>
    <t>Awards vested/forfeited (in shares)</t>
  </si>
  <si>
    <t>Restricted Stock Units (RSUs) | Common Stock</t>
  </si>
  <si>
    <t>Stock issued during period (in shares)</t>
  </si>
  <si>
    <t>2005 Long Term Incentive Plan</t>
  </si>
  <si>
    <t>Stock-based compensation expense | $</t>
  </si>
  <si>
    <t>2005 Long Term Incentive Plan | UCP | Restricted Stock Units (RSUs)</t>
  </si>
  <si>
    <t>2005 Long Term Incentive Plan | Non- controlling Interest | Restricted Stock Units (RSUs)</t>
  </si>
  <si>
    <t>2014 Long Term Incentive Plan</t>
  </si>
  <si>
    <t>Number of issuable common shares (in shares)</t>
  </si>
  <si>
    <t>2014 Long Term Incentive Plan | Restricted Stock Units (RSUs)</t>
  </si>
  <si>
    <t>Award vesting period</t>
  </si>
  <si>
    <t>1 year</t>
  </si>
  <si>
    <t>Unrecognized compensation cost (in thousands) | $</t>
  </si>
  <si>
    <t>Share-based awards granted during period (in shares)</t>
  </si>
  <si>
    <t>RSUs issued to each non-employee director (shares)</t>
  </si>
  <si>
    <t>Number of non-employee directors receiving grants | employee</t>
  </si>
  <si>
    <t>Share-based vested during period (in shares)</t>
  </si>
  <si>
    <t>Forfeited (shares)</t>
  </si>
  <si>
    <t>2014 Long Term Incentive Plan | Restricted Stock Units (RSUs) | Three Years</t>
  </si>
  <si>
    <t>2014 Long Term Incentive Plan | Employee Stock Option</t>
  </si>
  <si>
    <t>Grant date weighted average fair value ($ per share) | $ / shares</t>
  </si>
  <si>
    <t>Awards granted (in shares)</t>
  </si>
  <si>
    <t>Exercisable (in shares)</t>
  </si>
  <si>
    <t>Unrecognized costs related to unvested awards | $</t>
  </si>
  <si>
    <t>2014 Long Term Incentive Plan | UCP | Restricted Stock Units (RSUs)</t>
  </si>
  <si>
    <t>2014 Long Term Incentive Plan | Officer | Restricted Stock Units (RSUs)</t>
  </si>
  <si>
    <t>2014 Long Term Incentive Plan | Officer | 2014 10-Year Option</t>
  </si>
  <si>
    <t>Awards expiration period</t>
  </si>
  <si>
    <t>10 years</t>
  </si>
  <si>
    <t>Fair value of options granted during period | $</t>
  </si>
  <si>
    <t>2014 Long Term Incentive Plan | Officer | 2014 4.58-Year Option</t>
  </si>
  <si>
    <t>4 years 7 months</t>
  </si>
  <si>
    <t>2014 Long Term Incentive Plan | Officer | Employee Stock Option</t>
  </si>
  <si>
    <t>Options exercisable threshold trading days</t>
  </si>
  <si>
    <t>30 days</t>
  </si>
  <si>
    <t>Exercisable threshold, percentage of grant date stock price</t>
  </si>
  <si>
    <t>125.00%</t>
  </si>
  <si>
    <t>2014 Long Term Incentive Plan | Director | Restricted Stock Units (RSUs)</t>
  </si>
  <si>
    <t>Stock-based Compensation - Fair Value Valuation Assumptions- ISO (Details) - 2014 Long Term Incentive Plan</t>
  </si>
  <si>
    <t>Dec. 31, 2015$ / shares</t>
  </si>
  <si>
    <t>2015 10-Year Option</t>
  </si>
  <si>
    <t>Grant date</t>
  </si>
  <si>
    <t>Aug. 12,
		2015</t>
  </si>
  <si>
    <t>Expiration date</t>
  </si>
  <si>
    <t>Aug. 12,
		2025</t>
  </si>
  <si>
    <t>Grant date stock price (in dollars per share)</t>
  </si>
  <si>
    <t>Expected volatility</t>
  </si>
  <si>
    <t>35.16%</t>
  </si>
  <si>
    <t>Risk-free rate (annualized)</t>
  </si>
  <si>
    <t>2.19%</t>
  </si>
  <si>
    <t>Dividend yield (annualized)</t>
  </si>
  <si>
    <t>2014 4.58-Year Option</t>
  </si>
  <si>
    <t>Nov. 14,
		2014</t>
  </si>
  <si>
    <t>Jun. 14,
		2019</t>
  </si>
  <si>
    <t>28.85%</t>
  </si>
  <si>
    <t>1.50%</t>
  </si>
  <si>
    <t>2014 10-Year Option</t>
  </si>
  <si>
    <t>Nov. 14,
		2024</t>
  </si>
  <si>
    <t>35.00%</t>
  </si>
  <si>
    <t>2.38%</t>
  </si>
  <si>
    <t>Stock-based Compensation - Summary of ISO Activity (Details) - USD ($)</t>
  </si>
  <si>
    <t>Share-based Compensation Arrangement by Share-based Payment Award, Options, Outstanding [Roll Forward]</t>
  </si>
  <si>
    <t>Weighted-average Exercise Price Per Share on awards vested (in dollars per share)</t>
  </si>
  <si>
    <t>Vested, beginning (shares)</t>
  </si>
  <si>
    <t>Vested/forfeited (shares)</t>
  </si>
  <si>
    <t>Vested, ending (shares)</t>
  </si>
  <si>
    <t>Weighted-Average Remaining Contractual Term (In Years)</t>
  </si>
  <si>
    <t>5 years 6 months</t>
  </si>
  <si>
    <t>6 years 6 months</t>
  </si>
  <si>
    <t>Aggregate Intrinsic Value, beginning</t>
  </si>
  <si>
    <t>Aggregate Intrinsic Value, ending</t>
  </si>
  <si>
    <t>Outstanding, beginning balance (shares)</t>
  </si>
  <si>
    <t>Outstanding, ending balance (shares)</t>
  </si>
  <si>
    <t>Weighted-average Exercise Price Per Share on outstanding beginning balance (in dollars per share)</t>
  </si>
  <si>
    <t>Weighted-average Exercise Price Per Share on awards granted (in dollars per share)</t>
  </si>
  <si>
    <t>Weighted-average Exercise Price Per Share on outstanding ending balance (in dollars per share)</t>
  </si>
  <si>
    <t>Stock-based Compensation - Summary of RSU Activity (Details) - $ / shares</t>
  </si>
  <si>
    <t>Aug. 31, 2015</t>
  </si>
  <si>
    <t>Weighted-Average Grant Date Fair Value Per Share</t>
  </si>
  <si>
    <t>Beginning Balance Outstanding (in dollars per share)</t>
  </si>
  <si>
    <t>Granted (in dollars per share)</t>
  </si>
  <si>
    <t>Vested (in dollars per share)</t>
  </si>
  <si>
    <t>Forfeited ($ per share)</t>
  </si>
  <si>
    <t>Ending Balance Outstanding (in dollars per share)</t>
  </si>
  <si>
    <t>RSU Shares</t>
  </si>
  <si>
    <t>Outstanding and unvested at beginning of period (in shares)</t>
  </si>
  <si>
    <t>Granted (in shares)</t>
  </si>
  <si>
    <t>Vested (in shares)</t>
  </si>
  <si>
    <t>Outstanding and unvested at end of period (in shares)</t>
  </si>
  <si>
    <t>Stock-based Compensation - Summary of SAR Activity (Details) - $ / shares</t>
  </si>
  <si>
    <t>Dec. 31, 2012</t>
  </si>
  <si>
    <t>Weighted Average Exercise Price</t>
  </si>
  <si>
    <t>2014 Long Term Incentive Plan | Stock Appreciation Rights (SARs)</t>
  </si>
  <si>
    <t>SAR Shares</t>
  </si>
  <si>
    <t>Expired (in dollars per share)</t>
  </si>
  <si>
    <t>Outstanding, weighted average contractual term remaining</t>
  </si>
  <si>
    <t>1 year 6 months</t>
  </si>
  <si>
    <t>2 years 6 months</t>
  </si>
  <si>
    <t>3 years 6 months</t>
  </si>
  <si>
    <t>FEDERAL AND STATE CURRENT AND DEFERRED INCOME TAX Components of Deferred Tax Assets and Liabilities (Details) - USD ($) $ in Thousands</t>
  </si>
  <si>
    <t>Deferred tax assets:</t>
  </si>
  <si>
    <t>Impairment loss on securities</t>
  </si>
  <si>
    <t>Impairment loss on water assets</t>
  </si>
  <si>
    <t>Impairment loss on real estate</t>
  </si>
  <si>
    <t>Capitalized expenses</t>
  </si>
  <si>
    <t>Net operating losses, capital losses, and tax credit carryforwards</t>
  </si>
  <si>
    <t>Employee benefits, including stock-based compensation</t>
  </si>
  <si>
    <t>Excess tax basis in affiliate</t>
  </si>
  <si>
    <t>Fixed assets</t>
  </si>
  <si>
    <t>Other, net</t>
  </si>
  <si>
    <t>Total deferred tax assets</t>
  </si>
  <si>
    <t>Deferred tax liabilities:</t>
  </si>
  <si>
    <t>Unrealized appreciation on securities</t>
  </si>
  <si>
    <t>Revaluation of real estate and water assets</t>
  </si>
  <si>
    <t>Excess book basis in affiliate</t>
  </si>
  <si>
    <t>Total deferred tax liabilities</t>
  </si>
  <si>
    <t>Valuation allowance</t>
  </si>
  <si>
    <t>Net deferred income tax liability</t>
  </si>
  <si>
    <t>Provision for tax</t>
  </si>
  <si>
    <t>Spigit</t>
  </si>
  <si>
    <t>FEDERAL AND STATE CURRENT AND DEFERRED INCOME TAX Carryforwards (Details) $ in Thousands</t>
  </si>
  <si>
    <t>Dec. 31, 2015USD ($)</t>
  </si>
  <si>
    <t>Federal Net Operating Losses</t>
  </si>
  <si>
    <t>Tax Credit Carryforward [Line Items]</t>
  </si>
  <si>
    <t>Expire 2025 through 2029</t>
  </si>
  <si>
    <t>Expire 2030 through 2035</t>
  </si>
  <si>
    <t>Federal Tax Credits</t>
  </si>
  <si>
    <t>Expire 2016 through 2019</t>
  </si>
  <si>
    <t>Expire 2020 through 2024</t>
  </si>
  <si>
    <t>State Net Operating Losses</t>
  </si>
  <si>
    <t>State Net Operating Losses | State Capital Losses</t>
  </si>
  <si>
    <t>FEDERAL AND STATE CURRENT AND DEFERRED INCOME TAX Components of Income Tax Expense (Details) - USD ($) $ in Thousands</t>
  </si>
  <si>
    <t>Current tax expense (benefit):</t>
  </si>
  <si>
    <t>Current tax benefit (provision)</t>
  </si>
  <si>
    <t>Deferred tax expense (benefit):</t>
  </si>
  <si>
    <t>Deferred tax benefit (provision)</t>
  </si>
  <si>
    <t>Total income tax benefit (provision)</t>
  </si>
  <si>
    <t>FEDERAL AND STATE CURRENT AND DEFERRED INCOME TAX Income Tax Reconciliation (Details) - USD ($) $ in Thousands</t>
  </si>
  <si>
    <t>Federal income tax provision at statutory rate</t>
  </si>
  <si>
    <t>Change in valuation allowance</t>
  </si>
  <si>
    <t>State taxes, net of federal benefit</t>
  </si>
  <si>
    <t>Nondeductible compensation</t>
  </si>
  <si>
    <t>Research and development credit</t>
  </si>
  <si>
    <t>Other</t>
  </si>
  <si>
    <t>Accumulated Other Comprehensive Income or Loss (Details) - USD ($) $ in Thousands</t>
  </si>
  <si>
    <t>Net unrealized gain on available-for-sale investments</t>
  </si>
  <si>
    <t>Deferred Tax Liabilities, Other Comprehensive Income</t>
  </si>
  <si>
    <t>Accumulated Other Comprehensive Income (Loss), Net of Tax [Roll Forward]</t>
  </si>
  <si>
    <t>Beginning balance - January 1</t>
  </si>
  <si>
    <t>Unrealized gain reclassified and recognized in net loss, net of tax</t>
  </si>
  <si>
    <t>Foreign exchange reclassified and recognized in net loss, net of tax</t>
  </si>
  <si>
    <t>Total reclassified and recognized in net loss, net of tax</t>
  </si>
  <si>
    <t>Unrealized gain on marketable securities, net of tax</t>
  </si>
  <si>
    <t>Accumulated currency, net of tax</t>
  </si>
  <si>
    <t>Translation loss</t>
  </si>
  <si>
    <t>Tax benefit</t>
  </si>
  <si>
    <t>Related-Party Transactions (Details) - USD ($)</t>
  </si>
  <si>
    <t>Jan. 20, 2015</t>
  </si>
  <si>
    <t>Related Party Transaction [Line Items]</t>
  </si>
  <si>
    <t>Deferred compensation arrangements, fair value of company stock allocated</t>
  </si>
  <si>
    <t>Common stock owned by officer, shares</t>
  </si>
  <si>
    <t>Ownership percentage</t>
  </si>
  <si>
    <t>Line of Credit | Affiliated Entity | Synthonics | Initial Synthonics Line of Credit | PICO Holdings, Inc.</t>
  </si>
  <si>
    <t>Line of Credit | Affiliated Entity | Synthonics | Synthonics Line of Credit | PICO Holdings, Inc.</t>
  </si>
  <si>
    <t>Incentive Compensation Plan</t>
  </si>
  <si>
    <t>Employee benefits and share-based compensation</t>
  </si>
  <si>
    <t>Chief Executive Officer</t>
  </si>
  <si>
    <t>Chief Financial Officer</t>
  </si>
  <si>
    <t>Director</t>
  </si>
  <si>
    <t>Trust for Benefit of Employees | Rabbi Trusts</t>
  </si>
  <si>
    <t>Proceeds from sale of equity securities</t>
  </si>
  <si>
    <t>Subsequent Event | Deferred Bonus</t>
  </si>
  <si>
    <t>Bonus pool as a percentage of adjusted total net gain from assets sold</t>
  </si>
  <si>
    <t>Adjustment factor</t>
  </si>
  <si>
    <t>100.00%</t>
  </si>
  <si>
    <t>President and Chief Executive Officer | Subsequent Event</t>
  </si>
  <si>
    <t>Employee agreement term</t>
  </si>
  <si>
    <t>Base annual salary</t>
  </si>
  <si>
    <t>Termination payment</t>
  </si>
  <si>
    <t>Health care benefit</t>
  </si>
  <si>
    <t>Accrued time off</t>
  </si>
  <si>
    <t>Reduced termination benefit</t>
  </si>
  <si>
    <t>President and Chief Executive Officer | Subsequent Event | Deferred Bonus</t>
  </si>
  <si>
    <t>Bonus allocation</t>
  </si>
  <si>
    <t>75.00%</t>
  </si>
  <si>
    <t>Executive Officer | Subsequent Event</t>
  </si>
  <si>
    <t>Severance agreement, term</t>
  </si>
  <si>
    <t>Severance agreement, number of years of base salary</t>
  </si>
  <si>
    <t>2 years</t>
  </si>
  <si>
    <t>Severance agreement, number of years of COBRA expense reimbursement</t>
  </si>
  <si>
    <t>Chief Financial Officer | Subsequent Event</t>
  </si>
  <si>
    <t>Reduction in base salary</t>
  </si>
  <si>
    <t>Chief Financial Officer | Subsequent Event | Deferred Bonus</t>
  </si>
  <si>
    <t>Vice President | Subsequent Event | Deferred Bonus</t>
  </si>
  <si>
    <t>Segment Reporting (Details) - USD ($) $ in Millions</t>
  </si>
  <si>
    <t>Jul. 31, 2015</t>
  </si>
  <si>
    <t>Segment Reporting, Asset Reconciling Item</t>
  </si>
  <si>
    <t>Gross selling price</t>
  </si>
  <si>
    <t>Segment Reporting (Details) Segment Information by Major Operating Segment - USD ($) $ in Thousands</t>
  </si>
  <si>
    <t>Segment Reporting Information [Line Items]</t>
  </si>
  <si>
    <t>Total revenues (losses)</t>
  </si>
  <si>
    <t>Loss from continuing operations before income taxes and equity in loss of unconsolidated affiliate</t>
  </si>
  <si>
    <t>Capital expenditure</t>
  </si>
  <si>
    <t>Enterprise Software</t>
  </si>
  <si>
    <t>Discontinued Agribusiness Operations - Narrative (Details) $ in Thousands</t>
  </si>
  <si>
    <t>Jul. 31, 2015USD ($)permitaccount</t>
  </si>
  <si>
    <t>Jun. 30, 2015USD ($)</t>
  </si>
  <si>
    <t>Dec. 31, 2013USD ($)</t>
  </si>
  <si>
    <t>Income Statement, Balance Sheet and Additional Disclosures by Disposal Groups, Including Discontinued Operations [Line Items]</t>
  </si>
  <si>
    <t>Selling price</t>
  </si>
  <si>
    <t>Working capital adjustment</t>
  </si>
  <si>
    <t>Selling and other related costs</t>
  </si>
  <si>
    <t>Net proceeds</t>
  </si>
  <si>
    <t>Escrow deposit</t>
  </si>
  <si>
    <t>Number of escrow accounts | account</t>
  </si>
  <si>
    <t>Number of environmental permits | permit</t>
  </si>
  <si>
    <t>Impairment loss on classification of assets as held-for-sale, net of tax</t>
  </si>
  <si>
    <t>Indemnification Agreement</t>
  </si>
  <si>
    <t>Period for release of escrow</t>
  </si>
  <si>
    <t>18 months</t>
  </si>
  <si>
    <t>Indemnification claims guaranteed in excess of escrow</t>
  </si>
  <si>
    <t>Period of guarantee</t>
  </si>
  <si>
    <t>Performance Guarantee</t>
  </si>
  <si>
    <t>Performance Guarantee, Waste Water</t>
  </si>
  <si>
    <t>Performance Guarantee, Air Quality</t>
  </si>
  <si>
    <t>Discontinued Agribusiness Operations - Tables (Details) - USD ($) $ in Thousands</t>
  </si>
  <si>
    <t>3 Months Ended</t>
  </si>
  <si>
    <t>Sales of canola oil and meal</t>
  </si>
  <si>
    <t>Loss on trading derivatives</t>
  </si>
  <si>
    <t>Total revenue and other income</t>
  </si>
  <si>
    <t>Cost of canola oil and meal sold</t>
  </si>
  <si>
    <t>Depreciation</t>
  </si>
  <si>
    <t>Other direct costs of production</t>
  </si>
  <si>
    <t>Total cost of goods sold</t>
  </si>
  <si>
    <t>Plant costs and overhead</t>
  </si>
  <si>
    <t>Segment total expenses</t>
  </si>
  <si>
    <t>Net loss from discontinued agribusiness operations attributable to noncontrolling interests</t>
  </si>
  <si>
    <t>Net loss from discontinued agribusiness operations attributable to PICO Holdings, Inc.</t>
  </si>
  <si>
    <t>Accounts receivable</t>
  </si>
  <si>
    <t>Inventory</t>
  </si>
  <si>
    <t>Real estate, net</t>
  </si>
  <si>
    <t>Property, plant and equipment, net</t>
  </si>
  <si>
    <t>Total assets held-for-sale</t>
  </si>
  <si>
    <t>Total liabilities held-for-sale</t>
  </si>
  <si>
    <t>Acquisition of Citizens Homes Citizens' Consideration (Details) - Citizens Homes, Inc. $ in Thousands</t>
  </si>
  <si>
    <t>Business Acquisition [Line Items]</t>
  </si>
  <si>
    <t>Cash paid and other consideration</t>
  </si>
  <si>
    <t>Total consideration</t>
  </si>
  <si>
    <t>Acquisition of Citizens Homes Citizens' Assets Acquired and Liabilities Assumed (Details) - USD ($) $ in Thousands</t>
  </si>
  <si>
    <t>Apr. 10, 2014</t>
  </si>
  <si>
    <t>Less: liabilities assumed</t>
  </si>
  <si>
    <t>Net assets acquired</t>
  </si>
  <si>
    <t>Consideration transferred</t>
  </si>
  <si>
    <t>Schedule I - Condensed Financial Information of the Registrant (Parent Company Only) Balance Sheet (Details) - USD ($) $ in Thousands</t>
  </si>
  <si>
    <t>Condensed Financial Statements, Captions [Line Items]</t>
  </si>
  <si>
    <t>Other assets (intercompany receivable of $19,974 in 2015 and $21,982 in 2014)</t>
  </si>
  <si>
    <t>Accounts payable, accrued expenses and other liabilities (intercompany payable of $102,697 in 2015 and $101,767 in 2014)</t>
  </si>
  <si>
    <t>Parent Company</t>
  </si>
  <si>
    <t>Investments in subsidiaries</t>
  </si>
  <si>
    <t>Debt and equity securities</t>
  </si>
  <si>
    <t>Schedule I - Condensed Financial Information of the Registrant (Parent Company Only) Income Statement (Details) - USD ($) $ in Thousands</t>
  </si>
  <si>
    <t>Expenses (intercompany interest of $2,468 in 2015, $7,389 in 2014, and $7,204 in 2013)</t>
  </si>
  <si>
    <t>Investment income (intercompany interest and dividends of $142 in 2015, $75,589 in 2014, and $952 in 2013)</t>
  </si>
  <si>
    <t>Schedule I - Condensed Financial Information of the Registrant (Parent Company Only) Cash Flows Statement (Details) - USD ($) $ in Thousands</t>
  </si>
  <si>
    <t>Cash used in operating activities</t>
  </si>
  <si>
    <t>Supplemental disclosure of cash flow information:</t>
  </si>
  <si>
    <t>Purchases of and advances to subsidiaries</t>
  </si>
  <si>
    <t>Cash received from the repayment of loans and advances to subsidiaries</t>
  </si>
  <si>
    <t>Dividends received from subsidiaries</t>
  </si>
  <si>
    <t>Cash received for sale of property, plant and equipment</t>
  </si>
  <si>
    <t>Dividend received from subsidiaries</t>
  </si>
  <si>
    <t>Schedule I - Condensed Financial Information of the Registrant (Parent Company Only) Parenthetical (Details) - USD ($) $ / shares in Units, $ in Thousands</t>
  </si>
  <si>
    <t>Intercompany interest expense</t>
  </si>
  <si>
    <t>Consolidation, Eliminations [Member] | Parent Company</t>
  </si>
  <si>
    <t>Intercompany interest and dividend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30122</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266.7</v>
      </c>
    </row>
    <row spans="1:4" r="12">
      <c t="s" s="4" r="A12">
        <v>19</v>
      </c>
      <c t="n" s="6" r="C12">
        <v>23037587</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8</v>
      </c>
      <c t="s" s="2" r="B1">
        <v>1</v>
      </c>
    </row>
    <row spans="1:2" r="2">
      <c t="s" s="2" r="B2">
        <v>2</v>
      </c>
    </row>
    <row spans="1:2" r="3">
      <c t="s" s="3" r="A3">
        <v>219</v>
      </c>
    </row>
    <row spans="1:2" r="4">
      <c t="s" s="4" r="A4">
        <v>40</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56462</v>
      </c>
      <c t="n" s="8" r="C3">
        <v>62677</v>
      </c>
    </row>
    <row spans="1:3" r="4">
      <c t="s" s="4" r="A4">
        <v>33</v>
      </c>
      <c t="n" s="6" r="B4">
        <v>26072</v>
      </c>
      <c t="n" s="6" r="C4">
        <v>55671</v>
      </c>
    </row>
    <row spans="1:3" r="5">
      <c t="s" s="4" r="A5">
        <v>34</v>
      </c>
      <c t="n" s="6" r="B5">
        <v>424235</v>
      </c>
      <c t="n" s="6" r="C5">
        <v>386350</v>
      </c>
    </row>
    <row spans="1:3" r="6">
      <c t="s" s="4" r="A6">
        <v>35</v>
      </c>
      <c t="n" s="6" r="B6">
        <v>126533</v>
      </c>
      <c t="n" s="6" r="C6">
        <v>126612</v>
      </c>
    </row>
    <row spans="1:3" r="7">
      <c t="s" s="4" r="A7">
        <v>36</v>
      </c>
      <c t="n" s="6" r="B7">
        <v>21514</v>
      </c>
      <c t="n" s="6" r="C7">
        <v>20580</v>
      </c>
    </row>
    <row spans="1:3" r="8">
      <c t="s" s="4" r="A8">
        <v>37</v>
      </c>
      <c t="n" s="6" r="B8">
        <v>8793</v>
      </c>
      <c t="n" s="6" r="C8">
        <v>152554</v>
      </c>
    </row>
    <row spans="1:3" r="9">
      <c t="s" s="4" r="A9">
        <v>38</v>
      </c>
      <c t="n" s="6" r="B9">
        <v>663609</v>
      </c>
      <c t="n" s="6" r="C9">
        <v>804444</v>
      </c>
    </row>
    <row spans="1:3" r="10">
      <c t="s" s="3" r="A10">
        <v>39</v>
      </c>
    </row>
    <row spans="1:3" r="11">
      <c t="s" s="4" r="A11">
        <v>40</v>
      </c>
      <c t="n" s="6" r="B11">
        <v>157490</v>
      </c>
      <c t="n" s="6" r="C11">
        <v>135451</v>
      </c>
    </row>
    <row spans="1:3" r="12">
      <c t="s" s="4" r="A12">
        <v>41</v>
      </c>
      <c t="n" s="6" r="B12">
        <v>34458</v>
      </c>
      <c t="n" s="6" r="C12">
        <v>24591</v>
      </c>
    </row>
    <row spans="1:3" r="13">
      <c t="s" s="4" r="A13">
        <v>42</v>
      </c>
      <c t="n" s="6" r="B13">
        <v>25493</v>
      </c>
      <c t="n" s="6" r="C13">
        <v>24584</v>
      </c>
    </row>
    <row spans="1:3" r="14">
      <c t="s" s="4" r="A14">
        <v>43</v>
      </c>
      <c t="n" s="6" r="B14">
        <v>11556</v>
      </c>
      <c t="n" s="6" r="C14">
        <v>13685</v>
      </c>
    </row>
    <row spans="1:3" r="15">
      <c t="s" s="4" r="A15">
        <v>44</v>
      </c>
      <c t="n" s="6" r="B15">
        <v>608</v>
      </c>
      <c t="n" s="6" r="C15">
        <v>94588</v>
      </c>
    </row>
    <row spans="1:3" r="16">
      <c t="s" s="4" r="A16">
        <v>45</v>
      </c>
      <c t="n" s="8" r="B16">
        <v>229605</v>
      </c>
      <c t="n" s="8" r="C16">
        <v>292899</v>
      </c>
    </row>
    <row spans="1:3" r="17">
      <c t="s" s="4" r="A17">
        <v>46</v>
      </c>
      <c t="s" s="4" r="B17">
        <v>47</v>
      </c>
      <c t="s" s="4" r="C17">
        <v>47</v>
      </c>
    </row>
    <row spans="1:3" r="18">
      <c t="s" s="4" r="A18">
        <v>48</v>
      </c>
      <c t="n" s="8" r="B18">
        <v>23</v>
      </c>
      <c t="n" s="8" r="C18">
        <v>23</v>
      </c>
    </row>
    <row spans="1:3" r="19">
      <c t="s" s="4" r="A19">
        <v>49</v>
      </c>
      <c t="n" s="6" r="B19">
        <v>494207</v>
      </c>
      <c t="n" s="6" r="C19">
        <v>491662</v>
      </c>
    </row>
    <row spans="1:3" r="20">
      <c t="s" s="4" r="A20">
        <v>50</v>
      </c>
      <c t="n" s="6" r="B20">
        <v>-151366</v>
      </c>
      <c t="n" s="6" r="C20">
        <v>-69508</v>
      </c>
    </row>
    <row spans="1:3" r="21">
      <c t="s" s="4" r="A21">
        <v>51</v>
      </c>
      <c t="n" s="6" r="B21">
        <v>4961</v>
      </c>
      <c t="n" s="6" r="C21">
        <v>4717</v>
      </c>
    </row>
    <row spans="1:3" r="22">
      <c t="s" s="4" r="A22">
        <v>52</v>
      </c>
      <c t="n" s="6" r="B22">
        <v>-1413</v>
      </c>
      <c t="n" s="6" r="C22">
        <v>-1413</v>
      </c>
    </row>
    <row spans="1:3" r="23">
      <c t="s" s="4" r="A23">
        <v>53</v>
      </c>
      <c t="n" s="6" r="B23">
        <v>346412</v>
      </c>
      <c t="n" s="6" r="C23">
        <v>425481</v>
      </c>
    </row>
    <row spans="1:3" r="24">
      <c t="s" s="4" r="A24">
        <v>54</v>
      </c>
      <c t="n" s="6" r="B24">
        <v>87592</v>
      </c>
      <c t="n" s="6" r="C24">
        <v>86064</v>
      </c>
    </row>
    <row spans="1:3" r="25">
      <c t="s" s="4" r="A25">
        <v>55</v>
      </c>
      <c t="n" s="6" r="B25">
        <v>434004</v>
      </c>
      <c t="n" s="6" r="C25">
        <v>511545</v>
      </c>
    </row>
    <row spans="1:3" r="26">
      <c t="s" s="4" r="A26">
        <v>56</v>
      </c>
      <c t="n" s="8" r="B26">
        <v>663609</v>
      </c>
      <c t="n" s="8" r="C26">
        <v>804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8"/>
    <col customWidth="1" max="2" min="2" width="80"/>
  </cols>
  <sheetData>
    <row spans="1:2" r="1">
      <c t="s" s="1" r="A1">
        <v>256</v>
      </c>
      <c t="s" s="2" r="B1">
        <v>1</v>
      </c>
    </row>
    <row spans="1:2" r="2">
      <c t="s" s="2" r="B2">
        <v>2</v>
      </c>
    </row>
    <row spans="1:2" r="3">
      <c t="s" s="3" r="A3">
        <v>199</v>
      </c>
    </row>
    <row spans="1:2" r="4">
      <c t="s" s="4" r="A4">
        <v>257</v>
      </c>
      <c t="s" s="4" r="B4">
        <v>258</v>
      </c>
    </row>
    <row spans="1:2" r="5">
      <c t="s" s="4" r="A5">
        <v>259</v>
      </c>
      <c t="s" s="4" r="B5">
        <v>260</v>
      </c>
    </row>
    <row spans="1:2" r="6">
      <c t="s" s="4" r="A6">
        <v>261</v>
      </c>
      <c t="s" s="4" r="B6">
        <v>262</v>
      </c>
    </row>
    <row spans="1:2" r="7">
      <c t="s" s="4" r="A7">
        <v>263</v>
      </c>
      <c t="s" s="4" r="B7">
        <v>264</v>
      </c>
    </row>
    <row spans="1:2" r="8">
      <c t="s" s="4" r="A8">
        <v>212</v>
      </c>
      <c t="s" s="4" r="B8">
        <v>265</v>
      </c>
    </row>
    <row spans="1:2" r="9">
      <c t="s" s="4" r="A9">
        <v>266</v>
      </c>
      <c t="s" s="4" r="B9">
        <v>267</v>
      </c>
    </row>
    <row spans="1:2" r="10">
      <c t="s" s="4" r="A10">
        <v>268</v>
      </c>
      <c t="s" s="4" r="B10">
        <v>269</v>
      </c>
    </row>
    <row spans="1:2" r="11">
      <c t="s" s="4" r="A11">
        <v>270</v>
      </c>
      <c t="s" s="4" r="B11">
        <v>271</v>
      </c>
    </row>
    <row spans="1:2" r="12">
      <c t="s" s="4" r="A12">
        <v>272</v>
      </c>
      <c t="s" s="4" r="B12">
        <v>273</v>
      </c>
    </row>
    <row spans="1:2" r="13">
      <c t="s" s="4" r="A13">
        <v>274</v>
      </c>
      <c t="s" s="4" r="B13">
        <v>275</v>
      </c>
    </row>
    <row spans="1:2" r="14">
      <c t="s" s="4" r="A14">
        <v>276</v>
      </c>
      <c t="s" s="4" r="B14">
        <v>277</v>
      </c>
    </row>
    <row spans="1:2" r="15">
      <c t="s" s="4" r="A15">
        <v>278</v>
      </c>
      <c t="s" s="4" r="B15">
        <v>279</v>
      </c>
    </row>
    <row spans="1:2" r="16">
      <c t="s" s="4" r="A16">
        <v>280</v>
      </c>
      <c t="s" s="4" r="B16">
        <v>281</v>
      </c>
    </row>
    <row spans="1:2" r="17">
      <c t="s" s="4" r="A17">
        <v>282</v>
      </c>
      <c t="s" s="4" r="B17">
        <v>283</v>
      </c>
    </row>
    <row spans="1:2" r="18">
      <c t="s" s="4" r="A18">
        <v>284</v>
      </c>
      <c t="s" s="4" r="B18">
        <v>285</v>
      </c>
    </row>
    <row spans="1:2" r="19">
      <c t="s" s="4" r="A19">
        <v>286</v>
      </c>
      <c t="s" s="4" r="B19">
        <v>287</v>
      </c>
    </row>
    <row spans="1:2" r="20">
      <c t="s" s="4" r="A20">
        <v>288</v>
      </c>
      <c t="s" s="4" r="B20">
        <v>289</v>
      </c>
    </row>
    <row spans="1:2" r="21">
      <c t="s" s="4" r="A21">
        <v>290</v>
      </c>
      <c t="s" s="4" r="B21">
        <v>291</v>
      </c>
    </row>
    <row spans="1:2" r="22">
      <c t="s" s="4" r="A22">
        <v>292</v>
      </c>
      <c t="s" s="4" r="B22">
        <v>293</v>
      </c>
    </row>
    <row spans="1:2" r="23">
      <c t="s" s="4" r="A23">
        <v>294</v>
      </c>
      <c t="s" s="4" r="B23">
        <v>295</v>
      </c>
    </row>
    <row spans="1:2" r="24">
      <c t="s" s="4" r="A24">
        <v>296</v>
      </c>
      <c t="s" s="4" r="B24">
        <v>297</v>
      </c>
    </row>
    <row spans="1:2" r="25">
      <c t="s" s="4" r="A25">
        <v>298</v>
      </c>
      <c t="s" s="4" r="B25">
        <v>299</v>
      </c>
    </row>
    <row spans="1:2" r="26">
      <c t="s" s="4" r="A26">
        <v>300</v>
      </c>
      <c t="s" s="4" r="B26">
        <v>301</v>
      </c>
    </row>
    <row spans="1:2" r="27">
      <c t="s" s="4" r="A27">
        <v>302</v>
      </c>
      <c t="s" s="4" r="B27">
        <v>303</v>
      </c>
    </row>
    <row spans="1:2" r="28">
      <c t="s" s="4" r="A28">
        <v>304</v>
      </c>
      <c t="s" s="4" r="B28">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6</v>
      </c>
      <c t="s" s="2" r="B1">
        <v>1</v>
      </c>
    </row>
    <row spans="1:2" r="2">
      <c t="s" s="2" r="B2">
        <v>2</v>
      </c>
    </row>
    <row spans="1:2" r="3">
      <c t="s" s="3" r="A3">
        <v>203</v>
      </c>
    </row>
    <row spans="1:2" r="4">
      <c t="s" s="4" r="A4">
        <v>307</v>
      </c>
      <c t="s" s="4" r="B4">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9</v>
      </c>
      <c t="s" s="2" r="B1">
        <v>1</v>
      </c>
    </row>
    <row spans="1:2" r="2">
      <c t="s" s="2" r="B2">
        <v>2</v>
      </c>
    </row>
    <row spans="1:2" r="3">
      <c t="s" s="3" r="A3">
        <v>207</v>
      </c>
    </row>
    <row spans="1:2" r="4">
      <c t="s" s="4" r="A4">
        <v>310</v>
      </c>
      <c t="s" s="4" r="B4">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312</v>
      </c>
      <c t="s" s="2" r="B1">
        <v>1</v>
      </c>
    </row>
    <row spans="1:2" r="2">
      <c t="s" s="2" r="B2">
        <v>2</v>
      </c>
    </row>
    <row spans="1:2" r="3">
      <c t="s" s="3" r="A3">
        <v>211</v>
      </c>
    </row>
    <row spans="1:2" r="4">
      <c t="s" s="4" r="A4">
        <v>313</v>
      </c>
      <c t="s" s="4" r="B4">
        <v>314</v>
      </c>
    </row>
    <row spans="1:2" r="5">
      <c t="s" s="4" r="A5">
        <v>315</v>
      </c>
      <c t="s" s="4" r="B5">
        <v>316</v>
      </c>
    </row>
    <row spans="1:2" r="6">
      <c t="s" s="4" r="A6">
        <v>317</v>
      </c>
      <c t="s" s="4" r="B6">
        <v>318</v>
      </c>
    </row>
    <row spans="1:2" r="7">
      <c t="s" s="4" r="A7">
        <v>319</v>
      </c>
      <c t="s" s="4" r="B7">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21</v>
      </c>
      <c t="s" s="2" r="B1">
        <v>1</v>
      </c>
    </row>
    <row spans="1:2" r="2">
      <c t="s" s="2" r="B2">
        <v>2</v>
      </c>
    </row>
    <row spans="1:2" r="3">
      <c t="s" s="3" r="A3">
        <v>215</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28</v>
      </c>
      <c t="s" s="2" r="B1">
        <v>1</v>
      </c>
    </row>
    <row spans="1:2" r="2">
      <c t="s" s="2" r="B2">
        <v>2</v>
      </c>
    </row>
    <row spans="1:2" r="3">
      <c t="s" s="3" r="A3">
        <v>219</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33</v>
      </c>
      <c t="s" s="2" r="B1">
        <v>1</v>
      </c>
    </row>
    <row spans="1:2" r="2">
      <c t="s" s="2" r="B2">
        <v>2</v>
      </c>
    </row>
    <row spans="1:2" r="3">
      <c t="s" s="3" r="A3">
        <v>222</v>
      </c>
    </row>
    <row spans="1:2" r="4">
      <c t="s" s="4" r="A4">
        <v>334</v>
      </c>
      <c t="s" s="4" r="B4">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30</v>
      </c>
    </row>
    <row spans="1:3" r="2">
      <c t="s" s="3" r="A2">
        <v>58</v>
      </c>
    </row>
    <row spans="1:3" r="3">
      <c t="s" s="4" r="A3">
        <v>59</v>
      </c>
      <c t="n" s="8" r="B3">
        <v>22590</v>
      </c>
      <c t="n" s="8" r="C3">
        <v>28370</v>
      </c>
    </row>
    <row spans="1:3" r="4">
      <c t="s" s="3" r="A4">
        <v>39</v>
      </c>
    </row>
    <row spans="1:3" r="5">
      <c t="s" s="4" r="A5">
        <v>60</v>
      </c>
      <c t="n" s="9" r="B5">
        <v>0.001</v>
      </c>
      <c t="n" s="9" r="C5">
        <v>0.001</v>
      </c>
    </row>
    <row spans="1:3" r="6">
      <c t="s" s="4" r="A6">
        <v>61</v>
      </c>
      <c t="n" s="6" r="B6">
        <v>100000000</v>
      </c>
      <c t="n" s="6" r="C6">
        <v>100000000</v>
      </c>
    </row>
    <row spans="1:3" r="7">
      <c t="s" s="4" r="A7">
        <v>62</v>
      </c>
      <c t="n" s="6" r="B7">
        <v>23116000</v>
      </c>
      <c t="n" s="6" r="C7">
        <v>23083000</v>
      </c>
    </row>
    <row spans="1:3" r="8">
      <c t="s" s="4" r="A8">
        <v>63</v>
      </c>
      <c t="n" s="6" r="B8">
        <v>23038000</v>
      </c>
      <c t="n" s="6" r="C8">
        <v>23005000</v>
      </c>
    </row>
    <row spans="1:3" r="9">
      <c t="s" s="4" r="A9">
        <v>64</v>
      </c>
      <c t="n" s="6" r="B9">
        <v>78000</v>
      </c>
      <c t="n" s="6" r="C9">
        <v>7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336</v>
      </c>
      <c t="s" s="2" r="B1">
        <v>1</v>
      </c>
    </row>
    <row spans="1:2" r="2">
      <c t="s" s="2" r="B2">
        <v>2</v>
      </c>
    </row>
    <row spans="1:2" r="3">
      <c t="s" s="3" r="A3">
        <v>226</v>
      </c>
    </row>
    <row spans="1:2" r="4">
      <c t="s" s="4" r="A4">
        <v>337</v>
      </c>
      <c t="s" s="4" r="B4">
        <v>338</v>
      </c>
    </row>
    <row spans="1:2" r="5">
      <c t="s" s="4" r="A5">
        <v>339</v>
      </c>
      <c t="s" s="4" r="B5">
        <v>340</v>
      </c>
    </row>
    <row spans="1:2" r="6">
      <c t="s" s="4" r="A6">
        <v>341</v>
      </c>
      <c t="s" s="4" r="B6">
        <v>342</v>
      </c>
    </row>
    <row spans="1:2" r="7">
      <c t="s" s="4" r="A7">
        <v>343</v>
      </c>
      <c t="s" s="4" r="B7">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45</v>
      </c>
      <c t="s" s="2" r="B1">
        <v>1</v>
      </c>
    </row>
    <row spans="1:2" r="2">
      <c t="s" s="2" r="B2">
        <v>2</v>
      </c>
    </row>
    <row spans="1:2" r="3">
      <c t="s" s="3" r="A3">
        <v>230</v>
      </c>
    </row>
    <row spans="1:2" r="4">
      <c t="s" s="4" r="A4">
        <v>346</v>
      </c>
      <c t="s" s="4" r="B4">
        <v>347</v>
      </c>
    </row>
    <row spans="1:2" r="5">
      <c t="s" s="4" r="A5">
        <v>348</v>
      </c>
      <c t="s" s="4" r="B5">
        <v>349</v>
      </c>
    </row>
    <row spans="1:2" r="6">
      <c t="s" s="4" r="A6">
        <v>350</v>
      </c>
      <c t="s" s="4" r="B6">
        <v>351</v>
      </c>
    </row>
    <row spans="1:2" r="7">
      <c t="s" s="4" r="A7">
        <v>352</v>
      </c>
      <c t="s" s="4" r="B7">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54</v>
      </c>
      <c t="s" s="2" r="B1">
        <v>1</v>
      </c>
    </row>
    <row spans="1:2" r="2">
      <c t="s" s="2" r="B2">
        <v>2</v>
      </c>
    </row>
    <row spans="1:2" r="3">
      <c t="s" s="3" r="A3">
        <v>234</v>
      </c>
    </row>
    <row spans="1:2" r="4">
      <c t="s" s="4" r="A4">
        <v>355</v>
      </c>
      <c t="s" s="4" r="B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57</v>
      </c>
      <c t="s" s="2" r="B1">
        <v>1</v>
      </c>
    </row>
    <row spans="1:2" r="2">
      <c t="s" s="2" r="B2">
        <v>2</v>
      </c>
    </row>
    <row spans="1:2" r="3">
      <c t="s" s="3" r="A3">
        <v>241</v>
      </c>
    </row>
    <row spans="1:2" r="4">
      <c t="s" s="4" r="A4">
        <v>358</v>
      </c>
      <c t="s" s="4" r="B4">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0</v>
      </c>
      <c t="s" s="2" r="B1">
        <v>1</v>
      </c>
    </row>
    <row spans="1:2" r="2">
      <c t="s" s="2" r="B2">
        <v>2</v>
      </c>
    </row>
    <row spans="1:2" r="3">
      <c t="s" s="3" r="A3">
        <v>245</v>
      </c>
    </row>
    <row spans="1:2" r="4">
      <c t="s" s="4" r="A4">
        <v>361</v>
      </c>
      <c t="s" s="4" r="B4">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63</v>
      </c>
      <c t="s" s="2" r="B1">
        <v>1</v>
      </c>
    </row>
    <row spans="1:2" r="2">
      <c t="s" s="2" r="B2">
        <v>2</v>
      </c>
    </row>
    <row spans="1:2" r="3">
      <c t="s" s="3" r="A3">
        <v>238</v>
      </c>
    </row>
    <row spans="1:2" r="4">
      <c t="s" s="4" r="A4">
        <v>364</v>
      </c>
      <c t="s" s="4" r="B4">
        <v>365</v>
      </c>
    </row>
    <row spans="1:2" r="5">
      <c t="s" s="4" r="A5">
        <v>366</v>
      </c>
      <c t="s" s="4" r="B5">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49</v>
      </c>
    </row>
    <row spans="1:2" r="4">
      <c t="s" s="4" r="A4">
        <v>369</v>
      </c>
      <c t="s" s="4" r="B4">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16"/>
  </cols>
  <sheetData>
    <row spans="1:2" r="1">
      <c t="s" s="1" r="A1">
        <v>371</v>
      </c>
      <c t="s" s="2" r="B1">
        <v>1</v>
      </c>
    </row>
    <row spans="1:2" r="2">
      <c t="s" s="2" r="B2">
        <v>2</v>
      </c>
    </row>
    <row spans="1:2" r="3">
      <c t="s" s="3" r="A3">
        <v>372</v>
      </c>
    </row>
    <row spans="1:2" r="4">
      <c t="s" s="4" r="A4">
        <v>373</v>
      </c>
      <c t="s" s="4" r="B4">
        <v>374</v>
      </c>
    </row>
    <row spans="1:2" r="5">
      <c t="s" s="4" r="A5">
        <v>375</v>
      </c>
      <c t="s" s="4" r="B5">
        <v>376</v>
      </c>
    </row>
    <row spans="1:2" r="6">
      <c t="s" s="4" r="A6">
        <v>377</v>
      </c>
    </row>
    <row spans="1:2" r="7">
      <c t="s" s="3" r="A7">
        <v>372</v>
      </c>
    </row>
    <row spans="1:2" r="8">
      <c t="s" s="4" r="A8">
        <v>378</v>
      </c>
      <c t="s" s="4" r="B8">
        <v>379</v>
      </c>
    </row>
    <row spans="1:2" r="9">
      <c t="s" s="4" r="A9">
        <v>380</v>
      </c>
    </row>
    <row spans="1:2" r="10">
      <c t="s" s="3" r="A10">
        <v>372</v>
      </c>
    </row>
    <row spans="1:2" r="11">
      <c t="s" s="4" r="A11">
        <v>378</v>
      </c>
      <c t="s" s="4" r="B11">
        <v>381</v>
      </c>
    </row>
    <row spans="1:2" r="12">
      <c t="s" s="4" r="A12">
        <v>382</v>
      </c>
    </row>
    <row spans="1:2" r="13">
      <c t="s" s="3" r="A13">
        <v>372</v>
      </c>
    </row>
    <row spans="1:2" r="14">
      <c t="s" s="4" r="A14">
        <v>378</v>
      </c>
      <c t="s" s="4" r="B14">
        <v>383</v>
      </c>
    </row>
    <row spans="1:2" r="15">
      <c t="s" s="4" r="A15">
        <v>384</v>
      </c>
    </row>
    <row spans="1:2" r="16">
      <c t="s" s="3" r="A16">
        <v>372</v>
      </c>
    </row>
    <row spans="1:2" r="17">
      <c t="s" s="4" r="A17">
        <v>378</v>
      </c>
      <c t="s" s="4" r="B17">
        <v>385</v>
      </c>
    </row>
    <row spans="1:2" r="18">
      <c t="s" s="4" r="A18">
        <v>386</v>
      </c>
    </row>
    <row spans="1:2" r="19">
      <c t="s" s="3" r="A19">
        <v>372</v>
      </c>
    </row>
    <row spans="1:2" r="20">
      <c t="s" s="4" r="A20">
        <v>378</v>
      </c>
      <c t="s" s="4" r="B20">
        <v>385</v>
      </c>
    </row>
    <row spans="1:2" r="21">
      <c t="s" s="4" r="A21">
        <v>387</v>
      </c>
    </row>
    <row spans="1:2" r="22">
      <c t="s" s="3" r="A22">
        <v>372</v>
      </c>
    </row>
    <row spans="1:2" r="23">
      <c t="s" s="4" r="A23">
        <v>378</v>
      </c>
      <c t="s" s="4" r="B23">
        <v>388</v>
      </c>
    </row>
    <row spans="1:2" r="24">
      <c t="s" s="4" r="A24">
        <v>389</v>
      </c>
    </row>
    <row spans="1:2" r="25">
      <c t="s" s="3" r="A25">
        <v>372</v>
      </c>
    </row>
    <row spans="1:2" r="26">
      <c t="s" s="4" r="A26">
        <v>390</v>
      </c>
      <c t="s" s="4" r="B26">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0</v>
      </c>
    </row>
    <row spans="1:3" r="2">
      <c t="s" s="3" r="A2">
        <v>203</v>
      </c>
    </row>
    <row spans="1:3" r="3">
      <c t="s" s="4" r="A3">
        <v>393</v>
      </c>
      <c t="n" s="8" r="B3">
        <v>9694</v>
      </c>
      <c t="n" s="8" r="C3">
        <v>10574</v>
      </c>
    </row>
    <row spans="1:3" r="4">
      <c t="s" s="4" r="A4">
        <v>394</v>
      </c>
      <c t="n" s="6" r="B4">
        <v>362056</v>
      </c>
      <c t="n" s="6" r="C4">
        <v>322938</v>
      </c>
    </row>
    <row spans="1:3" r="5">
      <c t="s" s="4" r="A5">
        <v>395</v>
      </c>
      <c t="n" s="6" r="B5">
        <v>9971</v>
      </c>
      <c t="n" s="6" r="C5">
        <v>10308</v>
      </c>
    </row>
    <row spans="1:3" r="6">
      <c t="s" s="4" r="A6">
        <v>396</v>
      </c>
      <c t="n" s="6" r="B6">
        <v>42514</v>
      </c>
      <c t="n" s="6" r="C6">
        <v>42530</v>
      </c>
    </row>
    <row spans="1:3" r="7">
      <c t="s" s="4" r="A7">
        <v>397</v>
      </c>
      <c t="n" s="6" r="B7">
        <v>424235</v>
      </c>
      <c t="n" s="6" r="C7">
        <v>386350</v>
      </c>
    </row>
    <row spans="1:3" r="8">
      <c t="s" s="4" r="A8">
        <v>398</v>
      </c>
      <c t="n" s="8" r="B8">
        <v>11778</v>
      </c>
      <c t="n" s="8" r="C8">
        <v>108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s="1" r="A1">
        <v>399</v>
      </c>
      <c t="s" s="2" r="B1">
        <v>400</v>
      </c>
      <c t="s" s="2" r="C1">
        <v>1</v>
      </c>
    </row>
    <row spans="1:5" r="2">
      <c t="s" s="2" r="B2">
        <v>401</v>
      </c>
      <c t="s" s="2" r="C2">
        <v>2</v>
      </c>
      <c t="s" s="2" r="D2">
        <v>30</v>
      </c>
      <c t="s" s="2" r="E2">
        <v>66</v>
      </c>
    </row>
    <row spans="1:5" r="3">
      <c t="s" s="4" r="A3">
        <v>402</v>
      </c>
      <c t="n" s="8" r="B3">
        <v>3500</v>
      </c>
    </row>
    <row spans="1:5" r="4">
      <c t="s" s="4" r="A4">
        <v>396</v>
      </c>
      <c t="n" s="8" r="C4">
        <v>42514</v>
      </c>
      <c t="n" s="8" r="D4">
        <v>42530</v>
      </c>
    </row>
    <row spans="1:5" r="5">
      <c t="s" s="4" r="A5">
        <v>395</v>
      </c>
      <c t="n" s="6" r="C5">
        <v>9971</v>
      </c>
      <c t="n" s="6" r="D5">
        <v>10308</v>
      </c>
    </row>
    <row spans="1:5" r="6">
      <c t="s" s="4" r="A6">
        <v>403</v>
      </c>
      <c t="n" s="6" r="C6">
        <v>-274</v>
      </c>
      <c t="n" s="6" r="D6">
        <v>-2865</v>
      </c>
    </row>
    <row spans="1:5" r="7">
      <c t="s" s="4" r="A7">
        <v>389</v>
      </c>
    </row>
    <row spans="1:5" r="8">
      <c t="s" s="4" r="A8">
        <v>403</v>
      </c>
      <c t="n" s="6" r="C8">
        <v>-923</v>
      </c>
    </row>
    <row spans="1:5" r="9">
      <c t="s" s="4" r="A9">
        <v>404</v>
      </c>
      <c t="n" s="6" r="C9">
        <v>6000</v>
      </c>
    </row>
    <row spans="1:5" r="10">
      <c t="s" s="4" r="A10">
        <v>405</v>
      </c>
    </row>
    <row spans="1:5" r="11">
      <c t="s" s="4" r="A11">
        <v>403</v>
      </c>
      <c t="n" s="6" r="C11">
        <v>-274</v>
      </c>
    </row>
    <row spans="1:5" r="12">
      <c t="s" s="4" r="A12">
        <v>404</v>
      </c>
      <c t="n" s="6" r="C12">
        <v>3400</v>
      </c>
    </row>
    <row spans="1:5" r="13">
      <c t="s" s="4" r="A13">
        <v>406</v>
      </c>
    </row>
    <row spans="1:5" r="14">
      <c t="s" s="4" r="A14">
        <v>407</v>
      </c>
      <c t="n" s="8" r="C14">
        <v>879</v>
      </c>
      <c t="n" s="6" r="D14">
        <v>879</v>
      </c>
      <c t="n" s="8" r="E14">
        <v>879</v>
      </c>
    </row>
    <row spans="1:5" r="15">
      <c t="s" s="4" r="A15">
        <v>408</v>
      </c>
    </row>
    <row spans="1:5" r="16">
      <c t="s" s="4" r="A16">
        <v>396</v>
      </c>
      <c t="n" s="6" r="D16">
        <v>0</v>
      </c>
    </row>
    <row spans="1:5" r="17">
      <c t="s" s="4" r="A17">
        <v>409</v>
      </c>
    </row>
    <row spans="1:5" r="18">
      <c t="s" s="4" r="A18">
        <v>395</v>
      </c>
      <c t="n" s="6" r="D18">
        <v>1400</v>
      </c>
    </row>
    <row spans="1:5" r="19">
      <c t="s" s="4" r="A19">
        <v>403</v>
      </c>
      <c t="n" s="8" r="D19">
        <v>-29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v>
      </c>
      <c t="s" s="2" r="B1">
        <v>1</v>
      </c>
    </row>
    <row spans="1:4" r="2">
      <c t="s" s="2" r="B2">
        <v>2</v>
      </c>
      <c t="s" s="2" r="C2">
        <v>30</v>
      </c>
      <c t="s" s="2" r="D2">
        <v>66</v>
      </c>
    </row>
    <row spans="1:4" r="3">
      <c t="s" s="3" r="A3">
        <v>67</v>
      </c>
    </row>
    <row spans="1:4" r="4">
      <c t="s" s="4" r="A4">
        <v>68</v>
      </c>
      <c t="n" s="8" r="B4">
        <v>282681</v>
      </c>
      <c t="n" s="8" r="C4">
        <v>192368</v>
      </c>
      <c t="n" s="8" r="D4">
        <v>116776</v>
      </c>
    </row>
    <row spans="1:4" r="5">
      <c t="s" s="4" r="A5">
        <v>69</v>
      </c>
      <c t="s" s="4" r="B5">
        <v>47</v>
      </c>
      <c t="s" s="4" r="C5">
        <v>47</v>
      </c>
      <c t="n" s="8" r="D5">
        <v>13649</v>
      </c>
    </row>
    <row spans="1:4" r="6">
      <c t="s" s="4" r="A6">
        <v>70</v>
      </c>
      <c t="n" s="8" r="B6">
        <v>-20696</v>
      </c>
      <c t="n" s="8" r="C6">
        <v>-1078</v>
      </c>
      <c t="s" s="4" r="D6">
        <v>47</v>
      </c>
    </row>
    <row spans="1:4" r="7">
      <c t="s" s="4" r="A7">
        <v>71</v>
      </c>
      <c t="n" s="6" r="B7">
        <v>4678</v>
      </c>
      <c t="n" s="6" r="C7">
        <v>1198</v>
      </c>
      <c t="n" s="8" r="D7">
        <v>29756</v>
      </c>
    </row>
    <row spans="1:4" r="8">
      <c t="s" s="4" r="A8">
        <v>72</v>
      </c>
      <c t="n" s="6" r="B8">
        <v>266663</v>
      </c>
      <c t="n" s="6" r="C8">
        <v>192488</v>
      </c>
      <c t="n" s="6" r="D8">
        <v>160181</v>
      </c>
    </row>
    <row spans="1:4" r="9">
      <c t="s" s="3" r="A9">
        <v>73</v>
      </c>
    </row>
    <row spans="1:4" r="10">
      <c t="s" s="4" r="A10">
        <v>74</v>
      </c>
      <c t="n" s="8" r="B10">
        <v>227715</v>
      </c>
      <c t="n" s="8" r="C10">
        <v>158200</v>
      </c>
      <c t="n" s="6" r="D10">
        <v>87457</v>
      </c>
    </row>
    <row spans="1:4" r="11">
      <c t="s" s="4" r="A11">
        <v>75</v>
      </c>
      <c t="s" s="4" r="B11">
        <v>47</v>
      </c>
      <c t="s" s="4" r="C11">
        <v>47</v>
      </c>
      <c t="n" s="6" r="D11">
        <v>3033</v>
      </c>
    </row>
    <row spans="1:4" r="12">
      <c t="s" s="4" r="A12">
        <v>76</v>
      </c>
      <c t="n" s="8" r="B12">
        <v>45780</v>
      </c>
      <c t="n" s="8" r="C12">
        <v>51229</v>
      </c>
      <c t="n" s="6" r="D12">
        <v>58101</v>
      </c>
    </row>
    <row spans="1:4" r="13">
      <c t="s" s="4" r="A13">
        <v>77</v>
      </c>
      <c t="n" s="6" r="B13">
        <v>18824</v>
      </c>
      <c t="n" s="6" r="C13">
        <v>13662</v>
      </c>
      <c t="n" s="6" r="D13">
        <v>8594</v>
      </c>
    </row>
    <row spans="1:4" r="14">
      <c t="s" s="4" r="A14">
        <v>78</v>
      </c>
      <c t="n" s="8" r="B14">
        <v>3282</v>
      </c>
      <c t="n" s="6" r="C14">
        <v>13084</v>
      </c>
      <c t="n" s="6" r="D14">
        <v>1410</v>
      </c>
    </row>
    <row spans="1:4" r="15">
      <c t="s" s="4" r="A15">
        <v>79</v>
      </c>
      <c t="s" s="4" r="B15">
        <v>47</v>
      </c>
      <c t="n" s="6" r="C15">
        <v>228</v>
      </c>
      <c t="n" s="6" r="D15">
        <v>1135</v>
      </c>
    </row>
    <row spans="1:4" r="16">
      <c t="s" s="4" r="A16">
        <v>80</v>
      </c>
      <c t="n" s="8" r="B16">
        <v>2212</v>
      </c>
      <c t="n" s="6" r="C16">
        <v>3054</v>
      </c>
      <c t="n" s="6" r="D16">
        <v>2618</v>
      </c>
    </row>
    <row spans="1:4" r="17">
      <c t="s" s="4" r="A17">
        <v>81</v>
      </c>
      <c t="n" s="6" r="B17">
        <v>297813</v>
      </c>
      <c t="n" s="6" r="C17">
        <v>239457</v>
      </c>
      <c t="n" s="6" r="D17">
        <v>162348</v>
      </c>
    </row>
    <row spans="1:4" r="18">
      <c t="s" s="4" r="A18">
        <v>82</v>
      </c>
      <c t="n" s="6" r="B18">
        <v>-31150</v>
      </c>
      <c t="n" s="6" r="C18">
        <v>-46969</v>
      </c>
      <c t="n" s="6" r="D18">
        <v>-2167</v>
      </c>
    </row>
    <row spans="1:4" r="19">
      <c t="s" s="4" r="A19">
        <v>83</v>
      </c>
      <c t="n" s="6" r="B19">
        <v>2961</v>
      </c>
      <c t="n" s="6" r="C19">
        <v>3514</v>
      </c>
      <c t="n" s="6" r="D19">
        <v>-3197</v>
      </c>
    </row>
    <row spans="1:4" r="20">
      <c t="s" s="4" r="A20">
        <v>84</v>
      </c>
      <c t="n" s="6" r="B20">
        <v>-3422</v>
      </c>
      <c t="n" s="6" r="C20">
        <v>-2076</v>
      </c>
      <c t="n" s="6" r="D20">
        <v>-565</v>
      </c>
    </row>
    <row spans="1:4" r="21">
      <c t="s" s="4" r="A21">
        <v>85</v>
      </c>
      <c t="n" s="6" r="B21">
        <v>-31611</v>
      </c>
      <c t="n" s="6" r="C21">
        <v>-45531</v>
      </c>
      <c t="n" s="6" r="D21">
        <v>-5929</v>
      </c>
    </row>
    <row spans="1:4" r="22">
      <c t="s" s="4" r="A22">
        <v>86</v>
      </c>
      <c t="n" s="6" r="B22">
        <v>-30539</v>
      </c>
      <c t="n" s="8" r="C22">
        <v>-14074</v>
      </c>
      <c t="n" s="8" r="D22">
        <v>-23265</v>
      </c>
    </row>
    <row spans="1:4" r="23">
      <c t="s" s="4" r="A23">
        <v>87</v>
      </c>
      <c t="n" s="6" r="B23">
        <v>-18729</v>
      </c>
      <c t="s" s="4" r="C23">
        <v>47</v>
      </c>
      <c t="s" s="4" r="D23">
        <v>47</v>
      </c>
    </row>
    <row spans="1:4" r="24">
      <c t="s" s="4" r="A24">
        <v>88</v>
      </c>
      <c t="n" s="6" r="B24">
        <v>-49268</v>
      </c>
      <c t="n" s="8" r="C24">
        <v>-14074</v>
      </c>
      <c t="n" s="8" r="D24">
        <v>-23265</v>
      </c>
    </row>
    <row spans="1:4" r="25">
      <c t="s" s="4" r="A25">
        <v>89</v>
      </c>
      <c t="n" s="6" r="B25">
        <v>-80879</v>
      </c>
      <c t="n" s="6" r="C25">
        <v>-59605</v>
      </c>
      <c t="n" s="6" r="D25">
        <v>-29194</v>
      </c>
    </row>
    <row spans="1:4" r="26">
      <c t="s" s="4" r="A26">
        <v>90</v>
      </c>
      <c t="n" s="6" r="B26">
        <v>-979</v>
      </c>
      <c t="n" s="6" r="C26">
        <v>7180</v>
      </c>
      <c t="n" s="6" r="D26">
        <v>6896</v>
      </c>
    </row>
    <row spans="1:4" r="27">
      <c t="s" s="4" r="A27">
        <v>91</v>
      </c>
      <c t="n" s="6" r="B27">
        <v>-81858</v>
      </c>
      <c t="n" s="6" r="C27">
        <v>-52425</v>
      </c>
      <c t="n" s="6" r="D27">
        <v>-22298</v>
      </c>
    </row>
    <row spans="1:4" r="28">
      <c t="s" s="3" r="A28">
        <v>92</v>
      </c>
    </row>
    <row spans="1:4" r="29">
      <c t="s" s="4" r="A29">
        <v>93</v>
      </c>
      <c t="n" s="6" r="B29">
        <v>292</v>
      </c>
      <c t="n" s="6" r="C29">
        <v>-2093</v>
      </c>
      <c t="n" s="6" r="D29">
        <v>2411</v>
      </c>
    </row>
    <row spans="1:4" r="30">
      <c t="s" s="4" r="A30">
        <v>94</v>
      </c>
      <c t="n" s="6" r="B30">
        <v>-48</v>
      </c>
      <c t="n" s="6" r="C30">
        <v>6578</v>
      </c>
      <c t="n" s="6" r="D30">
        <v>-165</v>
      </c>
    </row>
    <row spans="1:4" r="31">
      <c t="s" s="4" r="A31">
        <v>95</v>
      </c>
      <c t="n" s="6" r="B31">
        <v>244</v>
      </c>
      <c t="n" s="6" r="C31">
        <v>4485</v>
      </c>
      <c t="n" s="6" r="D31">
        <v>2246</v>
      </c>
    </row>
    <row spans="1:4" r="32">
      <c t="s" s="4" r="A32">
        <v>96</v>
      </c>
      <c t="n" s="6" r="B32">
        <v>-80635</v>
      </c>
      <c t="n" s="6" r="C32">
        <v>-55120</v>
      </c>
      <c t="n" s="6" r="D32">
        <v>-26948</v>
      </c>
    </row>
    <row spans="1:4" r="33">
      <c t="s" s="4" r="A33">
        <v>97</v>
      </c>
      <c t="n" s="6" r="B33">
        <v>-979</v>
      </c>
      <c t="n" s="6" r="C33">
        <v>7180</v>
      </c>
      <c t="n" s="6" r="D33">
        <v>6896</v>
      </c>
    </row>
    <row spans="1:4" r="34">
      <c t="s" s="4" r="A34">
        <v>98</v>
      </c>
      <c t="n" s="8" r="B34">
        <v>-81614</v>
      </c>
      <c t="n" s="8" r="C34">
        <v>-47940</v>
      </c>
      <c t="n" s="8" r="D34">
        <v>-20052</v>
      </c>
    </row>
    <row spans="1:4" r="35">
      <c t="s" s="3" r="A35">
        <v>99</v>
      </c>
    </row>
    <row spans="1:4" r="36">
      <c t="s" s="4" r="A36">
        <v>100</v>
      </c>
      <c t="n" s="10" r="B36">
        <v>-1.49</v>
      </c>
      <c t="n" s="10" r="C36">
        <v>-1.76</v>
      </c>
      <c t="n" s="10" r="D36">
        <v>-0.09</v>
      </c>
    </row>
    <row spans="1:4" r="37">
      <c t="s" s="4" r="A37">
        <v>101</v>
      </c>
      <c t="n" s="11" r="B37">
        <v>-2.07</v>
      </c>
      <c t="n" s="11" r="C37">
        <v>-0.54</v>
      </c>
      <c t="n" s="11" r="D37">
        <v>-0.89</v>
      </c>
    </row>
    <row spans="1:4" r="38">
      <c t="s" s="4" r="A38">
        <v>102</v>
      </c>
      <c t="n" s="10" r="B38">
        <v>-3.56</v>
      </c>
      <c t="n" s="10" r="C38">
        <v>-2.3</v>
      </c>
      <c t="n" s="10" r="D38">
        <v>-0.98</v>
      </c>
    </row>
    <row spans="1:4" r="39">
      <c t="s" s="4" r="A39">
        <v>103</v>
      </c>
      <c t="n" s="6" r="B39">
        <v>23014</v>
      </c>
      <c t="n" s="6" r="C39">
        <v>22802</v>
      </c>
      <c t="n" s="6" r="D39">
        <v>227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410</v>
      </c>
      <c t="s" s="2" r="B1">
        <v>1</v>
      </c>
    </row>
    <row spans="1:4" r="2">
      <c t="s" s="2" r="B2">
        <v>411</v>
      </c>
      <c t="s" s="2" r="C2">
        <v>412</v>
      </c>
      <c t="s" s="2" r="D2">
        <v>413</v>
      </c>
    </row>
    <row spans="1:4" r="3">
      <c t="s" s="3" r="A3">
        <v>414</v>
      </c>
    </row>
    <row spans="1:4" r="4">
      <c t="s" s="4" r="A4">
        <v>35</v>
      </c>
      <c t="n" s="8" r="B4">
        <v>126533</v>
      </c>
      <c t="n" s="8" r="C4">
        <v>126612</v>
      </c>
    </row>
    <row spans="1:4" r="5">
      <c t="s" s="4" r="A5">
        <v>415</v>
      </c>
      <c t="n" s="6" r="B5">
        <v>269</v>
      </c>
      <c t="n" s="6" r="C5">
        <v>2282</v>
      </c>
    </row>
    <row spans="1:4" r="6">
      <c t="s" s="4" r="A6">
        <v>280</v>
      </c>
      <c t="n" s="6" r="B6">
        <v>4200</v>
      </c>
      <c t="n" s="6" r="C6">
        <v>4200</v>
      </c>
    </row>
    <row spans="1:4" r="7">
      <c t="s" s="4" r="A7">
        <v>416</v>
      </c>
    </row>
    <row spans="1:4" r="8">
      <c t="s" s="3" r="A8">
        <v>414</v>
      </c>
    </row>
    <row spans="1:4" r="9">
      <c t="s" s="4" r="A9">
        <v>280</v>
      </c>
      <c t="n" s="8" r="D9">
        <v>4223</v>
      </c>
    </row>
    <row spans="1:4" r="10">
      <c t="s" s="4" r="A10">
        <v>417</v>
      </c>
      <c t="n" s="6" r="C10">
        <v>4200</v>
      </c>
    </row>
    <row spans="1:4" r="11">
      <c t="s" s="4" r="A11">
        <v>418</v>
      </c>
    </row>
    <row spans="1:4" r="12">
      <c t="s" s="3" r="A12">
        <v>414</v>
      </c>
    </row>
    <row spans="1:4" r="13">
      <c t="s" s="4" r="A13">
        <v>35</v>
      </c>
      <c t="n" s="6" r="C13">
        <v>5600</v>
      </c>
    </row>
    <row spans="1:4" r="14">
      <c t="s" s="4" r="A14">
        <v>419</v>
      </c>
      <c t="n" s="6" r="B14">
        <v>3000</v>
      </c>
      <c t="n" s="6" r="C14">
        <v>3300</v>
      </c>
    </row>
    <row spans="1:4" r="15">
      <c t="s" s="4" r="A15">
        <v>415</v>
      </c>
      <c t="n" s="8" r="B15">
        <v>269</v>
      </c>
      <c t="n" s="6" r="C15">
        <v>2300</v>
      </c>
    </row>
    <row spans="1:4" r="16">
      <c t="s" s="4" r="A16">
        <v>420</v>
      </c>
    </row>
    <row spans="1:4" r="17">
      <c t="s" s="3" r="A17">
        <v>414</v>
      </c>
    </row>
    <row spans="1:4" r="18">
      <c t="s" s="4" r="A18">
        <v>421</v>
      </c>
      <c t="n" s="6" r="B18">
        <v>13</v>
      </c>
    </row>
    <row spans="1:4" r="19">
      <c t="s" s="4" r="A19">
        <v>422</v>
      </c>
      <c t="n" s="6" r="B19">
        <v>8</v>
      </c>
    </row>
    <row spans="1:4" r="20">
      <c t="s" s="4" r="A20">
        <v>423</v>
      </c>
      <c t="s" s="4" r="B20">
        <v>424</v>
      </c>
    </row>
    <row spans="1:4" r="21">
      <c t="s" s="4" r="A21">
        <v>425</v>
      </c>
    </row>
    <row spans="1:4" r="22">
      <c t="s" s="3" r="A22">
        <v>414</v>
      </c>
    </row>
    <row spans="1:4" r="23">
      <c t="s" s="4" r="A23">
        <v>35</v>
      </c>
      <c t="n" s="8" r="B23">
        <v>83897</v>
      </c>
      <c t="n" s="6" r="C23">
        <v>83897</v>
      </c>
    </row>
    <row spans="1:4" r="24">
      <c t="s" s="4" r="A24">
        <v>426</v>
      </c>
    </row>
    <row spans="1:4" r="25">
      <c t="s" s="3" r="A25">
        <v>414</v>
      </c>
    </row>
    <row spans="1:4" r="26">
      <c t="s" s="4" r="A26">
        <v>35</v>
      </c>
      <c t="n" s="6" r="B26">
        <v>24831</v>
      </c>
      <c t="n" s="6" r="C26">
        <v>24804</v>
      </c>
    </row>
    <row spans="1:4" r="27">
      <c t="s" s="4" r="A27">
        <v>427</v>
      </c>
    </row>
    <row spans="1:4" r="28">
      <c t="s" s="3" r="A28">
        <v>414</v>
      </c>
    </row>
    <row spans="1:4" r="29">
      <c t="s" s="4" r="A29">
        <v>35</v>
      </c>
      <c t="n" s="8" r="B29">
        <v>17805</v>
      </c>
      <c t="n" s="8" r="C29">
        <v>179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28</v>
      </c>
      <c t="s" s="2" r="B1">
        <v>1</v>
      </c>
    </row>
    <row spans="1:4" r="2">
      <c t="s" s="2" r="B2">
        <v>2</v>
      </c>
      <c t="s" s="2" r="C2">
        <v>30</v>
      </c>
      <c t="s" s="2" r="D2">
        <v>66</v>
      </c>
    </row>
    <row spans="1:4" r="3">
      <c t="s" s="3" r="A3">
        <v>429</v>
      </c>
    </row>
    <row spans="1:4" r="4">
      <c t="s" s="4" r="A4">
        <v>430</v>
      </c>
      <c t="n" s="8" r="B4">
        <v>4458</v>
      </c>
      <c t="n" s="8" r="C4">
        <v>8909</v>
      </c>
    </row>
    <row spans="1:4" r="5">
      <c t="s" s="4" r="A5">
        <v>431</v>
      </c>
      <c t="n" s="6" r="B5">
        <v>14797</v>
      </c>
      <c t="n" s="6" r="C5">
        <v>23689</v>
      </c>
    </row>
    <row spans="1:4" r="6">
      <c t="s" s="4" r="A6">
        <v>432</v>
      </c>
      <c t="n" s="6" r="B6">
        <v>7925</v>
      </c>
      <c t="n" s="6" r="C6">
        <v>7533</v>
      </c>
    </row>
    <row spans="1:4" r="7">
      <c t="s" s="4" r="A7">
        <v>433</v>
      </c>
      <c t="n" s="6" r="B7">
        <v>-132</v>
      </c>
      <c t="n" s="6" r="C7">
        <v>-190</v>
      </c>
    </row>
    <row spans="1:4" r="8">
      <c t="s" s="4" r="A8">
        <v>434</v>
      </c>
      <c t="n" s="6" r="B8">
        <v>4453</v>
      </c>
      <c t="n" s="6" r="C8">
        <v>9042</v>
      </c>
    </row>
    <row spans="1:4" r="9">
      <c t="s" s="4" r="A9">
        <v>435</v>
      </c>
      <c t="n" s="6" r="B9">
        <v>22590</v>
      </c>
      <c t="n" s="6" r="C9">
        <v>31032</v>
      </c>
    </row>
    <row spans="1:4" r="10">
      <c t="s" s="3" r="A10">
        <v>436</v>
      </c>
    </row>
    <row spans="1:4" r="11">
      <c t="s" s="4" r="A11">
        <v>437</v>
      </c>
      <c t="n" s="6" r="B11">
        <v>38</v>
      </c>
      <c t="n" s="6" r="C11">
        <v>3786</v>
      </c>
    </row>
    <row spans="1:4" r="12">
      <c t="s" s="4" r="A12">
        <v>438</v>
      </c>
      <c t="n" s="6" r="B12">
        <v>2603</v>
      </c>
      <c t="n" s="6" r="C12">
        <v>3310</v>
      </c>
    </row>
    <row spans="1:4" r="13">
      <c t="s" s="4" r="A13">
        <v>439</v>
      </c>
      <c t="n" s="6" r="B13">
        <v>1817</v>
      </c>
      <c t="n" s="6" r="C13">
        <v>1813</v>
      </c>
    </row>
    <row spans="1:4" r="14">
      <c t="s" s="4" r="A14">
        <v>440</v>
      </c>
      <c t="n" s="6" r="B14">
        <v>4458</v>
      </c>
      <c t="n" s="6" r="C14">
        <v>8909</v>
      </c>
    </row>
    <row spans="1:4" r="15">
      <c t="s" s="4" r="A15">
        <v>441</v>
      </c>
      <c t="n" s="6" r="B15">
        <v>37</v>
      </c>
      <c t="n" s="6" r="C15">
        <v>3958</v>
      </c>
    </row>
    <row spans="1:4" r="16">
      <c t="s" s="4" r="A16">
        <v>442</v>
      </c>
      <c t="n" s="6" r="B16">
        <v>2566</v>
      </c>
      <c t="n" s="6" r="C16">
        <v>3255</v>
      </c>
    </row>
    <row spans="1:4" r="17">
      <c t="s" s="4" r="A17">
        <v>443</v>
      </c>
      <c t="n" s="6" r="B17">
        <v>1850</v>
      </c>
      <c t="n" s="6" r="C17">
        <v>1829</v>
      </c>
    </row>
    <row spans="1:4" r="18">
      <c t="s" s="4" r="A18">
        <v>435</v>
      </c>
      <c t="n" s="6" r="B18">
        <v>4453</v>
      </c>
      <c t="n" s="6" r="C18">
        <v>9042</v>
      </c>
    </row>
    <row spans="1:4" r="19">
      <c t="s" s="4" r="A19">
        <v>444</v>
      </c>
      <c t="n" s="6" r="B19">
        <v>1429</v>
      </c>
      <c t="n" s="6" r="C19">
        <v>5552</v>
      </c>
      <c t="n" s="8" r="D19">
        <v>24113</v>
      </c>
    </row>
    <row spans="1:4" r="20">
      <c t="s" s="4" r="A20">
        <v>445</v>
      </c>
      <c t="n" s="6" r="B20">
        <v>-21024</v>
      </c>
      <c t="n" s="6" r="C20">
        <v>-1897</v>
      </c>
      <c t="n" s="6" r="D20">
        <v>-471</v>
      </c>
    </row>
    <row spans="1:4" r="21">
      <c t="s" s="4" r="A21">
        <v>446</v>
      </c>
      <c t="n" s="6" r="B21">
        <v>-19595</v>
      </c>
      <c t="n" s="6" r="C21">
        <v>3655</v>
      </c>
      <c t="n" s="8" r="D21">
        <v>23642</v>
      </c>
    </row>
    <row spans="1:4" r="22">
      <c t="s" s="4" r="A22">
        <v>70</v>
      </c>
      <c t="n" s="6" r="B22">
        <v>20696</v>
      </c>
      <c t="n" s="6" r="C22">
        <v>1078</v>
      </c>
      <c t="s" s="4" r="D22">
        <v>47</v>
      </c>
    </row>
    <row spans="1:4" r="23">
      <c t="s" s="4" r="A23">
        <v>447</v>
      </c>
      <c t="n" s="8" r="B23">
        <v>3482</v>
      </c>
      <c t="n" s="8" r="C23">
        <v>24639</v>
      </c>
    </row>
    <row spans="1:4" r="24">
      <c t="s" s="4" r="A24">
        <v>448</v>
      </c>
    </row>
    <row spans="1:4" r="25">
      <c t="s" s="3" r="A25">
        <v>436</v>
      </c>
    </row>
    <row spans="1:4" r="26">
      <c t="s" s="4" r="A26">
        <v>449</v>
      </c>
      <c t="s" s="4" r="B26">
        <v>450</v>
      </c>
      <c t="s" s="4" r="C26">
        <v>451</v>
      </c>
    </row>
    <row spans="1:4" r="27">
      <c t="s" s="4" r="A27">
        <v>452</v>
      </c>
      <c t="n" s="8" r="B27">
        <v>2170</v>
      </c>
      <c t="n" s="8" r="C27">
        <v>2170</v>
      </c>
    </row>
    <row spans="1:4" r="28">
      <c t="s" s="4" r="A28">
        <v>453</v>
      </c>
    </row>
    <row spans="1:4" r="29">
      <c t="s" s="3" r="A29">
        <v>436</v>
      </c>
    </row>
    <row spans="1:4" r="30">
      <c t="s" s="4" r="A30">
        <v>70</v>
      </c>
      <c t="n" s="8" r="B30">
        <v>20700</v>
      </c>
      <c t="n" s="6" r="C30">
        <v>1100</v>
      </c>
    </row>
    <row spans="1:4" r="31">
      <c t="s" s="4" r="A31">
        <v>454</v>
      </c>
      <c t="s" s="4" r="B31">
        <v>455</v>
      </c>
    </row>
    <row spans="1:4" r="32">
      <c t="s" s="4" r="A32">
        <v>447</v>
      </c>
      <c t="n" s="8" r="B32">
        <v>2200</v>
      </c>
    </row>
    <row spans="1:4" r="33">
      <c t="s" s="4" r="A33">
        <v>456</v>
      </c>
    </row>
    <row spans="1:4" r="34">
      <c t="s" s="3" r="A34">
        <v>429</v>
      </c>
    </row>
    <row spans="1:4" r="35">
      <c t="s" s="4" r="A35">
        <v>430</v>
      </c>
      <c t="n" s="6" r="B35">
        <v>4458</v>
      </c>
      <c t="n" s="6" r="C35">
        <v>8909</v>
      </c>
    </row>
    <row spans="1:4" r="36">
      <c t="s" s="4" r="A36">
        <v>432</v>
      </c>
      <c t="n" s="6" r="B36">
        <v>46</v>
      </c>
      <c t="n" s="6" r="C36">
        <v>198</v>
      </c>
    </row>
    <row spans="1:4" r="37">
      <c t="s" s="4" r="A37">
        <v>433</v>
      </c>
      <c t="n" s="6" r="B37">
        <v>-51</v>
      </c>
      <c t="n" s="6" r="C37">
        <v>-65</v>
      </c>
    </row>
    <row spans="1:4" r="38">
      <c t="s" s="4" r="A38">
        <v>434</v>
      </c>
      <c t="n" s="6" r="B38">
        <v>4453</v>
      </c>
      <c t="n" s="6" r="C38">
        <v>9042</v>
      </c>
    </row>
    <row spans="1:4" r="39">
      <c t="s" s="3" r="A39">
        <v>436</v>
      </c>
    </row>
    <row spans="1:4" r="40">
      <c t="s" s="4" r="A40">
        <v>440</v>
      </c>
      <c t="n" s="6" r="B40">
        <v>4458</v>
      </c>
      <c t="n" s="6" r="C40">
        <v>8909</v>
      </c>
    </row>
    <row spans="1:4" r="41">
      <c t="s" s="4" r="A41">
        <v>435</v>
      </c>
      <c t="n" s="6" r="B41">
        <v>4453</v>
      </c>
      <c t="n" s="6" r="C41">
        <v>9042</v>
      </c>
    </row>
    <row spans="1:4" r="42">
      <c t="s" s="4" r="A42">
        <v>457</v>
      </c>
    </row>
    <row spans="1:4" r="43">
      <c t="s" s="3" r="A43">
        <v>429</v>
      </c>
    </row>
    <row spans="1:4" r="44">
      <c t="s" s="4" r="A44">
        <v>458</v>
      </c>
      <c t="n" s="6" r="B44">
        <v>10339</v>
      </c>
      <c t="n" s="6" r="C44">
        <v>14780</v>
      </c>
    </row>
    <row spans="1:4" r="45">
      <c t="s" s="4" r="A45">
        <v>432</v>
      </c>
      <c t="n" s="6" r="B45">
        <v>7879</v>
      </c>
      <c t="n" s="6" r="C45">
        <v>7335</v>
      </c>
    </row>
    <row spans="1:4" r="46">
      <c t="s" s="4" r="A46">
        <v>433</v>
      </c>
      <c t="n" s="6" r="B46">
        <v>-81</v>
      </c>
      <c t="n" s="6" r="C46">
        <v>-125</v>
      </c>
    </row>
    <row spans="1:4" r="47">
      <c t="s" s="4" r="A47">
        <v>459</v>
      </c>
      <c t="n" s="8" r="B47">
        <v>18137</v>
      </c>
      <c t="n" s="8" r="C47">
        <v>21990</v>
      </c>
    </row>
    <row spans="1:4" r="48">
      <c t="s" s="4" r="A48">
        <v>460</v>
      </c>
    </row>
    <row spans="1:4" r="49">
      <c t="s" s="3" r="A49">
        <v>436</v>
      </c>
    </row>
    <row spans="1:4" r="50">
      <c t="s" s="4" r="A50">
        <v>449</v>
      </c>
      <c t="s" s="4" r="B50">
        <v>47</v>
      </c>
      <c t="s" s="4" r="C50">
        <v>461</v>
      </c>
    </row>
    <row spans="1:4" r="51">
      <c t="s" s="4" r="A51">
        <v>452</v>
      </c>
      <c t="n" s="8" r="B51">
        <v>1312</v>
      </c>
      <c t="n" s="8" r="C51">
        <v>15858</v>
      </c>
    </row>
    <row spans="1:4" r="52">
      <c t="s" s="4" r="A52">
        <v>462</v>
      </c>
      <c t="s" s="4" r="B52">
        <v>455</v>
      </c>
      <c t="s" s="4" r="C52">
        <v>463</v>
      </c>
    </row>
    <row spans="1:4" r="53">
      <c t="s" s="4" r="A53">
        <v>464</v>
      </c>
      <c t="n" s="8" r="B53">
        <v>0</v>
      </c>
      <c t="n" s="8" r="C53">
        <v>6611</v>
      </c>
    </row>
    <row spans="1:4" r="54">
      <c t="s" s="4" r="A54">
        <v>454</v>
      </c>
      <c t="s" s="4" r="B54">
        <v>455</v>
      </c>
      <c t="s" s="4" r="C54">
        <v>465</v>
      </c>
    </row>
    <row spans="1:4" r="55">
      <c t="s" s="4" r="A55">
        <v>447</v>
      </c>
      <c t="n" s="8" r="B55">
        <v>1312</v>
      </c>
      <c t="n" s="8" r="C55">
        <v>22469</v>
      </c>
    </row>
    <row spans="1:4" r="56">
      <c t="s" s="4" r="A56">
        <v>466</v>
      </c>
    </row>
    <row spans="1:4" r="57">
      <c t="s" s="3" r="A57">
        <v>436</v>
      </c>
    </row>
    <row spans="1:4" r="58">
      <c t="s" s="4" r="A58">
        <v>444</v>
      </c>
      <c t="n" s="6" r="B58">
        <v>419</v>
      </c>
      <c t="n" s="6" r="C58">
        <v>7</v>
      </c>
      <c t="n" s="8" r="D58">
        <v>3</v>
      </c>
    </row>
    <row spans="1:4" r="59">
      <c t="s" s="4" r="A59">
        <v>445</v>
      </c>
      <c t="n" s="6" r="B59">
        <v>-4</v>
      </c>
      <c t="n" s="6" r="C59">
        <v>-116</v>
      </c>
      <c t="n" s="6" r="D59">
        <v>-152</v>
      </c>
    </row>
    <row spans="1:4" r="60">
      <c t="s" s="4" r="A60">
        <v>467</v>
      </c>
    </row>
    <row spans="1:4" r="61">
      <c t="s" s="3" r="A61">
        <v>436</v>
      </c>
    </row>
    <row spans="1:4" r="62">
      <c t="s" s="4" r="A62">
        <v>444</v>
      </c>
      <c t="n" s="6" r="B62">
        <v>1010</v>
      </c>
      <c t="n" s="6" r="C62">
        <v>5545</v>
      </c>
      <c t="n" s="6" r="D62">
        <v>24110</v>
      </c>
    </row>
    <row spans="1:4" r="63">
      <c t="s" s="4" r="A63">
        <v>445</v>
      </c>
      <c t="n" s="8" r="B63">
        <v>-21020</v>
      </c>
      <c t="n" s="8" r="C63">
        <v>-1781</v>
      </c>
      <c t="n" s="8" r="D63">
        <v>-3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68</v>
      </c>
      <c t="s" s="2" r="B1">
        <v>1</v>
      </c>
    </row>
    <row spans="1:4" r="2">
      <c t="s" s="2" r="B2">
        <v>2</v>
      </c>
      <c t="s" s="2" r="C2">
        <v>30</v>
      </c>
      <c t="s" s="2" r="D2">
        <v>66</v>
      </c>
    </row>
    <row spans="1:4" r="3">
      <c t="s" s="3" r="A3">
        <v>469</v>
      </c>
    </row>
    <row spans="1:4" r="4">
      <c t="s" s="4" r="A4">
        <v>435</v>
      </c>
      <c t="n" s="8" r="B4">
        <v>22590</v>
      </c>
      <c t="n" s="8" r="C4">
        <v>31032</v>
      </c>
    </row>
    <row spans="1:4" r="5">
      <c t="s" s="4" r="A5">
        <v>470</v>
      </c>
      <c t="n" s="8" r="D5">
        <v>21200</v>
      </c>
    </row>
    <row spans="1:4" r="6">
      <c t="s" s="4" r="A6">
        <v>471</v>
      </c>
      <c t="n" s="6" r="B6">
        <v>3482</v>
      </c>
      <c t="n" s="6" r="C6">
        <v>24639</v>
      </c>
    </row>
    <row spans="1:4" r="7">
      <c t="s" s="4" r="A7">
        <v>84</v>
      </c>
      <c t="n" s="6" r="B7">
        <v>3422</v>
      </c>
      <c t="n" s="6" r="C7">
        <v>2076</v>
      </c>
      <c t="n" s="8" r="D7">
        <v>565</v>
      </c>
    </row>
    <row spans="1:4" r="8">
      <c t="s" s="4" r="A8">
        <v>70</v>
      </c>
      <c t="n" s="8" r="B8">
        <v>20696</v>
      </c>
      <c t="n" s="6" r="C8">
        <v>1078</v>
      </c>
      <c t="s" s="4" r="D8">
        <v>47</v>
      </c>
    </row>
    <row spans="1:4" r="9">
      <c t="s" s="4" r="A9">
        <v>453</v>
      </c>
    </row>
    <row spans="1:4" r="10">
      <c t="s" s="3" r="A10">
        <v>469</v>
      </c>
    </row>
    <row spans="1:4" r="11">
      <c t="s" s="4" r="A11">
        <v>472</v>
      </c>
      <c t="n" s="12" r="B11">
        <v>0.2</v>
      </c>
    </row>
    <row spans="1:4" r="12">
      <c t="s" s="4" r="A12">
        <v>473</v>
      </c>
      <c t="s" s="4" r="B12">
        <v>455</v>
      </c>
    </row>
    <row spans="1:4" r="13">
      <c t="s" s="4" r="A13">
        <v>471</v>
      </c>
      <c t="n" s="8" r="B13">
        <v>2200</v>
      </c>
    </row>
    <row spans="1:4" r="14">
      <c t="s" s="4" r="A14">
        <v>70</v>
      </c>
      <c t="n" s="6" r="B14">
        <v>20700</v>
      </c>
      <c t="n" s="6" r="C14">
        <v>1100</v>
      </c>
    </row>
    <row spans="1:4" r="15">
      <c t="s" s="4" r="A15">
        <v>474</v>
      </c>
    </row>
    <row spans="1:4" r="16">
      <c t="s" s="3" r="A16">
        <v>469</v>
      </c>
    </row>
    <row spans="1:4" r="17">
      <c t="s" s="4" r="A17">
        <v>435</v>
      </c>
      <c t="n" s="8" r="B17">
        <v>1500</v>
      </c>
      <c t="n" s="8" r="C17">
        <v>5600</v>
      </c>
    </row>
    <row spans="1:4" r="18">
      <c t="s" s="4" r="A18">
        <v>460</v>
      </c>
    </row>
    <row spans="1:4" r="19">
      <c t="s" s="3" r="A19">
        <v>469</v>
      </c>
    </row>
    <row spans="1:4" r="20">
      <c t="s" s="4" r="A20">
        <v>473</v>
      </c>
      <c t="s" s="4" r="B20">
        <v>455</v>
      </c>
      <c t="s" s="4" r="C20">
        <v>465</v>
      </c>
    </row>
    <row spans="1:4" r="21">
      <c t="s" s="4" r="A21">
        <v>471</v>
      </c>
      <c t="n" s="8" r="B21">
        <v>1312</v>
      </c>
      <c t="n" s="8" r="C21">
        <v>22469</v>
      </c>
    </row>
    <row spans="1:4" r="22">
      <c t="s" s="4" r="A22">
        <v>452</v>
      </c>
      <c t="n" s="6" r="B22">
        <v>1312</v>
      </c>
      <c t="n" s="6" r="C22">
        <v>15858</v>
      </c>
    </row>
    <row spans="1:4" r="23">
      <c t="s" s="4" r="A23">
        <v>475</v>
      </c>
      <c t="n" s="6" r="B23">
        <v>0</v>
      </c>
      <c t="n" s="8" r="C23">
        <v>6611</v>
      </c>
    </row>
    <row spans="1:4" r="24">
      <c t="s" s="4" r="A24">
        <v>476</v>
      </c>
    </row>
    <row spans="1:4" r="25">
      <c t="s" s="3" r="A25">
        <v>469</v>
      </c>
    </row>
    <row spans="1:4" r="26">
      <c t="s" s="4" r="A26">
        <v>452</v>
      </c>
      <c t="n" s="8" r="B26">
        <v>8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0</v>
      </c>
      <c t="s" s="2" r="D2">
        <v>66</v>
      </c>
    </row>
    <row spans="1:4" r="3">
      <c t="s" s="3" r="A3">
        <v>31</v>
      </c>
    </row>
    <row spans="1:4" r="4">
      <c t="s" s="4" r="A4">
        <v>478</v>
      </c>
      <c t="n" s="8" r="B4">
        <v>22590000</v>
      </c>
      <c t="n" s="8" r="C4">
        <v>31032000</v>
      </c>
    </row>
    <row spans="1:4" r="5">
      <c t="s" s="3" r="A5">
        <v>479</v>
      </c>
    </row>
    <row spans="1:4" r="6">
      <c t="s" s="4" r="A6">
        <v>147</v>
      </c>
      <c t="n" s="6" r="B6">
        <v>-1195000</v>
      </c>
      <c t="s" s="4" r="C6">
        <v>47</v>
      </c>
      <c t="s" s="4" r="D6">
        <v>47</v>
      </c>
    </row>
    <row spans="1:4" r="7">
      <c t="s" s="4" r="A7">
        <v>416</v>
      </c>
    </row>
    <row spans="1:4" r="8">
      <c t="s" s="3" r="A8">
        <v>479</v>
      </c>
    </row>
    <row spans="1:4" r="9">
      <c t="s" s="4" r="A9">
        <v>480</v>
      </c>
      <c t="n" s="8" r="B9">
        <v>6000000</v>
      </c>
    </row>
    <row spans="1:4" r="10">
      <c t="s" s="4" r="A10">
        <v>481</v>
      </c>
      <c t="s" s="4" r="B10">
        <v>383</v>
      </c>
    </row>
    <row spans="1:4" r="11">
      <c t="s" s="4" r="A11">
        <v>482</v>
      </c>
      <c t="n" s="8" r="B11">
        <v>0</v>
      </c>
    </row>
    <row spans="1:4" r="12">
      <c t="s" s="4" r="A12">
        <v>147</v>
      </c>
      <c t="n" s="8" r="B12">
        <v>-1200000</v>
      </c>
    </row>
    <row spans="1:4" r="13">
      <c t="s" s="4" r="A13">
        <v>483</v>
      </c>
    </row>
    <row spans="1:4" r="14">
      <c t="s" s="3" r="A14">
        <v>479</v>
      </c>
    </row>
    <row spans="1:4" r="15">
      <c t="s" s="4" r="A15">
        <v>484</v>
      </c>
      <c t="s" s="4" r="B15">
        <v>485</v>
      </c>
    </row>
    <row spans="1:4" r="16">
      <c t="s" s="4" r="A16">
        <v>486</v>
      </c>
      <c t="s" s="4" r="B16">
        <v>487</v>
      </c>
    </row>
    <row spans="1:4" r="17">
      <c t="s" s="4" r="A17">
        <v>488</v>
      </c>
      <c t="s" s="4" r="B17">
        <v>489</v>
      </c>
    </row>
    <row spans="1:4" r="18">
      <c t="s" s="4" r="A18">
        <v>490</v>
      </c>
    </row>
    <row spans="1:4" r="19">
      <c t="s" s="3" r="A19">
        <v>479</v>
      </c>
    </row>
    <row spans="1:4" r="20">
      <c t="s" s="4" r="A20">
        <v>484</v>
      </c>
      <c t="s" s="4" r="B20">
        <v>485</v>
      </c>
    </row>
    <row spans="1:4" r="21">
      <c t="s" s="4" r="A21">
        <v>491</v>
      </c>
    </row>
    <row spans="1:4" r="22">
      <c t="s" s="3" r="A22">
        <v>479</v>
      </c>
    </row>
    <row spans="1:4" r="23">
      <c t="s" s="4" r="A23">
        <v>484</v>
      </c>
      <c t="s" s="4" r="B23">
        <v>492</v>
      </c>
    </row>
    <row spans="1:4" r="24">
      <c t="s" s="4" r="A24">
        <v>493</v>
      </c>
    </row>
    <row spans="1:4" r="25">
      <c t="s" s="3" r="A25">
        <v>479</v>
      </c>
    </row>
    <row spans="1:4" r="26">
      <c t="s" s="4" r="A26">
        <v>494</v>
      </c>
      <c t="n" s="8" r="B26">
        <v>2707000</v>
      </c>
      <c t="n" s="8" r="C26">
        <v>3902000</v>
      </c>
    </row>
    <row spans="1:4" r="27">
      <c t="s" s="4" r="A27">
        <v>495</v>
      </c>
    </row>
    <row spans="1:4" r="28">
      <c t="s" s="3" r="A28">
        <v>31</v>
      </c>
    </row>
    <row spans="1:4" r="29">
      <c t="s" s="4" r="A29">
        <v>478</v>
      </c>
      <c t="n" s="6" r="B29">
        <v>18137000</v>
      </c>
      <c t="n" s="6" r="C29">
        <v>21990000</v>
      </c>
    </row>
    <row spans="1:4" r="30">
      <c t="s" s="4" r="A30">
        <v>496</v>
      </c>
      <c t="n" s="6" r="B30">
        <v>4453000</v>
      </c>
      <c t="n" s="6" r="C30">
        <v>6380000</v>
      </c>
    </row>
    <row spans="1:4" r="31">
      <c t="s" s="4" r="A31">
        <v>497</v>
      </c>
    </row>
    <row spans="1:4" r="32">
      <c t="s" s="3" r="A32">
        <v>31</v>
      </c>
    </row>
    <row spans="1:4" r="33">
      <c t="s" s="4" r="A33">
        <v>478</v>
      </c>
      <c t="n" s="6" r="B33">
        <v>10685000</v>
      </c>
      <c t="n" s="6" r="C33">
        <v>10892000</v>
      </c>
    </row>
    <row spans="1:4" r="34">
      <c t="s" s="4" r="A34">
        <v>496</v>
      </c>
      <c t="n" s="6" r="B34">
        <v>4453000</v>
      </c>
      <c t="n" s="6" r="C34">
        <v>6380000</v>
      </c>
    </row>
    <row spans="1:4" r="35">
      <c t="s" s="4" r="A35">
        <v>498</v>
      </c>
    </row>
    <row spans="1:4" r="36">
      <c t="s" s="3" r="A36">
        <v>31</v>
      </c>
    </row>
    <row spans="1:4" r="37">
      <c t="s" s="4" r="A37">
        <v>478</v>
      </c>
      <c t="n" s="6" r="B37">
        <v>7452000</v>
      </c>
      <c t="n" s="6" r="C37">
        <v>11098000</v>
      </c>
    </row>
    <row spans="1:4" r="38">
      <c t="s" s="4" r="A38">
        <v>499</v>
      </c>
    </row>
    <row spans="1:4" r="39">
      <c t="s" s="3" r="A39">
        <v>479</v>
      </c>
    </row>
    <row spans="1:4" r="40">
      <c t="s" s="4" r="A40">
        <v>494</v>
      </c>
      <c t="n" s="8" r="B40">
        <v>2707000</v>
      </c>
      <c t="n" s="6" r="C40">
        <v>3902000</v>
      </c>
    </row>
    <row spans="1:4" r="41">
      <c t="s" s="4" r="A41">
        <v>457</v>
      </c>
    </row>
    <row spans="1:4" r="42">
      <c t="s" s="3" r="A42">
        <v>500</v>
      </c>
    </row>
    <row spans="1:4" r="43">
      <c t="s" s="4" r="A43">
        <v>501</v>
      </c>
      <c t="n" s="8" r="C43">
        <v>5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2</v>
      </c>
      <c t="s" s="2" r="B1">
        <v>1</v>
      </c>
    </row>
    <row spans="1:3" r="2">
      <c t="s" s="2" r="B2">
        <v>2</v>
      </c>
      <c t="s" s="2" r="C2">
        <v>30</v>
      </c>
    </row>
    <row spans="1:3" r="3">
      <c t="s" s="3" r="A3">
        <v>500</v>
      </c>
    </row>
    <row spans="1:3" r="4">
      <c t="s" s="4" r="A4">
        <v>503</v>
      </c>
      <c t="n" s="8" r="B4">
        <v>-269</v>
      </c>
      <c t="n" s="8" r="C4">
        <v>-2282</v>
      </c>
    </row>
    <row spans="1:3" r="5">
      <c t="s" s="4" r="A5">
        <v>504</v>
      </c>
      <c t="n" s="6" r="B5">
        <v>-1816</v>
      </c>
    </row>
    <row spans="1:3" r="6">
      <c t="s" s="4" r="A6">
        <v>505</v>
      </c>
      <c t="n" s="6" r="B6">
        <v>-274</v>
      </c>
      <c t="n" s="6" r="C6">
        <v>-2865</v>
      </c>
    </row>
    <row spans="1:3" r="7">
      <c t="s" s="4" r="A7">
        <v>404</v>
      </c>
      <c t="n" s="6" r="B7">
        <v>5960</v>
      </c>
    </row>
    <row spans="1:3" r="8">
      <c t="s" s="4" r="A8">
        <v>505</v>
      </c>
      <c t="n" s="6" r="B8">
        <v>-923</v>
      </c>
    </row>
    <row spans="1:3" r="9">
      <c t="s" s="4" r="A9">
        <v>506</v>
      </c>
      <c t="n" s="6" r="B9">
        <v>-20696</v>
      </c>
      <c t="n" s="6" r="C9">
        <v>-1078</v>
      </c>
    </row>
    <row spans="1:3" r="10">
      <c t="s" s="4" r="A10">
        <v>409</v>
      </c>
    </row>
    <row spans="1:3" r="11">
      <c t="s" s="3" r="A11">
        <v>500</v>
      </c>
    </row>
    <row spans="1:3" r="12">
      <c t="s" s="4" r="A12">
        <v>507</v>
      </c>
      <c t="n" s="6" r="C12">
        <v>-3509</v>
      </c>
    </row>
    <row spans="1:3" r="13">
      <c t="s" s="4" r="A13">
        <v>505</v>
      </c>
      <c t="n" s="6" r="C13">
        <v>-2900</v>
      </c>
    </row>
    <row spans="1:3" r="14">
      <c t="s" s="4" r="A14">
        <v>508</v>
      </c>
    </row>
    <row spans="1:3" r="15">
      <c t="s" s="3" r="A15">
        <v>500</v>
      </c>
    </row>
    <row spans="1:3" r="16">
      <c t="s" s="4" r="A16">
        <v>504</v>
      </c>
      <c t="n" s="6" r="C16">
        <v>-4428</v>
      </c>
    </row>
    <row spans="1:3" r="17">
      <c t="s" s="4" r="A17">
        <v>509</v>
      </c>
    </row>
    <row spans="1:3" r="18">
      <c t="s" s="3" r="A18">
        <v>500</v>
      </c>
    </row>
    <row spans="1:3" r="19">
      <c t="s" s="4" r="A19">
        <v>510</v>
      </c>
      <c t="n" s="6" r="B19">
        <v>3023</v>
      </c>
      <c t="n" s="6" r="C19">
        <v>3638</v>
      </c>
    </row>
    <row spans="1:3" r="20">
      <c t="s" s="4" r="A20">
        <v>511</v>
      </c>
      <c t="n" s="6" r="C20">
        <v>0</v>
      </c>
    </row>
    <row spans="1:3" r="21">
      <c t="s" s="4" r="A21">
        <v>512</v>
      </c>
      <c t="n" s="6" r="B21">
        <v>2542</v>
      </c>
      <c t="n" s="6" r="C21">
        <v>1730</v>
      </c>
    </row>
    <row spans="1:3" r="22">
      <c t="s" s="4" r="A22">
        <v>404</v>
      </c>
      <c t="n" s="6" r="B22">
        <v>3400</v>
      </c>
      <c t="n" s="6" r="C22">
        <v>1357</v>
      </c>
    </row>
    <row spans="1:3" r="23">
      <c t="s" s="4" r="A23">
        <v>513</v>
      </c>
      <c t="n" s="8" r="B23">
        <v>2163</v>
      </c>
      <c t="n" s="8" r="C23">
        <v>158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0</v>
      </c>
    </row>
    <row spans="1:3" r="2">
      <c t="s" s="4" r="A2">
        <v>515</v>
      </c>
    </row>
    <row spans="1:3" r="3">
      <c t="s" s="3" r="A3">
        <v>516</v>
      </c>
    </row>
    <row spans="1:3" r="4">
      <c t="s" s="4" r="A4">
        <v>517</v>
      </c>
      <c t="n" s="8" r="B4">
        <v>3482</v>
      </c>
      <c t="n" s="8" r="C4">
        <v>18028</v>
      </c>
    </row>
    <row spans="1:3" r="5">
      <c t="s" s="4" r="A5">
        <v>518</v>
      </c>
      <c t="s" s="4" r="B5">
        <v>47</v>
      </c>
      <c t="n" s="6" r="C5">
        <v>2662</v>
      </c>
    </row>
    <row spans="1:3" r="6">
      <c t="s" s="4" r="A6">
        <v>40</v>
      </c>
      <c t="n" s="8" r="B6">
        <v>157490</v>
      </c>
      <c t="n" s="6" r="C6">
        <v>135451</v>
      </c>
    </row>
    <row spans="1:3" r="7">
      <c t="s" s="4" r="A7">
        <v>519</v>
      </c>
    </row>
    <row spans="1:3" r="8">
      <c t="s" s="3" r="A8">
        <v>516</v>
      </c>
    </row>
    <row spans="1:3" r="9">
      <c t="s" s="4" r="A9">
        <v>517</v>
      </c>
      <c t="n" s="8" r="B9">
        <v>3482</v>
      </c>
      <c t="n" s="6" r="C9">
        <v>18028</v>
      </c>
    </row>
    <row spans="1:3" r="10">
      <c t="s" s="4" r="A10">
        <v>518</v>
      </c>
      <c t="s" s="4" r="B10">
        <v>47</v>
      </c>
      <c t="n" s="6" r="C10">
        <v>7964</v>
      </c>
    </row>
    <row spans="1:3" r="11">
      <c t="s" s="4" r="A11">
        <v>40</v>
      </c>
      <c t="n" s="8" r="B11">
        <v>166769</v>
      </c>
      <c t="n" s="8" r="C11">
        <v>1501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v>
      </c>
      <c t="s" s="2" r="C2">
        <v>30</v>
      </c>
      <c t="s" s="2" r="D2">
        <v>66</v>
      </c>
    </row>
    <row spans="1:4" r="3">
      <c t="s" s="3" r="A3">
        <v>521</v>
      </c>
    </row>
    <row spans="1:4" r="4">
      <c t="s" s="4" r="A4">
        <v>40</v>
      </c>
      <c t="n" s="8" r="B4">
        <v>157490000</v>
      </c>
      <c t="n" s="8" r="C4">
        <v>135451000</v>
      </c>
    </row>
    <row spans="1:4" r="5">
      <c t="s" s="3" r="A5">
        <v>522</v>
      </c>
    </row>
    <row spans="1:4" r="6">
      <c t="n" s="6" r="A6">
        <v>2016</v>
      </c>
      <c t="n" s="6" r="B6">
        <v>42419000</v>
      </c>
    </row>
    <row spans="1:4" r="7">
      <c t="n" s="6" r="A7">
        <v>2017</v>
      </c>
      <c t="n" s="6" r="B7">
        <v>111071000</v>
      </c>
    </row>
    <row spans="1:4" r="8">
      <c t="n" s="6" r="A8">
        <v>2018</v>
      </c>
      <c t="n" s="6" r="B8">
        <v>4000000</v>
      </c>
    </row>
    <row spans="1:4" r="9">
      <c t="s" s="4" r="A9">
        <v>105</v>
      </c>
      <c t="n" s="6" r="B9">
        <v>157490000</v>
      </c>
    </row>
    <row spans="1:4" r="10">
      <c t="s" s="4" r="A10">
        <v>79</v>
      </c>
      <c t="n" s="6" r="B10">
        <v>11600000</v>
      </c>
      <c t="n" s="6" r="C10">
        <v>4000000</v>
      </c>
      <c t="n" s="8" r="D10">
        <v>4000000</v>
      </c>
    </row>
    <row spans="1:4" r="11">
      <c t="s" s="4" r="A11">
        <v>523</v>
      </c>
      <c t="n" s="6" r="B11">
        <v>11600000</v>
      </c>
      <c t="n" s="6" r="C11">
        <v>3800000</v>
      </c>
      <c t="n" s="8" r="D11">
        <v>2900000</v>
      </c>
    </row>
    <row spans="1:4" r="12">
      <c t="s" s="4" r="A12">
        <v>524</v>
      </c>
      <c t="n" s="6" r="B12">
        <v>131200000</v>
      </c>
    </row>
    <row spans="1:4" r="13">
      <c t="s" s="4" r="A13">
        <v>409</v>
      </c>
    </row>
    <row spans="1:4" r="14">
      <c t="s" s="3" r="A14">
        <v>521</v>
      </c>
    </row>
    <row spans="1:4" r="15">
      <c t="s" s="4" r="A15">
        <v>525</v>
      </c>
      <c t="n" s="6" r="B15">
        <v>232600000</v>
      </c>
      <c t="n" s="6" r="C15">
        <v>134500000</v>
      </c>
    </row>
    <row spans="1:4" r="16">
      <c t="s" s="4" r="A16">
        <v>526</v>
      </c>
      <c t="n" s="8" r="B16">
        <v>75100000</v>
      </c>
      <c t="n" s="8" r="C16">
        <v>87300000</v>
      </c>
    </row>
    <row spans="1:4" r="17">
      <c t="s" s="4" r="A17">
        <v>527</v>
      </c>
    </row>
    <row spans="1:4" r="18">
      <c t="s" s="3" r="A18">
        <v>521</v>
      </c>
    </row>
    <row spans="1:4" r="19">
      <c t="s" s="4" r="A19">
        <v>528</v>
      </c>
      <c t="s" s="4" r="B19">
        <v>529</v>
      </c>
      <c t="s" s="4" r="C19">
        <v>530</v>
      </c>
    </row>
    <row spans="1:4" r="20">
      <c t="s" s="4" r="A20">
        <v>531</v>
      </c>
    </row>
    <row spans="1:4" r="21">
      <c t="s" s="3" r="A21">
        <v>521</v>
      </c>
    </row>
    <row spans="1:4" r="22">
      <c t="s" s="4" r="A22">
        <v>532</v>
      </c>
      <c t="n" s="8" r="B22">
        <v>1935000</v>
      </c>
      <c t="s" s="4" r="C22">
        <v>47</v>
      </c>
    </row>
    <row spans="1:4" r="23">
      <c t="s" s="4" r="A23">
        <v>533</v>
      </c>
      <c t="s" s="4" r="B23">
        <v>534</v>
      </c>
    </row>
    <row spans="1:4" r="24">
      <c t="s" s="4" r="A24">
        <v>535</v>
      </c>
    </row>
    <row spans="1:4" r="25">
      <c t="s" s="3" r="A25">
        <v>521</v>
      </c>
    </row>
    <row spans="1:4" r="26">
      <c t="s" s="4" r="A26">
        <v>532</v>
      </c>
      <c t="n" s="8" r="B26">
        <v>67602000</v>
      </c>
      <c t="n" s="8" r="C26">
        <v>52379000</v>
      </c>
    </row>
    <row spans="1:4" r="27">
      <c t="s" s="4" r="A27">
        <v>536</v>
      </c>
    </row>
    <row spans="1:4" r="28">
      <c t="s" s="3" r="A28">
        <v>521</v>
      </c>
    </row>
    <row spans="1:4" r="29">
      <c t="s" s="4" r="A29">
        <v>533</v>
      </c>
      <c t="s" s="4" r="B29">
        <v>537</v>
      </c>
    </row>
    <row spans="1:4" r="30">
      <c t="s" s="4" r="A30">
        <v>538</v>
      </c>
    </row>
    <row spans="1:4" r="31">
      <c t="s" s="3" r="A31">
        <v>521</v>
      </c>
    </row>
    <row spans="1:4" r="32">
      <c t="s" s="4" r="A32">
        <v>533</v>
      </c>
      <c t="s" s="4" r="B32">
        <v>539</v>
      </c>
    </row>
    <row spans="1:4" r="33">
      <c t="s" s="4" r="A33">
        <v>540</v>
      </c>
    </row>
    <row spans="1:4" r="34">
      <c t="s" s="3" r="A34">
        <v>521</v>
      </c>
    </row>
    <row spans="1:4" r="35">
      <c t="s" s="4" r="A35">
        <v>532</v>
      </c>
      <c t="n" s="8" r="B35">
        <v>7639000</v>
      </c>
      <c t="n" s="8" r="C35">
        <v>6918000</v>
      </c>
    </row>
    <row spans="1:4" r="36">
      <c t="s" s="4" r="A36">
        <v>541</v>
      </c>
    </row>
    <row spans="1:4" r="37">
      <c t="s" s="3" r="A37">
        <v>521</v>
      </c>
    </row>
    <row spans="1:4" r="38">
      <c t="s" s="4" r="A38">
        <v>533</v>
      </c>
      <c t="s" s="4" r="B38">
        <v>542</v>
      </c>
    </row>
    <row spans="1:4" r="39">
      <c t="s" s="4" r="A39">
        <v>543</v>
      </c>
    </row>
    <row spans="1:4" r="40">
      <c t="s" s="3" r="A40">
        <v>521</v>
      </c>
    </row>
    <row spans="1:4" r="41">
      <c t="s" s="4" r="A41">
        <v>533</v>
      </c>
      <c t="s" s="4" r="B41">
        <v>544</v>
      </c>
    </row>
    <row spans="1:4" r="42">
      <c t="s" s="4" r="A42">
        <v>545</v>
      </c>
    </row>
    <row spans="1:4" r="43">
      <c t="s" s="3" r="A43">
        <v>521</v>
      </c>
    </row>
    <row spans="1:4" r="44">
      <c t="s" s="4" r="A44">
        <v>532</v>
      </c>
      <c t="n" s="8" r="B44">
        <v>4000000</v>
      </c>
      <c t="s" s="4" r="C44">
        <v>47</v>
      </c>
    </row>
    <row spans="1:4" r="45">
      <c t="s" s="4" r="A45">
        <v>533</v>
      </c>
      <c t="s" s="4" r="B45">
        <v>546</v>
      </c>
    </row>
    <row spans="1:4" r="46">
      <c t="s" s="4" r="A46">
        <v>547</v>
      </c>
    </row>
    <row spans="1:4" r="47">
      <c t="s" s="3" r="A47">
        <v>521</v>
      </c>
    </row>
    <row spans="1:4" r="48">
      <c t="s" s="4" r="A48">
        <v>532</v>
      </c>
      <c t="n" s="8" r="B48">
        <v>74710000</v>
      </c>
      <c t="n" s="8" r="C48">
        <v>74550000</v>
      </c>
    </row>
    <row spans="1:4" r="49">
      <c t="s" s="4" r="A49">
        <v>533</v>
      </c>
      <c t="s" s="4" r="B49">
        <v>548</v>
      </c>
    </row>
    <row spans="1:4" r="50">
      <c t="s" s="4" r="A50">
        <v>549</v>
      </c>
    </row>
    <row spans="1:4" r="51">
      <c t="s" s="3" r="A51">
        <v>521</v>
      </c>
    </row>
    <row spans="1:4" r="52">
      <c t="s" s="4" r="A52">
        <v>550</v>
      </c>
      <c t="n" s="6" r="C52">
        <v>75000000</v>
      </c>
    </row>
    <row spans="1:4" r="53">
      <c t="s" s="4" r="A53">
        <v>551</v>
      </c>
    </row>
    <row spans="1:4" r="54">
      <c t="s" s="3" r="A54">
        <v>521</v>
      </c>
    </row>
    <row spans="1:4" r="55">
      <c t="s" s="4" r="A55">
        <v>552</v>
      </c>
      <c t="s" s="4" r="B55">
        <v>553</v>
      </c>
    </row>
    <row spans="1:4" r="56">
      <c t="s" s="4" r="A56">
        <v>554</v>
      </c>
      <c t="n" s="8" r="B56">
        <v>75000000</v>
      </c>
    </row>
    <row spans="1:4" r="57">
      <c t="s" s="4" r="A57">
        <v>555</v>
      </c>
      <c t="s" s="4" r="B57">
        <v>556</v>
      </c>
    </row>
    <row spans="1:4" r="58">
      <c t="s" s="4" r="A58">
        <v>557</v>
      </c>
      <c t="n" s="8" r="B58">
        <v>75000000</v>
      </c>
    </row>
    <row spans="1:4" r="59">
      <c t="s" s="4" r="A59">
        <v>558</v>
      </c>
      <c t="n" s="6" r="B59">
        <v>150000000</v>
      </c>
    </row>
    <row spans="1:4" r="60">
      <c t="s" s="4" r="A60">
        <v>559</v>
      </c>
    </row>
    <row spans="1:4" r="61">
      <c t="s" s="3" r="A61">
        <v>521</v>
      </c>
    </row>
    <row spans="1:4" r="62">
      <c t="s" s="4" r="A62">
        <v>532</v>
      </c>
      <c t="n" s="8" r="B62">
        <v>1604000</v>
      </c>
      <c t="n" s="8" r="C62">
        <v>1604000</v>
      </c>
    </row>
    <row spans="1:4" r="63">
      <c t="s" s="4" r="A63">
        <v>533</v>
      </c>
      <c t="s" s="4" r="B63">
        <v>5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1</v>
      </c>
      <c t="s" s="2" r="B1">
        <v>1</v>
      </c>
    </row>
    <row spans="1:4" r="2">
      <c t="s" s="2" r="B2">
        <v>2</v>
      </c>
      <c t="s" s="2" r="C2">
        <v>30</v>
      </c>
      <c t="s" s="2" r="D2">
        <v>66</v>
      </c>
    </row>
    <row spans="1:4" r="3">
      <c t="s" s="3" r="A3">
        <v>222</v>
      </c>
    </row>
    <row spans="1:4" r="4">
      <c t="s" s="4" r="A4">
        <v>562</v>
      </c>
      <c t="n" s="8" r="B4">
        <v>1800</v>
      </c>
      <c t="n" s="8" r="C4">
        <v>1600</v>
      </c>
      <c t="n" s="8" r="D4">
        <v>1600</v>
      </c>
    </row>
    <row spans="1:4" r="5">
      <c t="s" s="3" r="A5">
        <v>563</v>
      </c>
    </row>
    <row spans="1:4" r="6">
      <c t="n" s="6" r="A6">
        <v>2016</v>
      </c>
      <c t="n" s="6" r="B6">
        <v>1641</v>
      </c>
    </row>
    <row spans="1:4" r="7">
      <c t="n" s="6" r="A7">
        <v>2017</v>
      </c>
      <c t="n" s="6" r="B7">
        <v>1495</v>
      </c>
    </row>
    <row spans="1:4" r="8">
      <c t="n" s="6" r="A8">
        <v>2018</v>
      </c>
      <c t="n" s="6" r="B8">
        <v>1343</v>
      </c>
    </row>
    <row spans="1:4" r="9">
      <c t="n" s="6" r="A9">
        <v>2019</v>
      </c>
      <c t="n" s="6" r="B9">
        <v>584</v>
      </c>
    </row>
    <row spans="1:4" r="10">
      <c t="n" s="6" r="A10">
        <v>2020</v>
      </c>
      <c t="n" s="6" r="B10">
        <v>213</v>
      </c>
    </row>
    <row spans="1:4" r="11">
      <c t="s" s="4" r="A11">
        <v>564</v>
      </c>
      <c t="n" s="6" r="B11">
        <v>18</v>
      </c>
    </row>
    <row spans="1:4" r="12">
      <c t="s" s="4" r="A12">
        <v>105</v>
      </c>
      <c t="n" s="8" r="B12">
        <v>52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7"/>
    <col customWidth="1" max="5" min="5" width="37"/>
    <col customWidth="1" max="6" min="6" width="37"/>
    <col customWidth="1" max="7" min="7" width="27"/>
  </cols>
  <sheetData>
    <row spans="1:7" r="1">
      <c t="s" s="1" r="A1">
        <v>565</v>
      </c>
      <c t="s" s="2" r="B1">
        <v>400</v>
      </c>
      <c t="s" s="2" r="E1">
        <v>1</v>
      </c>
    </row>
    <row spans="1:7" r="2">
      <c t="s" s="2" r="B2">
        <v>566</v>
      </c>
      <c t="s" s="2" r="C2">
        <v>567</v>
      </c>
      <c t="s" s="2" r="D2">
        <v>568</v>
      </c>
      <c t="s" s="2" r="E2">
        <v>569</v>
      </c>
      <c t="s" s="2" r="F2">
        <v>570</v>
      </c>
      <c t="s" s="2" r="G2">
        <v>571</v>
      </c>
    </row>
    <row spans="1:7" r="3">
      <c t="s" s="3" r="A3">
        <v>572</v>
      </c>
    </row>
    <row spans="1:7" r="4">
      <c t="s" s="4" r="A4">
        <v>573</v>
      </c>
      <c t="n" s="6" r="E4">
        <v>155278</v>
      </c>
      <c t="n" s="6" r="F4">
        <v>12593</v>
      </c>
    </row>
    <row spans="1:7" r="5">
      <c t="s" s="4" r="A5">
        <v>574</v>
      </c>
    </row>
    <row spans="1:7" r="6">
      <c t="s" s="3" r="A6">
        <v>572</v>
      </c>
    </row>
    <row spans="1:7" r="7">
      <c t="s" s="4" r="A7">
        <v>575</v>
      </c>
      <c t="n" s="6" r="E7">
        <v>33758</v>
      </c>
    </row>
    <row spans="1:7" r="8">
      <c t="s" s="4" r="A8">
        <v>576</v>
      </c>
    </row>
    <row spans="1:7" r="9">
      <c t="s" s="3" r="A9">
        <v>572</v>
      </c>
    </row>
    <row spans="1:7" r="10">
      <c t="s" s="4" r="A10">
        <v>577</v>
      </c>
      <c t="n" s="8" r="F10">
        <v>7100</v>
      </c>
      <c t="n" s="8" r="G10">
        <v>6000</v>
      </c>
    </row>
    <row spans="1:7" r="11">
      <c t="s" s="4" r="A11">
        <v>578</v>
      </c>
    </row>
    <row spans="1:7" r="12">
      <c t="s" s="3" r="A12">
        <v>572</v>
      </c>
    </row>
    <row spans="1:7" r="13">
      <c t="s" s="4" r="A13">
        <v>577</v>
      </c>
      <c t="n" s="6" r="F13">
        <v>3700</v>
      </c>
      <c t="n" s="6" r="G13">
        <v>2200</v>
      </c>
    </row>
    <row spans="1:7" r="14">
      <c t="s" s="4" r="A14">
        <v>579</v>
      </c>
    </row>
    <row spans="1:7" r="15">
      <c t="s" s="3" r="A15">
        <v>572</v>
      </c>
    </row>
    <row spans="1:7" r="16">
      <c t="s" s="4" r="A16">
        <v>577</v>
      </c>
      <c t="n" s="8" r="E16">
        <v>734</v>
      </c>
      <c t="n" s="6" r="F16">
        <v>1900</v>
      </c>
      <c t="n" s="8" r="G16">
        <v>1200</v>
      </c>
    </row>
    <row spans="1:7" r="17">
      <c t="s" s="4" r="A17">
        <v>580</v>
      </c>
    </row>
    <row spans="1:7" r="18">
      <c t="s" s="3" r="A18">
        <v>572</v>
      </c>
    </row>
    <row spans="1:7" r="19">
      <c t="s" s="4" r="A19">
        <v>581</v>
      </c>
      <c t="n" s="6" r="E19">
        <v>3300000</v>
      </c>
    </row>
    <row spans="1:7" r="20">
      <c t="s" s="4" r="A20">
        <v>577</v>
      </c>
      <c t="n" s="8" r="E20">
        <v>3600</v>
      </c>
    </row>
    <row spans="1:7" r="21">
      <c t="s" s="4" r="A21">
        <v>582</v>
      </c>
    </row>
    <row spans="1:7" r="22">
      <c t="s" s="3" r="A22">
        <v>572</v>
      </c>
    </row>
    <row spans="1:7" r="23">
      <c t="s" s="4" r="A23">
        <v>583</v>
      </c>
      <c t="s" s="4" r="C23">
        <v>584</v>
      </c>
    </row>
    <row spans="1:7" r="24">
      <c t="s" s="4" r="A24">
        <v>585</v>
      </c>
      <c t="n" s="8" r="E24">
        <v>1800</v>
      </c>
      <c t="n" s="8" r="F24">
        <v>2500</v>
      </c>
    </row>
    <row spans="1:7" r="25">
      <c t="s" s="4" r="A25">
        <v>586</v>
      </c>
      <c t="n" s="6" r="B25">
        <v>5000</v>
      </c>
      <c t="n" s="6" r="C25">
        <v>18300</v>
      </c>
      <c t="n" s="6" r="E25">
        <v>23300</v>
      </c>
      <c t="n" s="6" r="F25">
        <v>142131</v>
      </c>
      <c t="n" s="6" r="G25">
        <v>15435</v>
      </c>
    </row>
    <row spans="1:7" r="26">
      <c t="s" s="4" r="A26">
        <v>587</v>
      </c>
      <c t="n" s="6" r="C26">
        <v>3050</v>
      </c>
    </row>
    <row spans="1:7" r="27">
      <c t="s" s="4" r="A27">
        <v>588</v>
      </c>
      <c t="n" s="6" r="C27">
        <v>6</v>
      </c>
    </row>
    <row spans="1:7" r="28">
      <c t="s" s="4" r="A28">
        <v>589</v>
      </c>
      <c t="n" s="6" r="E28">
        <v>45753</v>
      </c>
      <c t="n" s="6" r="F28">
        <v>469435</v>
      </c>
      <c t="n" s="6" r="G28">
        <v>13716</v>
      </c>
    </row>
    <row spans="1:7" r="29">
      <c t="s" s="4" r="A29">
        <v>590</v>
      </c>
      <c t="n" s="6" r="E29">
        <v>11020</v>
      </c>
      <c t="n" s="6" r="F29">
        <v>0</v>
      </c>
      <c t="n" s="6" r="G29">
        <v>0</v>
      </c>
    </row>
    <row spans="1:7" r="30">
      <c t="s" s="4" r="A30">
        <v>591</v>
      </c>
    </row>
    <row spans="1:7" r="31">
      <c t="s" s="3" r="A31">
        <v>572</v>
      </c>
    </row>
    <row spans="1:7" r="32">
      <c t="s" s="4" r="A32">
        <v>583</v>
      </c>
      <c t="s" s="4" r="B32">
        <v>381</v>
      </c>
    </row>
    <row spans="1:7" r="33">
      <c t="s" s="4" r="A33">
        <v>592</v>
      </c>
    </row>
    <row spans="1:7" r="34">
      <c t="s" s="3" r="A34">
        <v>572</v>
      </c>
    </row>
    <row spans="1:7" r="35">
      <c t="s" s="4" r="A35">
        <v>593</v>
      </c>
      <c t="n" s="10" r="E35">
        <v>5.87</v>
      </c>
      <c t="n" s="10" r="F35">
        <v>6.51</v>
      </c>
    </row>
    <row spans="1:7" r="36">
      <c t="s" s="4" r="A36">
        <v>594</v>
      </c>
      <c t="n" s="6" r="E36">
        <v>75000</v>
      </c>
      <c t="n" s="6" r="F36">
        <v>453333</v>
      </c>
    </row>
    <row spans="1:7" r="37">
      <c t="s" s="4" r="A37">
        <v>573</v>
      </c>
      <c t="n" s="6" r="E37">
        <v>75000</v>
      </c>
      <c t="n" s="6" r="F37">
        <v>0</v>
      </c>
      <c t="n" s="6" r="G37">
        <v>0</v>
      </c>
    </row>
    <row spans="1:7" r="38">
      <c t="s" s="4" r="A38">
        <v>595</v>
      </c>
      <c t="n" s="6" r="E38">
        <v>0</v>
      </c>
      <c t="n" s="6" r="F38">
        <v>0</v>
      </c>
    </row>
    <row spans="1:7" r="39">
      <c t="s" s="4" r="A39">
        <v>596</v>
      </c>
      <c t="n" s="8" r="E39">
        <v>1800</v>
      </c>
      <c t="n" s="8" r="F39">
        <v>2900</v>
      </c>
    </row>
    <row spans="1:7" r="40">
      <c t="s" s="4" r="A40">
        <v>597</v>
      </c>
    </row>
    <row spans="1:7" r="41">
      <c t="s" s="3" r="A41">
        <v>572</v>
      </c>
    </row>
    <row spans="1:7" r="42">
      <c t="s" s="4" r="A42">
        <v>577</v>
      </c>
      <c t="n" s="8" r="E42">
        <v>1700</v>
      </c>
    </row>
    <row spans="1:7" r="43">
      <c t="s" s="4" r="A43">
        <v>598</v>
      </c>
    </row>
    <row spans="1:7" r="44">
      <c t="s" s="3" r="A44">
        <v>572</v>
      </c>
    </row>
    <row spans="1:7" r="45">
      <c t="s" s="4" r="A45">
        <v>589</v>
      </c>
      <c t="n" s="6" r="E45">
        <v>32539</v>
      </c>
    </row>
    <row spans="1:7" r="46">
      <c t="s" s="4" r="A46">
        <v>599</v>
      </c>
    </row>
    <row spans="1:7" r="47">
      <c t="s" s="3" r="A47">
        <v>572</v>
      </c>
    </row>
    <row spans="1:7" r="48">
      <c t="s" s="4" r="A48">
        <v>600</v>
      </c>
      <c t="s" s="4" r="D48">
        <v>601</v>
      </c>
    </row>
    <row spans="1:7" r="49">
      <c t="s" s="4" r="A49">
        <v>594</v>
      </c>
      <c t="n" s="6" r="D49">
        <v>167619</v>
      </c>
      <c t="n" s="6" r="E49">
        <v>167619</v>
      </c>
    </row>
    <row spans="1:7" r="50">
      <c t="s" s="4" r="A50">
        <v>602</v>
      </c>
      <c t="n" s="8" r="B50">
        <v>440</v>
      </c>
      <c t="n" s="8" r="D50">
        <v>1500</v>
      </c>
    </row>
    <row spans="1:7" r="51">
      <c t="s" s="4" r="A51">
        <v>603</v>
      </c>
    </row>
    <row spans="1:7" r="52">
      <c t="s" s="3" r="A52">
        <v>572</v>
      </c>
    </row>
    <row spans="1:7" r="53">
      <c t="s" s="4" r="A53">
        <v>600</v>
      </c>
      <c t="s" s="4" r="D53">
        <v>604</v>
      </c>
    </row>
    <row spans="1:7" r="54">
      <c t="s" s="4" r="A54">
        <v>594</v>
      </c>
      <c t="n" s="6" r="D54">
        <v>285714</v>
      </c>
    </row>
    <row spans="1:7" r="55">
      <c t="s" s="4" r="A55">
        <v>602</v>
      </c>
      <c t="n" s="8" r="D55">
        <v>1500</v>
      </c>
    </row>
    <row spans="1:7" r="56">
      <c t="s" s="4" r="A56">
        <v>605</v>
      </c>
    </row>
    <row spans="1:7" r="57">
      <c t="s" s="3" r="A57">
        <v>572</v>
      </c>
    </row>
    <row spans="1:7" r="58">
      <c t="s" s="4" r="A58">
        <v>583</v>
      </c>
      <c t="s" s="4" r="D58">
        <v>381</v>
      </c>
    </row>
    <row spans="1:7" r="59">
      <c t="s" s="4" r="A59">
        <v>606</v>
      </c>
      <c t="s" s="4" r="D59">
        <v>607</v>
      </c>
    </row>
    <row spans="1:7" r="60">
      <c t="s" s="4" r="A60">
        <v>608</v>
      </c>
      <c t="s" s="4" r="D60">
        <v>609</v>
      </c>
    </row>
    <row spans="1:7" r="61">
      <c t="s" s="4" r="A61">
        <v>594</v>
      </c>
      <c t="n" s="6" r="B61">
        <v>75000</v>
      </c>
    </row>
    <row spans="1:7" r="62">
      <c t="s" s="4" r="A62">
        <v>610</v>
      </c>
    </row>
    <row spans="1:7" r="63">
      <c t="s" s="3" r="A63">
        <v>572</v>
      </c>
    </row>
    <row spans="1:7" r="64">
      <c t="s" s="4" r="A64">
        <v>589</v>
      </c>
      <c t="n" s="6" r="E64">
        <v>13212</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4"/>
  </cols>
  <sheetData>
    <row spans="1:2" r="1">
      <c t="s" s="1" r="A1">
        <v>611</v>
      </c>
      <c t="s" s="2" r="B1">
        <v>1</v>
      </c>
    </row>
    <row spans="1:2" r="2">
      <c t="s" s="2" r="B2">
        <v>612</v>
      </c>
    </row>
    <row spans="1:2" r="3">
      <c t="s" s="4" r="A3">
        <v>613</v>
      </c>
    </row>
    <row spans="1:2" r="4">
      <c t="s" s="3" r="A4">
        <v>572</v>
      </c>
    </row>
    <row spans="1:2" r="5">
      <c t="s" s="4" r="A5">
        <v>614</v>
      </c>
      <c t="s" s="4" r="B5">
        <v>615</v>
      </c>
    </row>
    <row spans="1:2" r="6">
      <c t="s" s="4" r="A6">
        <v>616</v>
      </c>
      <c t="s" s="4" r="B6">
        <v>617</v>
      </c>
    </row>
    <row spans="1:2" r="7">
      <c t="s" s="4" r="A7">
        <v>618</v>
      </c>
      <c t="n" s="10" r="B7">
        <v>13.06</v>
      </c>
    </row>
    <row spans="1:2" r="8">
      <c t="s" s="4" r="A8">
        <v>619</v>
      </c>
      <c t="s" s="4" r="B8">
        <v>620</v>
      </c>
    </row>
    <row spans="1:2" r="9">
      <c t="s" s="4" r="A9">
        <v>621</v>
      </c>
      <c t="s" s="4" r="B9">
        <v>622</v>
      </c>
    </row>
    <row spans="1:2" r="10">
      <c t="s" s="4" r="A10">
        <v>623</v>
      </c>
      <c t="s" s="4" r="B10">
        <v>534</v>
      </c>
    </row>
    <row spans="1:2" r="11">
      <c t="s" s="4" r="A11">
        <v>624</v>
      </c>
    </row>
    <row spans="1:2" r="12">
      <c t="s" s="3" r="A12">
        <v>572</v>
      </c>
    </row>
    <row spans="1:2" r="13">
      <c t="s" s="4" r="A13">
        <v>614</v>
      </c>
      <c t="s" s="4" r="B13">
        <v>625</v>
      </c>
    </row>
    <row spans="1:2" r="14">
      <c t="s" s="4" r="A14">
        <v>616</v>
      </c>
      <c t="s" s="4" r="B14">
        <v>626</v>
      </c>
    </row>
    <row spans="1:2" r="15">
      <c t="s" s="4" r="A15">
        <v>618</v>
      </c>
      <c t="n" s="10" r="B15">
        <v>19.51</v>
      </c>
    </row>
    <row spans="1:2" r="16">
      <c t="s" s="4" r="A16">
        <v>619</v>
      </c>
      <c t="s" s="4" r="B16">
        <v>627</v>
      </c>
    </row>
    <row spans="1:2" r="17">
      <c t="s" s="4" r="A17">
        <v>621</v>
      </c>
      <c t="s" s="4" r="B17">
        <v>628</v>
      </c>
    </row>
    <row spans="1:2" r="18">
      <c t="s" s="4" r="A18">
        <v>623</v>
      </c>
      <c t="s" s="4" r="B18">
        <v>534</v>
      </c>
    </row>
    <row spans="1:2" r="19">
      <c t="s" s="4" r="A19">
        <v>629</v>
      </c>
    </row>
    <row spans="1:2" r="20">
      <c t="s" s="3" r="A20">
        <v>572</v>
      </c>
    </row>
    <row spans="1:2" r="21">
      <c t="s" s="4" r="A21">
        <v>614</v>
      </c>
      <c t="s" s="4" r="B21">
        <v>625</v>
      </c>
    </row>
    <row spans="1:2" r="22">
      <c t="s" s="4" r="A22">
        <v>616</v>
      </c>
      <c t="s" s="4" r="B22">
        <v>630</v>
      </c>
    </row>
    <row spans="1:2" r="23">
      <c t="s" s="4" r="A23">
        <v>618</v>
      </c>
      <c t="n" s="10" r="B23">
        <v>19.51</v>
      </c>
    </row>
    <row spans="1:2" r="24">
      <c t="s" s="4" r="A24">
        <v>619</v>
      </c>
      <c t="s" s="4" r="B24">
        <v>631</v>
      </c>
    </row>
    <row spans="1:2" r="25">
      <c t="s" s="4" r="A25">
        <v>621</v>
      </c>
      <c t="s" s="4" r="B25">
        <v>632</v>
      </c>
    </row>
    <row spans="1:2" r="26">
      <c t="s" s="4" r="A26">
        <v>623</v>
      </c>
      <c t="s" s="4" r="B26">
        <v>5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37"/>
    <col customWidth="1" max="7" min="7" width="24"/>
    <col customWidth="1" max="8" min="8" width="26"/>
  </cols>
  <sheetData>
    <row spans="1:8" r="1">
      <c t="s" s="1" r="A1">
        <v>104</v>
      </c>
      <c t="s" s="2" r="B1">
        <v>105</v>
      </c>
      <c t="s" s="2" r="C1">
        <v>106</v>
      </c>
      <c t="s" s="2" r="D1">
        <v>107</v>
      </c>
      <c t="s" s="2" r="E1">
        <v>108</v>
      </c>
      <c t="s" s="2" r="F1">
        <v>109</v>
      </c>
      <c t="s" s="2" r="G1">
        <v>110</v>
      </c>
      <c t="s" s="2" r="H1">
        <v>111</v>
      </c>
    </row>
    <row spans="1:8" r="2">
      <c t="s" s="4" r="A2">
        <v>112</v>
      </c>
      <c t="n" s="8" r="B2">
        <v>478496</v>
      </c>
      <c t="n" s="8" r="C2">
        <v>26</v>
      </c>
      <c t="n" s="8" r="D2">
        <v>526591</v>
      </c>
      <c t="n" s="8" r="E2">
        <v>5215</v>
      </c>
      <c t="n" s="8" r="F2">
        <v>-2014</v>
      </c>
      <c t="n" s="8" r="G2">
        <v>-56593</v>
      </c>
      <c t="n" s="8" r="H2">
        <v>5271</v>
      </c>
    </row>
    <row spans="1:8" r="3">
      <c t="s" s="4" r="A3">
        <v>113</v>
      </c>
      <c t="n" s="6" r="C3">
        <v>25807</v>
      </c>
    </row>
    <row spans="1:8" r="4">
      <c t="s" s="4" r="A4">
        <v>114</v>
      </c>
      <c t="n" s="6" r="G4">
        <v>3073</v>
      </c>
    </row>
    <row spans="1:8" r="5">
      <c t="s" s="3" r="A5">
        <v>115</v>
      </c>
    </row>
    <row spans="1:8" r="6">
      <c t="s" s="4" r="A6">
        <v>116</v>
      </c>
      <c t="n" s="6" r="B6">
        <v>107320</v>
      </c>
      <c t="n" s="6" r="D6">
        <v>14985</v>
      </c>
      <c t="n" s="6" r="H6">
        <v>92335</v>
      </c>
    </row>
    <row spans="1:8" r="7">
      <c t="s" s="4" r="A7">
        <v>117</v>
      </c>
      <c t="n" s="6" r="B7">
        <v>5977</v>
      </c>
      <c t="n" s="6" r="D7">
        <v>4731</v>
      </c>
      <c t="n" s="6" r="H7">
        <v>1246</v>
      </c>
    </row>
    <row spans="1:8" r="8">
      <c t="s" s="4" r="A8">
        <v>118</v>
      </c>
      <c t="n" s="6" r="C8">
        <v>14</v>
      </c>
    </row>
    <row spans="1:8" r="9">
      <c t="s" s="4" r="A9">
        <v>89</v>
      </c>
      <c t="n" s="6" r="B9">
        <v>-29194</v>
      </c>
      <c t="n" s="6" r="E9">
        <v>-22298</v>
      </c>
      <c t="n" s="6" r="H9">
        <v>-6896</v>
      </c>
    </row>
    <row spans="1:8" r="10">
      <c t="s" s="3" r="A10">
        <v>92</v>
      </c>
    </row>
    <row spans="1:8" r="11">
      <c t="s" s="4" r="A11">
        <v>93</v>
      </c>
      <c t="n" s="6" r="B11">
        <v>2411</v>
      </c>
      <c t="n" s="6" r="F11">
        <v>2411</v>
      </c>
    </row>
    <row spans="1:8" r="12">
      <c t="s" s="4" r="A12">
        <v>94</v>
      </c>
      <c t="n" s="6" r="B12">
        <v>-165</v>
      </c>
      <c t="n" s="6" r="F12">
        <v>-165</v>
      </c>
    </row>
    <row spans="1:8" r="13">
      <c t="s" s="4" r="A13">
        <v>119</v>
      </c>
      <c t="n" s="6" r="B13">
        <v>564845</v>
      </c>
      <c t="n" s="8" r="C13">
        <v>26</v>
      </c>
      <c t="n" s="6" r="D13">
        <v>546307</v>
      </c>
      <c t="n" s="6" r="E13">
        <v>-17083</v>
      </c>
      <c t="n" s="6" r="F13">
        <v>232</v>
      </c>
      <c t="n" s="8" r="G13">
        <v>-56593</v>
      </c>
      <c t="n" s="6" r="H13">
        <v>91956</v>
      </c>
    </row>
    <row spans="1:8" r="14">
      <c t="s" s="4" r="A14">
        <v>120</v>
      </c>
      <c t="n" s="6" r="C14">
        <v>25821</v>
      </c>
    </row>
    <row spans="1:8" r="15">
      <c t="s" s="4" r="A15">
        <v>121</v>
      </c>
      <c t="n" s="6" r="G15">
        <v>3073</v>
      </c>
    </row>
    <row spans="1:8" r="16">
      <c t="s" s="3" r="A16">
        <v>115</v>
      </c>
    </row>
    <row spans="1:8" r="17">
      <c t="s" s="4" r="A17">
        <v>117</v>
      </c>
      <c t="n" s="6" r="B17">
        <v>7093</v>
      </c>
      <c t="n" s="6" r="D17">
        <v>5228</v>
      </c>
      <c t="n" s="6" r="H17">
        <v>1865</v>
      </c>
    </row>
    <row spans="1:8" r="18">
      <c t="s" s="4" r="A18">
        <v>118</v>
      </c>
      <c t="n" s="6" r="C18">
        <v>247</v>
      </c>
    </row>
    <row spans="1:8" r="19">
      <c t="s" s="4" r="A19">
        <v>122</v>
      </c>
      <c t="n" s="6" r="B19">
        <v>-5736</v>
      </c>
      <c t="n" s="6" r="D19">
        <v>-4919</v>
      </c>
      <c t="n" s="6" r="H19">
        <v>-817</v>
      </c>
    </row>
    <row spans="1:8" r="20">
      <c t="s" s="4" r="A20">
        <v>123</v>
      </c>
      <c t="n" s="6" r="B20">
        <v>0</v>
      </c>
      <c t="n" s="8" r="C20">
        <v>-3</v>
      </c>
      <c t="n" s="6" r="D20">
        <v>-54954</v>
      </c>
      <c t="n" s="8" r="G20">
        <v>54957</v>
      </c>
    </row>
    <row spans="1:8" r="21">
      <c t="s" s="4" r="A21">
        <v>124</v>
      </c>
      <c t="n" s="6" r="C21">
        <v>-2985</v>
      </c>
      <c t="n" s="6" r="G21">
        <v>-2985</v>
      </c>
    </row>
    <row spans="1:8" r="22">
      <c t="s" s="4" r="A22">
        <v>125</v>
      </c>
      <c t="n" s="6" r="G22">
        <v>-10</v>
      </c>
    </row>
    <row spans="1:8" r="23">
      <c t="s" s="4" r="A23">
        <v>126</v>
      </c>
      <c t="n" s="6" r="B23">
        <v>223</v>
      </c>
      <c t="n" s="8" r="G23">
        <v>223</v>
      </c>
    </row>
    <row spans="1:8" r="24">
      <c t="s" s="4" r="A24">
        <v>127</v>
      </c>
      <c t="n" s="6" r="B24">
        <v>240</v>
      </c>
      <c t="n" s="6" r="H24">
        <v>240</v>
      </c>
    </row>
    <row spans="1:8" r="25">
      <c t="s" s="4" r="A25">
        <v>89</v>
      </c>
      <c t="n" s="6" r="B25">
        <v>-59605</v>
      </c>
      <c t="n" s="6" r="E25">
        <v>-52425</v>
      </c>
      <c t="n" s="6" r="H25">
        <v>-7180</v>
      </c>
    </row>
    <row spans="1:8" r="26">
      <c t="s" s="3" r="A26">
        <v>92</v>
      </c>
    </row>
    <row spans="1:8" r="27">
      <c t="s" s="4" r="A27">
        <v>93</v>
      </c>
      <c t="n" s="6" r="B27">
        <v>-2093</v>
      </c>
      <c t="n" s="6" r="F27">
        <v>-2093</v>
      </c>
    </row>
    <row spans="1:8" r="28">
      <c t="s" s="4" r="A28">
        <v>94</v>
      </c>
      <c t="n" s="6" r="B28">
        <v>6578</v>
      </c>
      <c t="n" s="6" r="F28">
        <v>6578</v>
      </c>
    </row>
    <row spans="1:8" r="29">
      <c t="s" s="4" r="A29">
        <v>128</v>
      </c>
      <c t="n" s="8" r="B29">
        <v>511545</v>
      </c>
      <c t="n" s="8" r="C29">
        <v>23</v>
      </c>
      <c t="n" s="6" r="D29">
        <v>491662</v>
      </c>
      <c t="n" s="6" r="E29">
        <v>-69508</v>
      </c>
      <c t="n" s="6" r="F29">
        <v>4717</v>
      </c>
      <c t="n" s="8" r="G29">
        <v>-1413</v>
      </c>
      <c t="n" s="6" r="H29">
        <v>86064</v>
      </c>
    </row>
    <row spans="1:8" r="30">
      <c t="s" s="4" r="A30">
        <v>129</v>
      </c>
      <c t="n" s="6" r="B30">
        <v>23083</v>
      </c>
      <c t="n" s="6" r="C30">
        <v>23083</v>
      </c>
    </row>
    <row spans="1:8" r="31">
      <c t="s" s="4" r="A31">
        <v>130</v>
      </c>
      <c t="n" s="6" r="B31">
        <v>78</v>
      </c>
      <c t="n" s="6" r="G31">
        <v>78</v>
      </c>
    </row>
    <row spans="1:8" r="32">
      <c t="s" s="3" r="A32">
        <v>115</v>
      </c>
    </row>
    <row spans="1:8" r="33">
      <c t="s" s="4" r="A33">
        <v>116</v>
      </c>
      <c t="n" s="8" r="B33">
        <v>-496</v>
      </c>
      <c t="n" s="6" r="D33">
        <v>-337</v>
      </c>
      <c t="n" s="6" r="H33">
        <v>-159</v>
      </c>
    </row>
    <row spans="1:8" r="34">
      <c t="s" s="4" r="A34">
        <v>117</v>
      </c>
      <c t="n" s="6" r="B34">
        <v>3616</v>
      </c>
      <c t="n" s="8" r="D34">
        <v>2882</v>
      </c>
      <c t="n" s="8" r="H34">
        <v>734</v>
      </c>
    </row>
    <row spans="1:8" r="35">
      <c t="s" s="4" r="A35">
        <v>118</v>
      </c>
      <c t="n" s="6" r="C35">
        <v>33</v>
      </c>
    </row>
    <row spans="1:8" r="36">
      <c t="s" s="4" r="A36">
        <v>122</v>
      </c>
      <c t="n" s="6" r="B36">
        <v>0</v>
      </c>
      <c t="s" s="4" r="D36">
        <v>47</v>
      </c>
      <c t="s" s="4" r="H36">
        <v>47</v>
      </c>
    </row>
    <row spans="1:8" r="37">
      <c t="s" s="4" r="A37">
        <v>131</v>
      </c>
      <c t="n" s="6" r="B37">
        <v>-26</v>
      </c>
      <c t="n" s="8" r="H37">
        <v>-26</v>
      </c>
    </row>
    <row spans="1:8" r="38">
      <c t="s" s="4" r="A38">
        <v>89</v>
      </c>
      <c t="n" s="6" r="B38">
        <v>-80879</v>
      </c>
      <c t="n" s="6" r="E38">
        <v>-81858</v>
      </c>
      <c t="n" s="6" r="H38">
        <v>979</v>
      </c>
    </row>
    <row spans="1:8" r="39">
      <c t="s" s="3" r="A39">
        <v>92</v>
      </c>
    </row>
    <row spans="1:8" r="40">
      <c t="s" s="4" r="A40">
        <v>93</v>
      </c>
      <c t="n" s="6" r="B40">
        <v>292</v>
      </c>
      <c t="n" s="6" r="F40">
        <v>292</v>
      </c>
    </row>
    <row spans="1:8" r="41">
      <c t="s" s="4" r="A41">
        <v>94</v>
      </c>
      <c t="n" s="6" r="B41">
        <v>-48</v>
      </c>
      <c t="n" s="6" r="F41">
        <v>-48</v>
      </c>
    </row>
    <row spans="1:8" r="42">
      <c t="s" s="4" r="A42">
        <v>132</v>
      </c>
      <c t="n" s="8" r="B42">
        <v>434004</v>
      </c>
      <c t="n" s="8" r="C42">
        <v>23</v>
      </c>
      <c t="n" s="8" r="D42">
        <v>494207</v>
      </c>
      <c t="n" s="8" r="E42">
        <v>-151366</v>
      </c>
      <c t="n" s="8" r="F42">
        <v>4961</v>
      </c>
      <c t="n" s="8" r="G42">
        <v>-1413</v>
      </c>
      <c t="n" s="8" r="H42">
        <v>87592</v>
      </c>
    </row>
    <row spans="1:8" r="43">
      <c t="s" s="4" r="A43">
        <v>133</v>
      </c>
      <c t="n" s="6" r="B43">
        <v>23116</v>
      </c>
      <c t="n" s="6" r="C43">
        <v>23116</v>
      </c>
    </row>
    <row spans="1:8" r="44">
      <c t="s" s="4" r="A44">
        <v>134</v>
      </c>
      <c t="n" s="6" r="B44">
        <v>78</v>
      </c>
      <c t="n" s="6" r="G44">
        <v>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s="1" r="A1">
        <v>633</v>
      </c>
      <c t="s" s="2" r="B1">
        <v>1</v>
      </c>
    </row>
    <row spans="1:4" r="2">
      <c t="s" s="2" r="B2">
        <v>2</v>
      </c>
      <c t="s" s="2" r="C2">
        <v>30</v>
      </c>
      <c t="s" s="2" r="D2">
        <v>66</v>
      </c>
    </row>
    <row spans="1:4" r="3">
      <c t="s" s="3" r="A3">
        <v>634</v>
      </c>
    </row>
    <row spans="1:4" r="4">
      <c t="s" s="4" r="A4">
        <v>573</v>
      </c>
      <c t="n" s="6" r="B4">
        <v>-155278</v>
      </c>
      <c t="n" s="6" r="C4">
        <v>-12593</v>
      </c>
    </row>
    <row spans="1:4" r="5">
      <c t="s" s="4" r="A5">
        <v>635</v>
      </c>
      <c t="n" s="10" r="B5">
        <v>19.51</v>
      </c>
      <c t="n" s="10" r="C5">
        <v>19.51</v>
      </c>
    </row>
    <row spans="1:4" r="6">
      <c t="s" s="4" r="A6">
        <v>636</v>
      </c>
      <c t="n" s="6" r="B6">
        <v>12593</v>
      </c>
    </row>
    <row spans="1:4" r="7">
      <c t="s" s="4" r="A7">
        <v>637</v>
      </c>
      <c t="n" s="6" r="B7">
        <v>-4167</v>
      </c>
      <c t="s" s="4" r="C7">
        <v>47</v>
      </c>
    </row>
    <row spans="1:4" r="8">
      <c t="s" s="4" r="A8">
        <v>638</v>
      </c>
      <c t="n" s="6" r="B8">
        <v>163704</v>
      </c>
      <c t="n" s="6" r="C8">
        <v>12593</v>
      </c>
    </row>
    <row spans="1:4" r="9">
      <c t="s" s="4" r="A9">
        <v>639</v>
      </c>
      <c t="s" s="4" r="B9">
        <v>640</v>
      </c>
      <c t="s" s="4" r="C9">
        <v>641</v>
      </c>
    </row>
    <row spans="1:4" r="10">
      <c t="s" s="4" r="A10">
        <v>642</v>
      </c>
      <c t="n" s="8" r="B10">
        <v>0</v>
      </c>
    </row>
    <row spans="1:4" r="11">
      <c t="s" s="4" r="A11">
        <v>643</v>
      </c>
      <c t="n" s="8" r="B11">
        <v>0</v>
      </c>
      <c t="n" s="8" r="C11">
        <v>0</v>
      </c>
    </row>
    <row spans="1:4" r="12">
      <c t="s" s="4" r="A12">
        <v>592</v>
      </c>
    </row>
    <row spans="1:4" r="13">
      <c t="s" s="3" r="A13">
        <v>634</v>
      </c>
    </row>
    <row spans="1:4" r="14">
      <c t="s" s="4" r="A14">
        <v>644</v>
      </c>
      <c t="n" s="6" r="B14">
        <v>453333</v>
      </c>
    </row>
    <row spans="1:4" r="15">
      <c t="s" s="4" r="A15">
        <v>594</v>
      </c>
      <c t="n" s="6" r="B15">
        <v>75000</v>
      </c>
      <c t="n" s="6" r="C15">
        <v>453333</v>
      </c>
    </row>
    <row spans="1:4" r="16">
      <c t="s" s="4" r="A16">
        <v>573</v>
      </c>
      <c t="n" s="6" r="B16">
        <v>-75000</v>
      </c>
      <c t="n" s="6" r="C16">
        <v>0</v>
      </c>
      <c t="n" s="6" r="D16">
        <v>0</v>
      </c>
    </row>
    <row spans="1:4" r="17">
      <c t="s" s="4" r="A17">
        <v>645</v>
      </c>
      <c t="n" s="6" r="B17">
        <v>453333</v>
      </c>
      <c t="n" s="6" r="C17">
        <v>453333</v>
      </c>
    </row>
    <row spans="1:4" r="18">
      <c t="s" s="4" r="A18">
        <v>646</v>
      </c>
      <c t="n" s="10" r="B18">
        <v>19.51</v>
      </c>
    </row>
    <row spans="1:4" r="19">
      <c t="s" s="4" r="A19">
        <v>647</v>
      </c>
      <c t="n" s="11" r="B19">
        <v>13.06</v>
      </c>
      <c t="n" s="10" r="C19">
        <v>19.51</v>
      </c>
    </row>
    <row spans="1:4" r="20">
      <c t="s" s="4" r="A20">
        <v>635</v>
      </c>
      <c t="n" s="11" r="B20">
        <v>13.06</v>
      </c>
    </row>
    <row spans="1:4" r="21">
      <c t="s" s="4" r="A21">
        <v>648</v>
      </c>
      <c t="n" s="10" r="B21">
        <v>19.51</v>
      </c>
      <c t="n" s="10" r="C21">
        <v>19.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spans="1:6" r="1">
      <c t="s" s="1" r="A1">
        <v>649</v>
      </c>
      <c t="s" s="2" r="B1">
        <v>400</v>
      </c>
      <c t="s" s="2" r="D1">
        <v>1</v>
      </c>
    </row>
    <row spans="1:6" r="2">
      <c t="s" s="2" r="B2">
        <v>650</v>
      </c>
      <c t="s" s="2" r="C2">
        <v>4</v>
      </c>
      <c t="s" s="2" r="D2">
        <v>2</v>
      </c>
      <c t="s" s="2" r="E2">
        <v>30</v>
      </c>
      <c t="s" s="2" r="F2">
        <v>66</v>
      </c>
    </row>
    <row spans="1:6" r="3">
      <c t="s" s="3" r="A3">
        <v>651</v>
      </c>
    </row>
    <row spans="1:6" r="4">
      <c t="s" s="4" r="A4">
        <v>652</v>
      </c>
      <c t="n" s="10" r="D4">
        <v>19.81</v>
      </c>
      <c t="n" s="10" r="E4">
        <v>30.43</v>
      </c>
      <c t="n" s="10" r="F4">
        <v>30.43</v>
      </c>
    </row>
    <row spans="1:6" r="5">
      <c t="s" s="4" r="A5">
        <v>653</v>
      </c>
      <c t="n" s="11" r="D5">
        <v>15.68</v>
      </c>
      <c t="n" s="11" r="E5">
        <v>19.81</v>
      </c>
      <c t="n" s="11" r="F5">
        <v>22.67</v>
      </c>
    </row>
    <row spans="1:6" r="6">
      <c t="s" s="4" r="A6">
        <v>654</v>
      </c>
      <c t="n" s="11" r="D6">
        <v>20.43</v>
      </c>
      <c t="n" s="11" r="E6">
        <v>30.43</v>
      </c>
      <c t="n" s="11" r="F6">
        <v>21.87</v>
      </c>
    </row>
    <row spans="1:6" r="7">
      <c t="s" s="4" r="A7">
        <v>655</v>
      </c>
      <c t="n" s="11" r="D7">
        <v>15.72</v>
      </c>
    </row>
    <row spans="1:6" r="8">
      <c t="s" s="4" r="A8">
        <v>656</v>
      </c>
      <c t="n" s="10" r="D8">
        <v>19.07</v>
      </c>
      <c t="n" s="10" r="E8">
        <v>19.81</v>
      </c>
      <c t="n" s="10" r="F8">
        <v>30.43</v>
      </c>
    </row>
    <row spans="1:6" r="9">
      <c t="s" s="4" r="A9">
        <v>582</v>
      </c>
    </row>
    <row spans="1:6" r="10">
      <c t="s" s="3" r="A10">
        <v>657</v>
      </c>
    </row>
    <row spans="1:6" r="11">
      <c t="s" s="4" r="A11">
        <v>658</v>
      </c>
      <c t="n" s="6" r="D11">
        <v>142131</v>
      </c>
      <c t="n" s="6" r="E11">
        <v>469435</v>
      </c>
      <c t="n" s="6" r="F11">
        <v>467716</v>
      </c>
    </row>
    <row spans="1:6" r="12">
      <c t="s" s="4" r="A12">
        <v>659</v>
      </c>
      <c t="n" s="6" r="B12">
        <v>5000</v>
      </c>
      <c t="n" s="6" r="C12">
        <v>18300</v>
      </c>
      <c t="n" s="6" r="D12">
        <v>23300</v>
      </c>
      <c t="n" s="6" r="E12">
        <v>142131</v>
      </c>
      <c t="n" s="6" r="F12">
        <v>15435</v>
      </c>
    </row>
    <row spans="1:6" r="13">
      <c t="s" s="4" r="A13">
        <v>660</v>
      </c>
      <c t="n" s="6" r="D13">
        <v>-45753</v>
      </c>
      <c t="n" s="6" r="E13">
        <v>-469435</v>
      </c>
      <c t="n" s="6" r="F13">
        <v>-13716</v>
      </c>
    </row>
    <row spans="1:6" r="14">
      <c t="s" s="4" r="A14">
        <v>590</v>
      </c>
      <c t="n" s="6" r="D14">
        <v>-11020</v>
      </c>
      <c t="n" s="6" r="E14">
        <v>0</v>
      </c>
      <c t="n" s="6" r="F14">
        <v>0</v>
      </c>
    </row>
    <row spans="1:6" r="15">
      <c t="s" s="4" r="A15">
        <v>661</v>
      </c>
      <c t="n" s="6" r="D15">
        <v>108658</v>
      </c>
      <c t="n" s="6" r="E15">
        <v>142131</v>
      </c>
      <c t="n" s="6" r="F15">
        <v>469435</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7"/>
    <col customWidth="1" max="5" min="5" width="17"/>
  </cols>
  <sheetData>
    <row spans="1:5" r="1">
      <c t="s" s="1" r="A1">
        <v>662</v>
      </c>
      <c t="s" s="2" r="B1">
        <v>1</v>
      </c>
    </row>
    <row spans="1:5" r="2">
      <c t="s" s="2" r="B2">
        <v>2</v>
      </c>
      <c t="s" s="2" r="C2">
        <v>30</v>
      </c>
      <c t="s" s="2" r="D2">
        <v>66</v>
      </c>
      <c t="s" s="2" r="E2">
        <v>663</v>
      </c>
    </row>
    <row spans="1:5" r="3">
      <c t="s" s="3" r="A3">
        <v>664</v>
      </c>
    </row>
    <row spans="1:5" r="4">
      <c t="s" s="4" r="A4">
        <v>652</v>
      </c>
      <c t="n" s="10" r="B4">
        <v>19.81</v>
      </c>
      <c t="n" s="10" r="C4">
        <v>30.43</v>
      </c>
      <c t="n" s="10" r="D4">
        <v>30.43</v>
      </c>
    </row>
    <row spans="1:5" r="5">
      <c t="s" s="4" r="A5">
        <v>656</v>
      </c>
      <c t="n" s="10" r="B5">
        <v>19.07</v>
      </c>
      <c t="n" s="10" r="C5">
        <v>19.81</v>
      </c>
      <c t="n" s="10" r="D5">
        <v>30.43</v>
      </c>
      <c t="n" s="10" r="E5">
        <v>30.43</v>
      </c>
    </row>
    <row spans="1:5" r="6">
      <c t="s" s="4" r="A6">
        <v>665</v>
      </c>
    </row>
    <row spans="1:5" r="7">
      <c t="s" s="3" r="A7">
        <v>666</v>
      </c>
    </row>
    <row spans="1:5" r="8">
      <c t="s" s="4" r="A8">
        <v>658</v>
      </c>
      <c t="n" s="6" r="B8">
        <v>1596625</v>
      </c>
      <c t="n" s="6" r="C8">
        <v>1616625</v>
      </c>
      <c t="n" s="6" r="D8">
        <v>1812079</v>
      </c>
    </row>
    <row spans="1:5" r="9">
      <c t="s" s="4" r="A9">
        <v>590</v>
      </c>
      <c t="n" s="6" r="B9">
        <v>-1110155</v>
      </c>
      <c t="n" s="6" r="C9">
        <v>-20000</v>
      </c>
      <c t="n" s="6" r="D9">
        <v>-195454</v>
      </c>
    </row>
    <row spans="1:5" r="10">
      <c t="s" s="4" r="A10">
        <v>661</v>
      </c>
      <c t="n" s="6" r="B10">
        <v>486470</v>
      </c>
      <c t="n" s="6" r="C10">
        <v>1596625</v>
      </c>
      <c t="n" s="6" r="D10">
        <v>1616625</v>
      </c>
      <c t="n" s="6" r="E10">
        <v>1812079</v>
      </c>
    </row>
    <row spans="1:5" r="11">
      <c t="s" s="3" r="A11">
        <v>664</v>
      </c>
    </row>
    <row spans="1:5" r="12">
      <c t="s" s="4" r="A12">
        <v>652</v>
      </c>
      <c t="n" s="10" r="B12">
        <v>36.49</v>
      </c>
      <c t="n" s="10" r="C12">
        <v>36.45</v>
      </c>
      <c t="n" s="10" r="D12">
        <v>36.16</v>
      </c>
    </row>
    <row spans="1:5" r="13">
      <c t="s" s="4" r="A13">
        <v>667</v>
      </c>
      <c t="n" s="11" r="B13">
        <v>33.76</v>
      </c>
      <c t="n" s="11" r="C13">
        <v>33.76</v>
      </c>
      <c t="n" s="11" r="D13">
        <v>33.76</v>
      </c>
    </row>
    <row spans="1:5" r="14">
      <c t="s" s="4" r="A14">
        <v>656</v>
      </c>
      <c t="n" s="10" r="B14">
        <v>42.71</v>
      </c>
      <c t="n" s="10" r="C14">
        <v>36.49</v>
      </c>
      <c t="n" s="10" r="D14">
        <v>36.45</v>
      </c>
      <c t="n" s="10" r="E14">
        <v>36.16</v>
      </c>
    </row>
    <row spans="1:5" r="15">
      <c t="s" s="4" r="A15">
        <v>668</v>
      </c>
      <c t="s" s="4" r="B15">
        <v>669</v>
      </c>
      <c t="s" s="4" r="C15">
        <v>669</v>
      </c>
      <c t="s" s="4" r="D15">
        <v>670</v>
      </c>
      <c t="s" s="4" r="E15">
        <v>67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0</v>
      </c>
      <c t="s" s="2" r="D2">
        <v>66</v>
      </c>
    </row>
    <row spans="1:4" r="3">
      <c t="s" s="3" r="A3">
        <v>673</v>
      </c>
    </row>
    <row spans="1:4" r="4">
      <c t="s" s="4" r="A4">
        <v>42</v>
      </c>
      <c t="n" s="8" r="B4">
        <v>10199</v>
      </c>
      <c t="n" s="8" r="C4">
        <v>9936</v>
      </c>
    </row>
    <row spans="1:4" r="5">
      <c t="s" s="4" r="A5">
        <v>674</v>
      </c>
      <c t="n" s="6" r="B5">
        <v>1292</v>
      </c>
      <c t="n" s="6" r="C5">
        <v>2237</v>
      </c>
    </row>
    <row spans="1:4" r="6">
      <c t="s" s="4" r="A6">
        <v>675</v>
      </c>
      <c t="n" s="6" r="B6">
        <v>17252</v>
      </c>
      <c t="n" s="6" r="C6">
        <v>16856</v>
      </c>
    </row>
    <row spans="1:4" r="7">
      <c t="s" s="4" r="A7">
        <v>676</v>
      </c>
      <c t="n" s="6" r="B7">
        <v>1423</v>
      </c>
      <c t="n" s="6" r="C7">
        <v>1327</v>
      </c>
    </row>
    <row spans="1:4" r="8">
      <c t="s" s="4" r="A8">
        <v>677</v>
      </c>
      <c t="n" s="6" r="B8">
        <v>8629</v>
      </c>
      <c t="n" s="6" r="C8">
        <v>9451</v>
      </c>
    </row>
    <row spans="1:4" r="9">
      <c t="s" s="4" r="A9">
        <v>678</v>
      </c>
      <c t="n" s="6" r="B9">
        <v>65680</v>
      </c>
      <c t="n" s="6" r="C9">
        <v>61081</v>
      </c>
    </row>
    <row spans="1:4" r="10">
      <c t="s" s="4" r="A10">
        <v>679</v>
      </c>
      <c t="n" s="6" r="B10">
        <v>5818</v>
      </c>
      <c t="n" s="6" r="C10">
        <v>5416</v>
      </c>
    </row>
    <row spans="1:4" r="11">
      <c t="s" s="4" r="A11">
        <v>680</v>
      </c>
      <c t="n" s="6" r="B11">
        <v>14675</v>
      </c>
      <c t="n" s="8" r="C11">
        <v>5659</v>
      </c>
    </row>
    <row spans="1:4" r="12">
      <c t="s" s="4" r="A12">
        <v>681</v>
      </c>
      <c t="n" s="6" r="B12">
        <v>2312</v>
      </c>
      <c t="s" s="4" r="C12">
        <v>47</v>
      </c>
    </row>
    <row spans="1:4" r="13">
      <c t="s" s="4" r="A13">
        <v>682</v>
      </c>
      <c t="n" s="6" r="B13">
        <v>2975</v>
      </c>
      <c t="n" s="8" r="C13">
        <v>2312</v>
      </c>
    </row>
    <row spans="1:4" r="14">
      <c t="s" s="4" r="A14">
        <v>683</v>
      </c>
      <c t="n" s="6" r="B14">
        <v>130255</v>
      </c>
      <c t="n" s="6" r="C14">
        <v>114275</v>
      </c>
    </row>
    <row spans="1:4" r="15">
      <c t="s" s="3" r="A15">
        <v>684</v>
      </c>
    </row>
    <row spans="1:4" r="16">
      <c t="s" s="4" r="A16">
        <v>685</v>
      </c>
      <c t="n" s="6" r="B16">
        <v>3118</v>
      </c>
      <c t="n" s="6" r="C16">
        <v>2950</v>
      </c>
    </row>
    <row spans="1:4" r="17">
      <c t="s" s="4" r="A17">
        <v>686</v>
      </c>
      <c t="n" s="8" r="B17">
        <v>5254</v>
      </c>
      <c t="n" s="6" r="C17">
        <v>5249</v>
      </c>
    </row>
    <row spans="1:4" r="18">
      <c t="s" s="4" r="A18">
        <v>681</v>
      </c>
      <c t="s" s="4" r="B18">
        <v>47</v>
      </c>
      <c t="n" s="6" r="C18">
        <v>-13077</v>
      </c>
    </row>
    <row spans="1:4" r="19">
      <c t="s" s="4" r="A19">
        <v>687</v>
      </c>
      <c t="n" s="8" r="B19">
        <v>6646</v>
      </c>
      <c t="n" s="6" r="C19">
        <v>10809</v>
      </c>
    </row>
    <row spans="1:4" r="20">
      <c t="s" s="4" r="A20">
        <v>682</v>
      </c>
      <c t="n" s="6" r="B20">
        <v>2118</v>
      </c>
      <c t="n" s="6" r="C20">
        <v>4007</v>
      </c>
    </row>
    <row spans="1:4" r="21">
      <c t="s" s="4" r="A21">
        <v>688</v>
      </c>
      <c t="n" s="6" r="B21">
        <v>17136</v>
      </c>
      <c t="n" s="6" r="C21">
        <v>36092</v>
      </c>
    </row>
    <row spans="1:4" r="22">
      <c t="s" s="4" r="A22">
        <v>689</v>
      </c>
      <c t="n" s="6" r="B22">
        <v>-113119</v>
      </c>
      <c t="n" s="6" r="C22">
        <v>-80940</v>
      </c>
    </row>
    <row spans="1:4" r="23">
      <c t="s" s="4" r="A23">
        <v>690</v>
      </c>
      <c t="n" s="6" r="B23">
        <v>0</v>
      </c>
      <c t="n" s="6" r="C23">
        <v>-2757</v>
      </c>
    </row>
    <row spans="1:4" r="24">
      <c t="s" s="4" r="A24">
        <v>691</v>
      </c>
      <c t="n" s="6" r="B24">
        <v>2961</v>
      </c>
      <c t="n" s="6" r="C24">
        <v>3514</v>
      </c>
      <c t="n" s="8" r="D24">
        <v>-3197</v>
      </c>
    </row>
    <row spans="1:4" r="25">
      <c t="s" s="4" r="A25">
        <v>692</v>
      </c>
    </row>
    <row spans="1:4" r="26">
      <c t="s" s="3" r="A26">
        <v>684</v>
      </c>
    </row>
    <row spans="1:4" r="27">
      <c t="s" s="4" r="A27">
        <v>691</v>
      </c>
      <c t="n" s="8" r="B27">
        <v>0</v>
      </c>
      <c t="n" s="8" r="C27">
        <v>-2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693</v>
      </c>
      <c t="s" s="2" r="B1">
        <v>694</v>
      </c>
    </row>
    <row spans="1:2" r="2">
      <c t="s" s="4" r="A2">
        <v>695</v>
      </c>
    </row>
    <row spans="1:2" r="3">
      <c t="s" s="3" r="A3">
        <v>696</v>
      </c>
    </row>
    <row spans="1:2" r="4">
      <c t="s" s="4" r="A4">
        <v>697</v>
      </c>
      <c t="s" s="4" r="B4">
        <v>47</v>
      </c>
    </row>
    <row spans="1:2" r="5">
      <c t="s" s="4" r="A5">
        <v>698</v>
      </c>
      <c t="n" s="8" r="B5">
        <v>134504</v>
      </c>
    </row>
    <row spans="1:2" r="6">
      <c t="s" s="4" r="A6">
        <v>105</v>
      </c>
      <c t="n" s="6" r="B6">
        <v>134504</v>
      </c>
    </row>
    <row spans="1:2" r="7">
      <c t="s" s="4" r="A7">
        <v>699</v>
      </c>
    </row>
    <row spans="1:2" r="8">
      <c t="s" s="3" r="A8">
        <v>696</v>
      </c>
    </row>
    <row spans="1:2" r="9">
      <c t="s" s="4" r="A9">
        <v>700</v>
      </c>
      <c t="n" s="6" r="B9">
        <v>1412</v>
      </c>
    </row>
    <row spans="1:2" r="10">
      <c t="s" s="4" r="A10">
        <v>701</v>
      </c>
      <c t="n" s="6" r="B10">
        <v>2106</v>
      </c>
    </row>
    <row spans="1:2" r="11">
      <c t="s" s="4" r="A11">
        <v>697</v>
      </c>
      <c t="n" s="6" r="B11">
        <v>15</v>
      </c>
    </row>
    <row spans="1:2" r="12">
      <c t="s" s="4" r="A12">
        <v>698</v>
      </c>
      <c t="n" s="6" r="B12">
        <v>4299</v>
      </c>
    </row>
    <row spans="1:2" r="13">
      <c t="s" s="4" r="A13">
        <v>105</v>
      </c>
      <c t="n" s="6" r="B13">
        <v>7832</v>
      </c>
    </row>
    <row spans="1:2" r="14">
      <c t="s" s="4" r="A14">
        <v>702</v>
      </c>
    </row>
    <row spans="1:2" r="15">
      <c t="s" s="3" r="A15">
        <v>696</v>
      </c>
    </row>
    <row spans="1:2" r="16">
      <c t="s" s="4" r="A16">
        <v>700</v>
      </c>
      <c t="n" s="6" r="B16">
        <v>4998</v>
      </c>
    </row>
    <row spans="1:2" r="17">
      <c t="s" s="4" r="A17">
        <v>701</v>
      </c>
      <c t="n" s="6" r="B17">
        <v>16879</v>
      </c>
    </row>
    <row spans="1:2" r="18">
      <c t="s" s="4" r="A18">
        <v>697</v>
      </c>
      <c t="n" s="6" r="B18">
        <v>7689</v>
      </c>
    </row>
    <row spans="1:2" r="19">
      <c t="s" s="4" r="A19">
        <v>698</v>
      </c>
      <c t="n" s="6" r="B19">
        <v>156693</v>
      </c>
    </row>
    <row spans="1:2" r="20">
      <c t="s" s="4" r="A20">
        <v>105</v>
      </c>
      <c t="n" s="6" r="B20">
        <v>186259</v>
      </c>
    </row>
    <row spans="1:2" r="21">
      <c t="s" s="4" r="A21">
        <v>703</v>
      </c>
    </row>
    <row spans="1:2" r="22">
      <c t="s" s="3" r="A22">
        <v>696</v>
      </c>
    </row>
    <row spans="1:2" r="23">
      <c t="s" s="4" r="A23">
        <v>700</v>
      </c>
      <c t="n" s="6" r="B23">
        <v>8500</v>
      </c>
    </row>
    <row spans="1:2" r="24">
      <c t="s" s="4" r="A24">
        <v>105</v>
      </c>
      <c t="n" s="8" r="B24">
        <v>8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4</v>
      </c>
      <c t="s" s="2" r="B1">
        <v>1</v>
      </c>
    </row>
    <row spans="1:4" r="2">
      <c t="s" s="2" r="B2">
        <v>2</v>
      </c>
      <c t="s" s="2" r="C2">
        <v>30</v>
      </c>
      <c t="s" s="2" r="D2">
        <v>66</v>
      </c>
    </row>
    <row spans="1:4" r="3">
      <c t="s" s="3" r="A3">
        <v>705</v>
      </c>
    </row>
    <row spans="1:4" r="4">
      <c t="s" s="4" r="A4">
        <v>706</v>
      </c>
      <c t="n" s="8" r="B4">
        <v>48</v>
      </c>
      <c t="n" s="8" r="C4">
        <v>199</v>
      </c>
      <c t="n" s="8" r="D4">
        <v>-326</v>
      </c>
    </row>
    <row spans="1:4" r="5">
      <c t="s" s="3" r="A5">
        <v>707</v>
      </c>
    </row>
    <row spans="1:4" r="6">
      <c t="s" s="4" r="A6">
        <v>708</v>
      </c>
      <c t="n" s="6" r="B6">
        <v>2913</v>
      </c>
      <c t="n" s="6" r="C6">
        <v>3315</v>
      </c>
      <c t="n" s="6" r="D6">
        <v>-2871</v>
      </c>
    </row>
    <row spans="1:4" r="7">
      <c t="s" s="4" r="A7">
        <v>709</v>
      </c>
      <c t="n" s="8" r="B7">
        <v>2961</v>
      </c>
      <c t="n" s="8" r="C7">
        <v>3514</v>
      </c>
      <c t="n" s="8" r="D7">
        <v>-31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0</v>
      </c>
      <c t="s" s="2" r="D2">
        <v>66</v>
      </c>
    </row>
    <row spans="1:4" r="3">
      <c t="s" s="3" r="A3">
        <v>230</v>
      </c>
    </row>
    <row spans="1:4" r="4">
      <c t="s" s="4" r="A4">
        <v>711</v>
      </c>
      <c t="n" s="8" r="B4">
        <v>10902</v>
      </c>
      <c t="n" s="8" r="C4">
        <v>16439</v>
      </c>
      <c t="n" s="8" r="D4">
        <v>758</v>
      </c>
    </row>
    <row spans="1:4" r="5">
      <c t="s" s="4" r="A5">
        <v>712</v>
      </c>
      <c t="n" s="6" r="B5">
        <v>-13601</v>
      </c>
      <c t="n" s="6" r="C5">
        <v>-11784</v>
      </c>
      <c t="n" s="6" r="D5">
        <v>-4347</v>
      </c>
    </row>
    <row spans="1:4" r="6">
      <c t="s" s="4" r="A6">
        <v>713</v>
      </c>
      <c t="n" s="6" r="B6">
        <v>36</v>
      </c>
      <c t="n" s="6" r="C6">
        <v>184</v>
      </c>
      <c t="n" s="6" r="D6">
        <v>1255</v>
      </c>
    </row>
    <row spans="1:4" r="7">
      <c t="s" s="4" r="A7">
        <v>714</v>
      </c>
      <c t="n" s="6" r="B7">
        <v>-530</v>
      </c>
      <c t="n" s="6" r="C7">
        <v>-1567</v>
      </c>
      <c t="n" s="6" r="D7">
        <v>-1370</v>
      </c>
    </row>
    <row spans="1:4" r="8">
      <c t="s" s="4" r="A8">
        <v>84</v>
      </c>
      <c t="n" s="6" r="B8">
        <v>2766</v>
      </c>
      <c t="n" s="8" r="C8">
        <v>816</v>
      </c>
      <c t="n" s="8" r="D8">
        <v>198</v>
      </c>
    </row>
    <row spans="1:4" r="9">
      <c t="s" s="4" r="A9">
        <v>715</v>
      </c>
      <c t="n" s="6" r="B9">
        <v>2248</v>
      </c>
      <c t="s" s="4" r="C9">
        <v>47</v>
      </c>
      <c t="s" s="4" r="D9">
        <v>47</v>
      </c>
    </row>
    <row spans="1:4" r="10">
      <c t="s" s="4" r="A10">
        <v>716</v>
      </c>
      <c t="n" s="6" r="B10">
        <v>1140</v>
      </c>
      <c t="n" s="8" r="C10">
        <v>-574</v>
      </c>
      <c t="n" s="8" r="D10">
        <v>309</v>
      </c>
    </row>
    <row spans="1:4" r="11">
      <c t="s" s="4" r="A11">
        <v>709</v>
      </c>
      <c t="n" s="8" r="B11">
        <v>2961</v>
      </c>
      <c t="n" s="8" r="C11">
        <v>3514</v>
      </c>
      <c t="n" s="8" r="D11">
        <v>-31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17</v>
      </c>
      <c t="s" s="2" r="B1">
        <v>1</v>
      </c>
    </row>
    <row spans="1:6" r="2">
      <c t="s" s="2" r="B2">
        <v>2</v>
      </c>
      <c t="s" s="2" r="C2">
        <v>30</v>
      </c>
      <c t="s" s="2" r="D2">
        <v>66</v>
      </c>
      <c t="s" s="2" r="E2">
        <v>2</v>
      </c>
      <c t="s" s="2" r="F2">
        <v>30</v>
      </c>
    </row>
    <row spans="1:6" r="3">
      <c t="s" s="3" r="A3">
        <v>234</v>
      </c>
    </row>
    <row spans="1:6" r="4">
      <c t="s" s="4" r="A4">
        <v>718</v>
      </c>
      <c t="n" s="8" r="E4">
        <v>5065</v>
      </c>
      <c t="n" s="8" r="F4">
        <v>4773</v>
      </c>
    </row>
    <row spans="1:6" r="5">
      <c t="s" s="4" r="A5">
        <v>94</v>
      </c>
      <c t="n" s="6" r="E5">
        <v>-104</v>
      </c>
      <c t="n" s="6" r="F5">
        <v>-56</v>
      </c>
    </row>
    <row spans="1:6" r="6">
      <c t="s" s="4" r="A6">
        <v>51</v>
      </c>
      <c t="n" s="8" r="B6">
        <v>4717</v>
      </c>
      <c t="n" s="8" r="C6">
        <v>232</v>
      </c>
      <c t="n" s="8" r="D6">
        <v>-2014</v>
      </c>
      <c t="n" s="6" r="E6">
        <v>4961</v>
      </c>
      <c t="n" s="6" r="F6">
        <v>4717</v>
      </c>
    </row>
    <row spans="1:6" r="7">
      <c t="s" s="4" r="A7">
        <v>719</v>
      </c>
      <c t="n" s="8" r="E7">
        <v>2800</v>
      </c>
      <c t="n" s="8" r="F7">
        <v>2600</v>
      </c>
    </row>
    <row spans="1:6" r="8">
      <c t="s" s="3" r="A8">
        <v>720</v>
      </c>
    </row>
    <row spans="1:6" r="9">
      <c t="s" s="4" r="A9">
        <v>721</v>
      </c>
      <c t="n" s="6" r="B9">
        <v>4717</v>
      </c>
      <c t="n" s="6" r="C9">
        <v>232</v>
      </c>
      <c t="n" s="6" r="D9">
        <v>-2014</v>
      </c>
    </row>
    <row spans="1:6" r="10">
      <c t="s" s="4" r="A10">
        <v>722</v>
      </c>
      <c t="n" s="6" r="B10">
        <v>-481</v>
      </c>
      <c t="n" s="6" r="C10">
        <v>-3020</v>
      </c>
      <c t="n" s="8" r="D10">
        <v>-764</v>
      </c>
    </row>
    <row spans="1:6" r="11">
      <c t="s" s="4" r="A11">
        <v>723</v>
      </c>
      <c t="n" s="6" r="B11">
        <v>361</v>
      </c>
      <c t="n" s="6" r="C11">
        <v>6567</v>
      </c>
      <c t="s" s="4" r="D11">
        <v>47</v>
      </c>
    </row>
    <row spans="1:6" r="12">
      <c t="s" s="4" r="A12">
        <v>724</v>
      </c>
      <c t="n" s="6" r="B12">
        <v>-120</v>
      </c>
      <c t="n" s="6" r="C12">
        <v>3547</v>
      </c>
      <c t="n" s="8" r="D12">
        <v>-764</v>
      </c>
    </row>
    <row spans="1:6" r="13">
      <c t="s" s="4" r="A13">
        <v>725</v>
      </c>
      <c t="n" s="6" r="B13">
        <v>773</v>
      </c>
      <c t="n" s="6" r="C13">
        <v>927</v>
      </c>
      <c t="n" s="6" r="D13">
        <v>3175</v>
      </c>
    </row>
    <row spans="1:6" r="14">
      <c t="s" s="4" r="A14">
        <v>726</v>
      </c>
      <c t="n" s="6" r="B14">
        <v>-409</v>
      </c>
      <c t="n" s="6" r="C14">
        <v>11</v>
      </c>
      <c t="n" s="6" r="D14">
        <v>-165</v>
      </c>
    </row>
    <row spans="1:6" r="15">
      <c t="s" s="4" r="A15">
        <v>95</v>
      </c>
      <c t="n" s="6" r="B15">
        <v>244</v>
      </c>
      <c t="n" s="6" r="C15">
        <v>4485</v>
      </c>
      <c t="n" s="6" r="D15">
        <v>2246</v>
      </c>
    </row>
    <row spans="1:6" r="16">
      <c t="s" s="4" r="A16">
        <v>51</v>
      </c>
      <c t="n" s="8" r="B16">
        <v>4961</v>
      </c>
      <c t="n" s="6" r="C16">
        <v>4717</v>
      </c>
      <c t="n" s="8" r="D16">
        <v>232</v>
      </c>
    </row>
    <row spans="1:6" r="17">
      <c t="s" s="4" r="A17">
        <v>727</v>
      </c>
      <c t="n" s="6" r="C17">
        <v>9300</v>
      </c>
    </row>
    <row spans="1:6" r="18">
      <c t="s" s="4" r="A18">
        <v>728</v>
      </c>
      <c t="n" s="8" r="C18">
        <v>3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29</v>
      </c>
      <c t="s" s="2" r="B1">
        <v>3</v>
      </c>
      <c t="s" s="2" r="C1">
        <v>730</v>
      </c>
      <c t="s" s="2" r="D1">
        <v>2</v>
      </c>
      <c t="s" s="2" r="E1">
        <v>30</v>
      </c>
      <c t="s" s="2" r="F1">
        <v>66</v>
      </c>
    </row>
    <row spans="1:6" r="2">
      <c t="s" s="3" r="A2">
        <v>731</v>
      </c>
    </row>
    <row spans="1:6" r="3">
      <c t="s" s="4" r="A3">
        <v>42</v>
      </c>
      <c t="n" s="8" r="D3">
        <v>25493000</v>
      </c>
      <c t="n" s="8" r="E3">
        <v>24584000</v>
      </c>
    </row>
    <row spans="1:6" r="4">
      <c t="s" s="4" r="A4">
        <v>732</v>
      </c>
      <c t="n" s="8" r="D4">
        <v>805000</v>
      </c>
      <c t="n" s="8" r="E4">
        <v>1500000</v>
      </c>
    </row>
    <row spans="1:6" r="5">
      <c t="s" s="4" r="A5">
        <v>733</v>
      </c>
      <c t="n" s="6" r="D5">
        <v>58015</v>
      </c>
      <c t="n" s="6" r="E5">
        <v>58015</v>
      </c>
    </row>
    <row spans="1:6" r="6">
      <c t="s" s="4" r="A6">
        <v>448</v>
      </c>
    </row>
    <row spans="1:6" r="7">
      <c t="s" s="3" r="A7">
        <v>731</v>
      </c>
    </row>
    <row spans="1:6" r="8">
      <c t="s" s="4" r="A8">
        <v>452</v>
      </c>
      <c t="n" s="8" r="D8">
        <v>2170000</v>
      </c>
      <c t="n" s="8" r="E8">
        <v>2170000</v>
      </c>
    </row>
    <row spans="1:6" r="9">
      <c t="s" s="4" r="A9">
        <v>734</v>
      </c>
      <c t="s" s="4" r="D9">
        <v>450</v>
      </c>
      <c t="s" s="4" r="E9">
        <v>451</v>
      </c>
    </row>
    <row spans="1:6" r="10">
      <c t="s" s="4" r="A10">
        <v>735</v>
      </c>
    </row>
    <row spans="1:6" r="11">
      <c t="s" s="3" r="A11">
        <v>731</v>
      </c>
    </row>
    <row spans="1:6" r="12">
      <c t="s" s="4" r="A12">
        <v>525</v>
      </c>
      <c t="n" s="8" r="E12">
        <v>450000</v>
      </c>
    </row>
    <row spans="1:6" r="13">
      <c t="s" s="4" r="A13">
        <v>736</v>
      </c>
    </row>
    <row spans="1:6" r="14">
      <c t="s" s="3" r="A14">
        <v>731</v>
      </c>
    </row>
    <row spans="1:6" r="15">
      <c t="s" s="4" r="A15">
        <v>533</v>
      </c>
      <c t="s" s="4" r="E15">
        <v>463</v>
      </c>
    </row>
    <row spans="1:6" r="16">
      <c t="s" s="4" r="A16">
        <v>737</v>
      </c>
    </row>
    <row spans="1:6" r="17">
      <c t="s" s="3" r="A17">
        <v>731</v>
      </c>
    </row>
    <row spans="1:6" r="18">
      <c t="s" s="4" r="A18">
        <v>738</v>
      </c>
      <c t="n" s="8" r="D18">
        <v>350000</v>
      </c>
      <c t="n" s="8" r="E18">
        <v>0</v>
      </c>
      <c t="n" s="8" r="F18">
        <v>919000</v>
      </c>
    </row>
    <row spans="1:6" r="19">
      <c t="s" s="4" r="A19">
        <v>739</v>
      </c>
    </row>
    <row spans="1:6" r="20">
      <c t="s" s="3" r="A20">
        <v>731</v>
      </c>
    </row>
    <row spans="1:6" r="21">
      <c t="s" s="4" r="A21">
        <v>733</v>
      </c>
      <c t="n" s="6" r="D21">
        <v>53996</v>
      </c>
      <c t="n" s="6" r="E21">
        <v>53996</v>
      </c>
    </row>
    <row spans="1:6" r="22">
      <c t="s" s="4" r="A22">
        <v>740</v>
      </c>
    </row>
    <row spans="1:6" r="23">
      <c t="s" s="3" r="A23">
        <v>731</v>
      </c>
    </row>
    <row spans="1:6" r="24">
      <c t="s" s="4" r="A24">
        <v>733</v>
      </c>
      <c t="n" s="6" r="D24">
        <v>1375</v>
      </c>
      <c t="n" s="6" r="E24">
        <v>1375</v>
      </c>
    </row>
    <row spans="1:6" r="25">
      <c t="s" s="4" r="A25">
        <v>741</v>
      </c>
    </row>
    <row spans="1:6" r="26">
      <c t="s" s="3" r="A26">
        <v>731</v>
      </c>
    </row>
    <row spans="1:6" r="27">
      <c t="s" s="4" r="A27">
        <v>733</v>
      </c>
      <c t="n" s="6" r="D27">
        <v>2644</v>
      </c>
      <c t="n" s="6" r="E27">
        <v>2644</v>
      </c>
    </row>
    <row spans="1:6" r="28">
      <c t="s" s="4" r="A28">
        <v>742</v>
      </c>
    </row>
    <row spans="1:6" r="29">
      <c t="s" s="3" r="A29">
        <v>731</v>
      </c>
    </row>
    <row spans="1:6" r="30">
      <c t="s" s="4" r="A30">
        <v>458</v>
      </c>
      <c t="n" s="8" r="C30">
        <v>2300000</v>
      </c>
    </row>
    <row spans="1:6" r="31">
      <c t="s" s="4" r="A31">
        <v>743</v>
      </c>
      <c t="n" s="8" r="C31">
        <v>5000000</v>
      </c>
    </row>
    <row spans="1:6" r="32">
      <c t="s" s="4" r="A32">
        <v>744</v>
      </c>
    </row>
    <row spans="1:6" r="33">
      <c t="s" s="3" r="A33">
        <v>731</v>
      </c>
    </row>
    <row spans="1:6" r="34">
      <c t="s" s="4" r="A34">
        <v>745</v>
      </c>
      <c t="s" s="4" r="B34">
        <v>374</v>
      </c>
    </row>
    <row spans="1:6" r="35">
      <c t="s" s="4" r="A35">
        <v>746</v>
      </c>
      <c t="s" s="4" r="B35">
        <v>747</v>
      </c>
    </row>
    <row spans="1:6" r="36">
      <c t="s" s="4" r="A36">
        <v>748</v>
      </c>
    </row>
    <row spans="1:6" r="37">
      <c t="s" s="3" r="A37">
        <v>731</v>
      </c>
    </row>
    <row spans="1:6" r="38">
      <c t="s" s="4" r="A38">
        <v>749</v>
      </c>
      <c t="s" s="4" r="B38">
        <v>383</v>
      </c>
    </row>
    <row spans="1:6" r="39">
      <c t="s" s="4" r="A39">
        <v>750</v>
      </c>
      <c t="n" s="8" r="B39">
        <v>1000000</v>
      </c>
    </row>
    <row spans="1:6" r="40">
      <c t="s" s="4" r="A40">
        <v>751</v>
      </c>
      <c t="n" s="6" r="B40">
        <v>10000000</v>
      </c>
    </row>
    <row spans="1:6" r="41">
      <c t="s" s="4" r="A41">
        <v>752</v>
      </c>
      <c t="n" s="6" r="B41">
        <v>540000</v>
      </c>
    </row>
    <row spans="1:6" r="42">
      <c t="s" s="4" r="A42">
        <v>753</v>
      </c>
      <c t="n" s="6" r="B42">
        <v>389000</v>
      </c>
    </row>
    <row spans="1:6" r="43">
      <c t="s" s="4" r="A43">
        <v>754</v>
      </c>
      <c t="n" s="8" r="B43">
        <v>5000000</v>
      </c>
    </row>
    <row spans="1:6" r="44">
      <c t="s" s="4" r="A44">
        <v>755</v>
      </c>
    </row>
    <row spans="1:6" r="45">
      <c t="s" s="3" r="A45">
        <v>731</v>
      </c>
    </row>
    <row spans="1:6" r="46">
      <c t="s" s="4" r="A46">
        <v>756</v>
      </c>
      <c t="s" s="4" r="B46">
        <v>757</v>
      </c>
    </row>
    <row spans="1:6" r="47">
      <c t="s" s="4" r="A47">
        <v>758</v>
      </c>
    </row>
    <row spans="1:6" r="48">
      <c t="s" s="3" r="A48">
        <v>731</v>
      </c>
    </row>
    <row spans="1:6" r="49">
      <c t="s" s="4" r="A49">
        <v>759</v>
      </c>
      <c t="s" s="4" r="B49">
        <v>383</v>
      </c>
    </row>
    <row spans="1:6" r="50">
      <c t="s" s="4" r="A50">
        <v>760</v>
      </c>
      <c t="s" s="4" r="B50">
        <v>761</v>
      </c>
    </row>
    <row spans="1:6" r="51">
      <c t="s" s="4" r="A51">
        <v>762</v>
      </c>
      <c t="s" s="4" r="B51">
        <v>584</v>
      </c>
    </row>
    <row spans="1:6" r="52">
      <c t="s" s="4" r="A52">
        <v>740</v>
      </c>
    </row>
    <row spans="1:6" r="53">
      <c t="s" s="3" r="A53">
        <v>731</v>
      </c>
    </row>
    <row spans="1:6" r="54">
      <c t="s" s="4" r="A54">
        <v>750</v>
      </c>
      <c t="n" s="8" r="D54">
        <v>583550</v>
      </c>
    </row>
    <row spans="1:6" r="55">
      <c t="s" s="4" r="A55">
        <v>763</v>
      </c>
    </row>
    <row spans="1:6" r="56">
      <c t="s" s="3" r="A56">
        <v>731</v>
      </c>
    </row>
    <row spans="1:6" r="57">
      <c t="s" s="4" r="A57">
        <v>750</v>
      </c>
      <c t="n" s="8" r="B57">
        <v>496000</v>
      </c>
    </row>
    <row spans="1:6" r="58">
      <c t="s" s="4" r="A58">
        <v>764</v>
      </c>
      <c t="s" s="4" r="B58">
        <v>463</v>
      </c>
    </row>
    <row spans="1:6" r="59">
      <c t="s" s="4" r="A59">
        <v>765</v>
      </c>
    </row>
    <row spans="1:6" r="60">
      <c t="s" s="3" r="A60">
        <v>731</v>
      </c>
    </row>
    <row spans="1:6" r="61">
      <c t="s" s="4" r="A61">
        <v>756</v>
      </c>
      <c t="s" s="4" r="B61">
        <v>463</v>
      </c>
    </row>
    <row spans="1:6" r="62">
      <c t="s" s="4" r="A62">
        <v>766</v>
      </c>
    </row>
    <row spans="1:6" r="63">
      <c t="s" s="3" r="A63">
        <v>731</v>
      </c>
    </row>
    <row spans="1:6" r="64">
      <c t="s" s="4" r="A64">
        <v>756</v>
      </c>
      <c t="s" s="4" r="B64">
        <v>5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767</v>
      </c>
      <c t="s" s="2" r="B1">
        <v>2</v>
      </c>
      <c t="s" s="2" r="C1">
        <v>768</v>
      </c>
      <c t="s" s="2" r="D1">
        <v>30</v>
      </c>
    </row>
    <row spans="1:4" r="2">
      <c t="s" s="3" r="A2">
        <v>769</v>
      </c>
    </row>
    <row spans="1:4" r="3">
      <c t="s" s="4" r="A3">
        <v>770</v>
      </c>
      <c t="n" s="7" r="C3">
        <v>105.3</v>
      </c>
    </row>
    <row spans="1:4" r="4">
      <c t="s" s="4" r="A4">
        <v>453</v>
      </c>
    </row>
    <row spans="1:4" r="5">
      <c t="s" s="3" r="A5">
        <v>769</v>
      </c>
    </row>
    <row spans="1:4" r="6">
      <c t="s" s="4" r="A6">
        <v>473</v>
      </c>
      <c t="s" s="4" r="B6">
        <v>455</v>
      </c>
    </row>
    <row spans="1:4" r="7">
      <c t="s" s="4" r="A7">
        <v>460</v>
      </c>
    </row>
    <row spans="1:4" r="8">
      <c t="s" s="3" r="A8">
        <v>769</v>
      </c>
    </row>
    <row spans="1:4" r="9">
      <c t="s" s="4" r="A9">
        <v>473</v>
      </c>
      <c t="s" s="4" r="B9">
        <v>455</v>
      </c>
      <c t="s" s="4" r="D9">
        <v>4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0</v>
      </c>
      <c t="s" s="2" r="D2">
        <v>66</v>
      </c>
    </row>
    <row spans="1:4" r="3">
      <c t="s" s="4" r="A3">
        <v>136</v>
      </c>
      <c t="n" s="8" r="B3">
        <v>173</v>
      </c>
      <c t="n" s="8" r="C3">
        <v>1076</v>
      </c>
      <c t="n" s="8" r="D3">
        <v>1167</v>
      </c>
    </row>
    <row spans="1:4" r="4">
      <c t="s" s="4" r="A4">
        <v>137</v>
      </c>
      <c t="n" s="8" r="B4">
        <v>741</v>
      </c>
      <c t="n" s="8" r="C4">
        <v>4646</v>
      </c>
      <c t="n" s="8" r="D4">
        <v>11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30</v>
      </c>
      <c t="s" s="2" r="D2">
        <v>66</v>
      </c>
    </row>
    <row spans="1:4" r="3">
      <c t="s" s="3" r="A3">
        <v>772</v>
      </c>
    </row>
    <row spans="1:4" r="4">
      <c t="s" s="4" r="A4">
        <v>773</v>
      </c>
      <c t="n" s="8" r="B4">
        <v>266663</v>
      </c>
      <c t="n" s="8" r="C4">
        <v>192488</v>
      </c>
      <c t="n" s="8" r="D4">
        <v>160181</v>
      </c>
    </row>
    <row spans="1:4" r="5">
      <c t="s" s="4" r="A5">
        <v>79</v>
      </c>
      <c t="s" s="4" r="B5">
        <v>47</v>
      </c>
      <c t="n" s="6" r="C5">
        <v>228</v>
      </c>
      <c t="n" s="6" r="D5">
        <v>1135</v>
      </c>
    </row>
    <row spans="1:4" r="6">
      <c t="s" s="4" r="A6">
        <v>78</v>
      </c>
      <c t="n" s="8" r="B6">
        <v>3282</v>
      </c>
      <c t="n" s="6" r="C6">
        <v>13084</v>
      </c>
      <c t="n" s="6" r="D6">
        <v>1410</v>
      </c>
    </row>
    <row spans="1:4" r="7">
      <c t="s" s="4" r="A7">
        <v>80</v>
      </c>
      <c t="n" s="6" r="B7">
        <v>2212</v>
      </c>
      <c t="n" s="6" r="C7">
        <v>3054</v>
      </c>
      <c t="n" s="6" r="D7">
        <v>2618</v>
      </c>
    </row>
    <row spans="1:4" r="8">
      <c t="s" s="4" r="A8">
        <v>774</v>
      </c>
      <c t="n" s="6" r="B8">
        <v>-31150</v>
      </c>
      <c t="n" s="6" r="C8">
        <v>-46969</v>
      </c>
      <c t="n" s="6" r="D8">
        <v>-2167</v>
      </c>
    </row>
    <row spans="1:4" r="9">
      <c t="s" s="4" r="A9">
        <v>84</v>
      </c>
      <c t="n" s="6" r="B9">
        <v>-3422</v>
      </c>
      <c t="n" s="6" r="C9">
        <v>-2076</v>
      </c>
      <c t="n" s="6" r="D9">
        <v>-565</v>
      </c>
    </row>
    <row spans="1:4" r="10">
      <c t="s" s="4" r="A10">
        <v>38</v>
      </c>
      <c t="n" s="6" r="B10">
        <v>663609</v>
      </c>
      <c t="n" s="6" r="C10">
        <v>804444</v>
      </c>
      <c t="n" s="6" r="D10">
        <v>762552</v>
      </c>
    </row>
    <row spans="1:4" r="11">
      <c t="s" s="4" r="A11">
        <v>775</v>
      </c>
      <c t="n" s="6" r="B11">
        <v>3108</v>
      </c>
      <c t="n" s="6" r="C11">
        <v>5270</v>
      </c>
      <c t="n" s="6" r="D11">
        <v>3568</v>
      </c>
    </row>
    <row spans="1:4" r="12">
      <c t="s" s="4" r="A12">
        <v>408</v>
      </c>
    </row>
    <row spans="1:4" r="13">
      <c t="s" s="3" r="A13">
        <v>772</v>
      </c>
    </row>
    <row spans="1:4" r="14">
      <c t="s" s="4" r="A14">
        <v>773</v>
      </c>
      <c t="n" s="6" r="B14">
        <v>4332</v>
      </c>
      <c t="n" s="6" r="C14">
        <v>1580</v>
      </c>
      <c t="n" s="6" r="D14">
        <v>25862</v>
      </c>
    </row>
    <row spans="1:4" r="15">
      <c t="s" s="4" r="A15">
        <v>79</v>
      </c>
      <c t="n" s="6" r="C15">
        <v>18</v>
      </c>
      <c t="n" s="6" r="D15">
        <v>206</v>
      </c>
    </row>
    <row spans="1:4" r="16">
      <c t="s" s="4" r="A16">
        <v>78</v>
      </c>
      <c t="n" s="6" r="B16">
        <v>269</v>
      </c>
      <c t="n" s="6" r="C16">
        <v>5791</v>
      </c>
      <c t="n" s="6" r="D16">
        <v>993</v>
      </c>
    </row>
    <row spans="1:4" r="17">
      <c t="s" s="4" r="A17">
        <v>80</v>
      </c>
      <c t="n" s="6" r="B17">
        <v>1037</v>
      </c>
      <c t="n" s="6" r="C17">
        <v>1098</v>
      </c>
      <c t="n" s="6" r="D17">
        <v>1197</v>
      </c>
    </row>
    <row spans="1:4" r="18">
      <c t="s" s="4" r="A18">
        <v>774</v>
      </c>
      <c t="n" s="6" r="B18">
        <v>-3858</v>
      </c>
      <c t="n" s="6" r="C18">
        <v>-12584</v>
      </c>
      <c t="n" s="6" r="D18">
        <v>-867</v>
      </c>
    </row>
    <row spans="1:4" r="19">
      <c t="s" s="4" r="A19">
        <v>38</v>
      </c>
      <c t="n" s="6" r="B19">
        <v>185037</v>
      </c>
      <c t="n" s="6" r="C19">
        <v>186294</v>
      </c>
      <c t="n" s="6" r="D19">
        <v>193105</v>
      </c>
    </row>
    <row spans="1:4" r="20">
      <c t="s" s="4" r="A20">
        <v>775</v>
      </c>
      <c t="n" s="6" r="B20">
        <v>76</v>
      </c>
      <c t="n" s="6" r="C20">
        <v>230</v>
      </c>
      <c t="n" s="6" r="D20">
        <v>271</v>
      </c>
    </row>
    <row spans="1:4" r="21">
      <c t="s" s="4" r="A21">
        <v>409</v>
      </c>
    </row>
    <row spans="1:4" r="22">
      <c t="s" s="3" r="A22">
        <v>772</v>
      </c>
    </row>
    <row spans="1:4" r="23">
      <c t="s" s="4" r="A23">
        <v>773</v>
      </c>
      <c t="n" s="6" r="B23">
        <v>279196</v>
      </c>
      <c t="n" s="8" r="C23">
        <v>191440</v>
      </c>
      <c t="n" s="8" r="D23">
        <v>93272</v>
      </c>
    </row>
    <row spans="1:4" r="24">
      <c t="s" s="4" r="A24">
        <v>79</v>
      </c>
      <c t="s" s="4" r="C24">
        <v>47</v>
      </c>
      <c t="s" s="4" r="D24">
        <v>47</v>
      </c>
    </row>
    <row spans="1:4" r="25">
      <c t="s" s="4" r="A25">
        <v>78</v>
      </c>
      <c t="n" s="6" r="B25">
        <v>1197</v>
      </c>
      <c t="n" s="8" r="C25">
        <v>2865</v>
      </c>
      <c t="n" s="8" r="D25">
        <v>417</v>
      </c>
    </row>
    <row spans="1:4" r="26">
      <c t="s" s="4" r="A26">
        <v>80</v>
      </c>
      <c t="n" s="6" r="B26">
        <v>552</v>
      </c>
      <c t="n" s="6" r="C26">
        <v>669</v>
      </c>
      <c t="n" s="6" r="D26">
        <v>271</v>
      </c>
    </row>
    <row spans="1:4" r="27">
      <c t="s" s="4" r="A27">
        <v>774</v>
      </c>
      <c t="n" s="6" r="B27">
        <v>6394</v>
      </c>
      <c t="n" s="6" r="C27">
        <v>-10531</v>
      </c>
      <c t="n" s="6" r="D27">
        <v>-4442</v>
      </c>
    </row>
    <row spans="1:4" r="28">
      <c t="s" s="4" r="A28">
        <v>38</v>
      </c>
      <c t="n" s="6" r="B28">
        <v>422935</v>
      </c>
      <c t="n" s="6" r="C28">
        <v>384855</v>
      </c>
      <c t="n" s="6" r="D28">
        <v>276954</v>
      </c>
    </row>
    <row spans="1:4" r="29">
      <c t="s" s="4" r="A29">
        <v>775</v>
      </c>
      <c t="n" s="6" r="B29">
        <v>330</v>
      </c>
      <c t="n" s="6" r="C29">
        <v>1004</v>
      </c>
      <c t="n" s="6" r="D29">
        <v>650</v>
      </c>
    </row>
    <row spans="1:4" r="30">
      <c t="s" s="4" r="A30">
        <v>508</v>
      </c>
    </row>
    <row spans="1:4" r="31">
      <c t="s" s="3" r="A31">
        <v>772</v>
      </c>
    </row>
    <row spans="1:4" r="32">
      <c t="s" s="4" r="A32">
        <v>773</v>
      </c>
      <c t="n" s="6" r="B32">
        <v>-16865</v>
      </c>
      <c t="n" s="6" r="C32">
        <v>-532</v>
      </c>
      <c t="n" s="6" r="D32">
        <v>27398</v>
      </c>
    </row>
    <row spans="1:4" r="33">
      <c t="s" s="4" r="A33">
        <v>79</v>
      </c>
      <c t="n" s="6" r="C33">
        <v>210</v>
      </c>
      <c t="n" s="6" r="D33">
        <v>629</v>
      </c>
    </row>
    <row spans="1:4" r="34">
      <c t="s" s="4" r="A34">
        <v>78</v>
      </c>
      <c t="n" s="6" r="B34">
        <v>1816</v>
      </c>
      <c t="n" s="6" r="C34">
        <v>4428</v>
      </c>
    </row>
    <row spans="1:4" r="35">
      <c t="s" s="4" r="A35">
        <v>80</v>
      </c>
      <c t="n" s="6" r="B35">
        <v>623</v>
      </c>
      <c t="n" s="6" r="C35">
        <v>1287</v>
      </c>
      <c t="n" s="6" r="D35">
        <v>1086</v>
      </c>
    </row>
    <row spans="1:4" r="36">
      <c t="s" s="4" r="A36">
        <v>774</v>
      </c>
      <c t="n" s="6" r="B36">
        <v>-33686</v>
      </c>
      <c t="n" s="6" r="C36">
        <v>-23854</v>
      </c>
      <c t="n" s="6" r="D36">
        <v>8423</v>
      </c>
    </row>
    <row spans="1:4" r="37">
      <c t="s" s="4" r="A37">
        <v>84</v>
      </c>
      <c t="n" s="6" r="B37">
        <v>-3422</v>
      </c>
      <c t="n" s="6" r="C37">
        <v>-2076</v>
      </c>
      <c t="n" s="6" r="D37">
        <v>-565</v>
      </c>
    </row>
    <row spans="1:4" r="38">
      <c t="s" s="4" r="A38">
        <v>38</v>
      </c>
      <c t="n" s="6" r="B38">
        <v>46844</v>
      </c>
      <c t="n" s="6" r="C38">
        <v>80741</v>
      </c>
      <c t="n" s="6" r="D38">
        <v>137488</v>
      </c>
    </row>
    <row spans="1:4" r="39">
      <c t="s" s="4" r="A39">
        <v>775</v>
      </c>
      <c t="n" s="8" r="B39">
        <v>2702</v>
      </c>
      <c t="n" s="8" r="C39">
        <v>4036</v>
      </c>
      <c t="n" s="8" r="D39">
        <v>2647</v>
      </c>
    </row>
    <row spans="1:4" r="40">
      <c t="s" s="4" r="A40">
        <v>250</v>
      </c>
    </row>
    <row spans="1:4" r="41">
      <c t="s" s="3" r="A41">
        <v>772</v>
      </c>
    </row>
    <row spans="1:4" r="42">
      <c t="s" s="4" r="A42">
        <v>773</v>
      </c>
      <c t="s" s="4" r="B42">
        <v>47</v>
      </c>
      <c t="s" s="4" r="C42">
        <v>47</v>
      </c>
      <c t="s" s="4" r="D42">
        <v>47</v>
      </c>
    </row>
    <row spans="1:4" r="43">
      <c t="s" s="4" r="A43">
        <v>79</v>
      </c>
      <c t="s" s="4" r="C43">
        <v>47</v>
      </c>
      <c t="s" s="4" r="D43">
        <v>47</v>
      </c>
    </row>
    <row spans="1:4" r="44">
      <c t="s" s="4" r="A44">
        <v>80</v>
      </c>
      <c t="s" s="4" r="B44">
        <v>47</v>
      </c>
      <c t="s" s="4" r="C44">
        <v>47</v>
      </c>
      <c t="s" s="4" r="D44">
        <v>47</v>
      </c>
    </row>
    <row spans="1:4" r="45">
      <c t="s" s="4" r="A45">
        <v>774</v>
      </c>
      <c t="s" s="4" r="B45">
        <v>47</v>
      </c>
      <c t="s" s="4" r="C45">
        <v>47</v>
      </c>
      <c t="s" s="4" r="D45">
        <v>47</v>
      </c>
    </row>
    <row spans="1:4" r="46">
      <c t="s" s="4" r="A46">
        <v>38</v>
      </c>
      <c t="n" s="8" r="B46">
        <v>8793</v>
      </c>
      <c t="n" s="8" r="C46">
        <v>152554</v>
      </c>
      <c t="n" s="8" r="D46">
        <v>155005</v>
      </c>
    </row>
    <row spans="1:4" r="47">
      <c t="s" s="4" r="A47">
        <v>775</v>
      </c>
      <c t="s" s="4" r="B47">
        <v>47</v>
      </c>
      <c t="s" s="4" r="C47">
        <v>47</v>
      </c>
      <c t="s" s="4" r="D47">
        <v>47</v>
      </c>
    </row>
    <row spans="1:4" r="48">
      <c t="s" s="4" r="A48">
        <v>776</v>
      </c>
    </row>
    <row spans="1:4" r="49">
      <c t="s" s="3" r="A49">
        <v>772</v>
      </c>
    </row>
    <row spans="1:4" r="50">
      <c t="s" s="4" r="A50">
        <v>773</v>
      </c>
      <c t="s" s="4" r="B50">
        <v>47</v>
      </c>
      <c t="s" s="4" r="C50">
        <v>47</v>
      </c>
      <c t="n" s="8" r="D50">
        <v>13649</v>
      </c>
    </row>
    <row spans="1:4" r="51">
      <c t="s" s="4" r="A51">
        <v>79</v>
      </c>
      <c t="s" s="4" r="C51">
        <v>47</v>
      </c>
      <c t="n" s="6" r="D51">
        <v>300</v>
      </c>
    </row>
    <row spans="1:4" r="52">
      <c t="s" s="4" r="A52">
        <v>80</v>
      </c>
      <c t="s" s="4" r="B52">
        <v>47</v>
      </c>
      <c t="s" s="4" r="C52">
        <v>47</v>
      </c>
      <c t="n" s="6" r="D52">
        <v>64</v>
      </c>
    </row>
    <row spans="1:4" r="53">
      <c t="s" s="4" r="A53">
        <v>774</v>
      </c>
      <c t="s" s="4" r="B53">
        <v>47</v>
      </c>
      <c t="s" s="4" r="C53">
        <v>47</v>
      </c>
      <c t="n" s="8" r="D53">
        <v>-52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s>
  <sheetData>
    <row spans="1:6" r="1">
      <c t="s" s="1" r="A1">
        <v>777</v>
      </c>
      <c t="s" s="2" r="B1">
        <v>778</v>
      </c>
      <c t="s" s="2" r="C1">
        <v>779</v>
      </c>
      <c t="s" s="2" r="D1">
        <v>694</v>
      </c>
      <c t="s" s="2" r="E1">
        <v>412</v>
      </c>
      <c t="s" s="2" r="F1">
        <v>780</v>
      </c>
    </row>
    <row spans="1:6" r="2">
      <c t="s" s="3" r="A2">
        <v>781</v>
      </c>
    </row>
    <row spans="1:6" r="3">
      <c t="s" s="4" r="A3">
        <v>770</v>
      </c>
      <c t="n" s="8" r="B3">
        <v>105300</v>
      </c>
    </row>
    <row spans="1:6" r="4">
      <c t="s" s="4" r="A4">
        <v>782</v>
      </c>
      <c t="n" s="6" r="B4">
        <v>127000</v>
      </c>
    </row>
    <row spans="1:6" r="5">
      <c t="s" s="4" r="A5">
        <v>783</v>
      </c>
      <c t="n" s="6" r="B5">
        <v>20900</v>
      </c>
    </row>
    <row spans="1:6" r="6">
      <c t="s" s="4" r="A6">
        <v>40</v>
      </c>
      <c t="n" s="6" r="B6">
        <v>80900</v>
      </c>
      <c t="s" s="4" r="D6">
        <v>47</v>
      </c>
      <c t="n" s="8" r="E6">
        <v>84045</v>
      </c>
    </row>
    <row spans="1:6" r="7">
      <c t="s" s="4" r="A7">
        <v>784</v>
      </c>
      <c t="n" s="6" r="B7">
        <v>5900</v>
      </c>
    </row>
    <row spans="1:6" r="8">
      <c t="s" s="4" r="A8">
        <v>785</v>
      </c>
      <c t="n" s="6" r="B8">
        <v>18400</v>
      </c>
    </row>
    <row spans="1:6" r="9">
      <c t="s" s="4" r="A9">
        <v>786</v>
      </c>
      <c t="n" s="8" r="B9">
        <v>10200</v>
      </c>
    </row>
    <row spans="1:6" r="10">
      <c t="s" s="4" r="A10">
        <v>787</v>
      </c>
      <c t="n" s="6" r="B10">
        <v>2</v>
      </c>
    </row>
    <row spans="1:6" r="11">
      <c t="s" s="4" r="A11">
        <v>788</v>
      </c>
      <c t="n" s="6" r="B11">
        <v>2</v>
      </c>
    </row>
    <row spans="1:6" r="12">
      <c t="s" s="4" r="A12">
        <v>789</v>
      </c>
      <c t="n" s="8" r="C12">
        <v>16900</v>
      </c>
      <c t="n" s="8" r="D12">
        <v>18729</v>
      </c>
      <c t="s" s="4" r="E12">
        <v>47</v>
      </c>
      <c t="s" s="4" r="F12">
        <v>47</v>
      </c>
    </row>
    <row spans="1:6" r="13">
      <c t="s" s="4" r="A13">
        <v>790</v>
      </c>
    </row>
    <row spans="1:6" r="14">
      <c t="s" s="3" r="A14">
        <v>781</v>
      </c>
    </row>
    <row spans="1:6" r="15">
      <c t="s" s="4" r="A15">
        <v>786</v>
      </c>
      <c t="n" s="8" r="B15">
        <v>6000</v>
      </c>
    </row>
    <row spans="1:6" r="16">
      <c t="s" s="4" r="A16">
        <v>791</v>
      </c>
      <c t="s" s="4" r="B16">
        <v>792</v>
      </c>
    </row>
    <row spans="1:6" r="17">
      <c t="s" s="4" r="A17">
        <v>793</v>
      </c>
      <c t="n" s="8" r="B17">
        <v>8000</v>
      </c>
    </row>
    <row spans="1:6" r="18">
      <c t="s" s="4" r="A18">
        <v>794</v>
      </c>
      <c t="s" s="4" r="B18">
        <v>383</v>
      </c>
    </row>
    <row spans="1:6" r="19">
      <c t="s" s="4" r="A19">
        <v>795</v>
      </c>
    </row>
    <row spans="1:6" r="20">
      <c t="s" s="3" r="A20">
        <v>781</v>
      </c>
    </row>
    <row spans="1:6" r="21">
      <c t="s" s="4" r="A21">
        <v>786</v>
      </c>
      <c t="n" s="8" r="B21">
        <v>4200</v>
      </c>
    </row>
    <row spans="1:6" r="22">
      <c t="s" s="4" r="A22">
        <v>796</v>
      </c>
    </row>
    <row spans="1:6" r="23">
      <c t="s" s="3" r="A23">
        <v>781</v>
      </c>
    </row>
    <row spans="1:6" r="24">
      <c t="s" s="4" r="A24">
        <v>786</v>
      </c>
      <c t="n" s="6" r="B24">
        <v>1800</v>
      </c>
    </row>
    <row spans="1:6" r="25">
      <c t="s" s="4" r="A25">
        <v>797</v>
      </c>
    </row>
    <row spans="1:6" r="26">
      <c t="s" s="3" r="A26">
        <v>781</v>
      </c>
    </row>
    <row spans="1:6" r="27">
      <c t="s" s="4" r="A27">
        <v>786</v>
      </c>
      <c t="n" s="8" r="B27">
        <v>2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798</v>
      </c>
      <c t="s" s="2" r="B1">
        <v>799</v>
      </c>
      <c t="s" s="2" r="C1">
        <v>1</v>
      </c>
    </row>
    <row spans="1:6" r="2">
      <c t="s" s="2" r="B2">
        <v>4</v>
      </c>
      <c t="s" s="2" r="C2">
        <v>2</v>
      </c>
      <c t="s" s="2" r="D2">
        <v>30</v>
      </c>
      <c t="s" s="2" r="E2">
        <v>66</v>
      </c>
      <c t="s" s="2" r="F2">
        <v>768</v>
      </c>
    </row>
    <row spans="1:6" r="3">
      <c t="s" s="3" r="A3">
        <v>67</v>
      </c>
    </row>
    <row spans="1:6" r="4">
      <c t="s" s="4" r="A4">
        <v>800</v>
      </c>
      <c t="n" s="8" r="C4">
        <v>82267</v>
      </c>
      <c t="n" s="8" r="D4">
        <v>163855</v>
      </c>
      <c t="n" s="8" r="E4">
        <v>184139</v>
      </c>
    </row>
    <row spans="1:6" r="5">
      <c t="s" s="4" r="A5">
        <v>801</v>
      </c>
      <c t="n" s="6" r="C5">
        <v>-159</v>
      </c>
      <c t="n" s="6" r="D5">
        <v>-1966</v>
      </c>
      <c t="s" s="4" r="E5">
        <v>47</v>
      </c>
    </row>
    <row spans="1:6" r="6">
      <c t="s" s="4" r="A6">
        <v>716</v>
      </c>
      <c t="n" s="6" r="C6">
        <v>126</v>
      </c>
      <c t="n" s="6" r="D6">
        <v>519</v>
      </c>
      <c t="n" s="8" r="E6">
        <v>509</v>
      </c>
    </row>
    <row spans="1:6" r="7">
      <c t="s" s="4" r="A7">
        <v>802</v>
      </c>
      <c t="n" s="6" r="C7">
        <v>82234</v>
      </c>
      <c t="n" s="6" r="D7">
        <v>162408</v>
      </c>
      <c t="n" s="6" r="E7">
        <v>184648</v>
      </c>
    </row>
    <row spans="1:6" r="8">
      <c t="s" s="3" r="A8">
        <v>73</v>
      </c>
    </row>
    <row spans="1:6" r="9">
      <c t="s" s="4" r="A9">
        <v>803</v>
      </c>
      <c t="n" s="6" r="C9">
        <v>79763</v>
      </c>
      <c t="n" s="6" r="D9">
        <v>137565</v>
      </c>
      <c t="n" s="6" r="E9">
        <v>173210</v>
      </c>
    </row>
    <row spans="1:6" r="10">
      <c t="s" s="4" r="A10">
        <v>804</v>
      </c>
      <c t="n" s="6" r="C10">
        <v>4360</v>
      </c>
      <c t="n" s="6" r="D10">
        <v>8079</v>
      </c>
      <c t="n" s="6" r="E10">
        <v>8221</v>
      </c>
    </row>
    <row spans="1:6" r="11">
      <c t="s" s="4" r="A11">
        <v>805</v>
      </c>
      <c t="n" s="6" r="C11">
        <v>5938</v>
      </c>
      <c t="n" s="6" r="D11">
        <v>11024</v>
      </c>
      <c t="n" s="6" r="E11">
        <v>9269</v>
      </c>
    </row>
    <row spans="1:6" r="12">
      <c t="s" s="4" r="A12">
        <v>806</v>
      </c>
      <c t="n" s="6" r="C12">
        <v>90061</v>
      </c>
      <c t="n" s="8" r="D12">
        <v>156668</v>
      </c>
      <c t="n" s="8" r="E12">
        <v>190700</v>
      </c>
    </row>
    <row spans="1:6" r="13">
      <c t="s" s="4" r="A13">
        <v>78</v>
      </c>
      <c t="n" s="6" r="C13">
        <v>1875</v>
      </c>
      <c t="s" s="4" r="D13">
        <v>47</v>
      </c>
      <c t="s" s="4" r="E13">
        <v>47</v>
      </c>
    </row>
    <row spans="1:6" r="14">
      <c t="s" s="4" r="A14">
        <v>79</v>
      </c>
      <c t="n" s="6" r="C14">
        <v>3259</v>
      </c>
      <c t="n" s="8" r="D14">
        <v>5536</v>
      </c>
      <c t="n" s="8" r="E14">
        <v>5746</v>
      </c>
    </row>
    <row spans="1:6" r="15">
      <c t="s" s="4" r="A15">
        <v>807</v>
      </c>
      <c t="n" s="6" r="C15">
        <v>17578</v>
      </c>
      <c t="n" s="6" r="D15">
        <v>14278</v>
      </c>
      <c t="n" s="6" r="E15">
        <v>11467</v>
      </c>
    </row>
    <row spans="1:6" r="16">
      <c t="s" s="4" r="A16">
        <v>808</v>
      </c>
      <c t="n" s="6" r="C16">
        <v>112773</v>
      </c>
      <c t="n" s="6" r="D16">
        <v>176482</v>
      </c>
      <c t="n" s="6" r="E16">
        <v>207913</v>
      </c>
    </row>
    <row spans="1:6" r="17">
      <c t="s" s="4" r="A17">
        <v>86</v>
      </c>
      <c t="n" s="6" r="C17">
        <v>-30539</v>
      </c>
      <c t="n" s="8" r="D17">
        <v>-14074</v>
      </c>
      <c t="n" s="8" r="E17">
        <v>-23265</v>
      </c>
    </row>
    <row spans="1:6" r="18">
      <c t="s" s="4" r="A18">
        <v>87</v>
      </c>
      <c t="n" s="8" r="B18">
        <v>-16900</v>
      </c>
      <c t="n" s="6" r="C18">
        <v>-18729</v>
      </c>
      <c t="s" s="4" r="D18">
        <v>47</v>
      </c>
      <c t="s" s="4" r="E18">
        <v>47</v>
      </c>
    </row>
    <row spans="1:6" r="19">
      <c t="s" s="4" r="A19">
        <v>88</v>
      </c>
      <c t="n" s="6" r="C19">
        <v>-49268</v>
      </c>
      <c t="n" s="8" r="D19">
        <v>-14074</v>
      </c>
      <c t="n" s="8" r="E19">
        <v>-23265</v>
      </c>
    </row>
    <row spans="1:6" r="20">
      <c t="s" s="4" r="A20">
        <v>809</v>
      </c>
      <c t="n" s="6" r="C20">
        <v>1720</v>
      </c>
      <c t="n" s="6" r="D20">
        <v>1718</v>
      </c>
      <c t="n" s="6" r="E20">
        <v>2905</v>
      </c>
    </row>
    <row spans="1:6" r="21">
      <c t="s" s="4" r="A21">
        <v>810</v>
      </c>
      <c t="n" s="6" r="C21">
        <v>-47548</v>
      </c>
      <c t="n" s="6" r="D21">
        <v>-12356</v>
      </c>
      <c t="n" s="6" r="E21">
        <v>-20360</v>
      </c>
    </row>
    <row spans="1:6" r="22">
      <c t="s" s="3" r="A22">
        <v>31</v>
      </c>
    </row>
    <row spans="1:6" r="23">
      <c t="s" s="4" r="A23">
        <v>180</v>
      </c>
      <c t="n" s="6" r="C23">
        <v>938</v>
      </c>
      <c t="n" s="6" r="D23">
        <v>301</v>
      </c>
      <c t="n" s="8" r="E23">
        <v>49</v>
      </c>
    </row>
    <row spans="1:6" r="24">
      <c t="s" s="4" r="A24">
        <v>811</v>
      </c>
      <c t="n" s="8" r="C24">
        <v>7800</v>
      </c>
      <c t="n" s="6" r="D24">
        <v>3311</v>
      </c>
    </row>
    <row spans="1:6" r="25">
      <c t="s" s="4" r="A25">
        <v>812</v>
      </c>
      <c t="s" s="4" r="C25">
        <v>47</v>
      </c>
      <c t="n" s="6" r="D25">
        <v>11663</v>
      </c>
    </row>
    <row spans="1:6" r="26">
      <c t="s" s="4" r="A26">
        <v>813</v>
      </c>
      <c t="s" s="4" r="C26">
        <v>47</v>
      </c>
      <c t="n" s="6" r="D26">
        <v>5889</v>
      </c>
    </row>
    <row spans="1:6" r="27">
      <c t="s" s="4" r="A27">
        <v>814</v>
      </c>
      <c t="s" s="4" r="C27">
        <v>47</v>
      </c>
      <c t="n" s="6" r="D27">
        <v>116793</v>
      </c>
    </row>
    <row spans="1:6" r="28">
      <c t="s" s="4" r="A28">
        <v>280</v>
      </c>
      <c t="s" s="4" r="C28">
        <v>47</v>
      </c>
      <c t="n" s="6" r="D28">
        <v>4702</v>
      </c>
    </row>
    <row spans="1:6" r="29">
      <c t="s" s="4" r="A29">
        <v>36</v>
      </c>
      <c t="n" s="8" r="C29">
        <v>55</v>
      </c>
      <c t="n" s="6" r="D29">
        <v>9895</v>
      </c>
    </row>
    <row spans="1:6" r="30">
      <c t="s" s="4" r="A30">
        <v>815</v>
      </c>
      <c t="n" s="8" r="C30">
        <v>8793</v>
      </c>
      <c t="n" s="6" r="D30">
        <v>152554</v>
      </c>
    </row>
    <row spans="1:6" r="31">
      <c t="s" s="3" r="A31">
        <v>479</v>
      </c>
    </row>
    <row spans="1:6" r="32">
      <c t="s" s="4" r="A32">
        <v>40</v>
      </c>
      <c t="s" s="4" r="C32">
        <v>47</v>
      </c>
      <c t="n" s="6" r="D32">
        <v>84045</v>
      </c>
      <c t="n" s="8" r="F32">
        <v>80900</v>
      </c>
    </row>
    <row spans="1:6" r="33">
      <c t="s" s="4" r="A33">
        <v>41</v>
      </c>
      <c t="n" s="8" r="C33">
        <v>608</v>
      </c>
      <c t="n" s="6" r="D33">
        <v>8186</v>
      </c>
    </row>
    <row spans="1:6" r="34">
      <c t="s" s="4" r="A34">
        <v>43</v>
      </c>
      <c t="s" s="4" r="C34">
        <v>47</v>
      </c>
      <c t="n" s="6" r="D34">
        <v>2357</v>
      </c>
    </row>
    <row spans="1:6" r="35">
      <c t="s" s="4" r="A35">
        <v>816</v>
      </c>
      <c t="n" s="8" r="C35">
        <v>608</v>
      </c>
      <c t="n" s="8" r="D35">
        <v>9458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17</v>
      </c>
      <c t="s" s="2" r="B1">
        <v>413</v>
      </c>
    </row>
    <row spans="1:2" r="2">
      <c t="s" s="3" r="A2">
        <v>818</v>
      </c>
    </row>
    <row spans="1:2" r="3">
      <c t="s" s="4" r="A3">
        <v>819</v>
      </c>
      <c t="n" s="8" r="B3">
        <v>14006</v>
      </c>
    </row>
    <row spans="1:2" r="4">
      <c t="s" s="4" r="A4">
        <v>494</v>
      </c>
      <c t="n" s="6" r="B4">
        <v>3902</v>
      </c>
    </row>
    <row spans="1:2" r="5">
      <c t="s" s="4" r="A5">
        <v>820</v>
      </c>
      <c t="n" s="8" r="B5">
        <v>179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1</v>
      </c>
      <c t="s" s="2" r="B1">
        <v>2</v>
      </c>
      <c t="s" s="2" r="C1">
        <v>30</v>
      </c>
      <c t="s" s="2" r="D1">
        <v>822</v>
      </c>
    </row>
    <row spans="1:4" r="2">
      <c t="s" s="3" r="A2">
        <v>818</v>
      </c>
    </row>
    <row spans="1:4" r="3">
      <c t="s" s="4" r="A3">
        <v>280</v>
      </c>
      <c t="n" s="8" r="B3">
        <v>4200</v>
      </c>
      <c t="n" s="8" r="C3">
        <v>4200</v>
      </c>
    </row>
    <row spans="1:4" r="4">
      <c t="s" s="4" r="A4">
        <v>416</v>
      </c>
    </row>
    <row spans="1:4" r="5">
      <c t="s" s="3" r="A5">
        <v>818</v>
      </c>
    </row>
    <row spans="1:4" r="6">
      <c t="s" s="4" r="A6">
        <v>404</v>
      </c>
      <c t="n" s="8" r="D6">
        <v>13832</v>
      </c>
    </row>
    <row spans="1:4" r="7">
      <c t="s" s="4" r="A7">
        <v>36</v>
      </c>
      <c t="n" s="6" r="D7">
        <v>1363</v>
      </c>
    </row>
    <row spans="1:4" r="8">
      <c t="s" s="4" r="A8">
        <v>38</v>
      </c>
      <c t="n" s="6" r="D8">
        <v>15195</v>
      </c>
    </row>
    <row spans="1:4" r="9">
      <c t="s" s="4" r="A9">
        <v>823</v>
      </c>
      <c t="n" s="6" r="D9">
        <v>1510</v>
      </c>
    </row>
    <row spans="1:4" r="10">
      <c t="s" s="4" r="A10">
        <v>824</v>
      </c>
      <c t="n" s="6" r="D10">
        <v>13685</v>
      </c>
    </row>
    <row spans="1:4" r="11">
      <c t="s" s="4" r="A11">
        <v>280</v>
      </c>
      <c t="n" s="6" r="D11">
        <v>4223</v>
      </c>
    </row>
    <row spans="1:4" r="12">
      <c t="s" s="4" r="A12">
        <v>825</v>
      </c>
      <c t="n" s="8" r="D12">
        <v>179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26</v>
      </c>
      <c t="s" s="2" r="B1">
        <v>2</v>
      </c>
      <c t="s" s="2" r="C1">
        <v>30</v>
      </c>
      <c t="s" s="2" r="D1">
        <v>66</v>
      </c>
      <c t="s" s="2" r="E1">
        <v>663</v>
      </c>
    </row>
    <row spans="1:5" r="2">
      <c t="s" s="3" r="A2">
        <v>827</v>
      </c>
    </row>
    <row spans="1:5" r="3">
      <c t="s" s="4" r="A3">
        <v>32</v>
      </c>
      <c t="n" s="8" r="B3">
        <v>56462</v>
      </c>
      <c t="n" s="8" r="C3">
        <v>62677</v>
      </c>
      <c t="n" s="8" r="D3">
        <v>137990</v>
      </c>
    </row>
    <row spans="1:5" r="4">
      <c t="s" s="4" r="A4">
        <v>828</v>
      </c>
      <c t="n" s="6" r="B4">
        <v>21514</v>
      </c>
      <c t="n" s="6" r="C4">
        <v>20580</v>
      </c>
    </row>
    <row spans="1:5" r="5">
      <c t="s" s="4" r="A5">
        <v>38</v>
      </c>
      <c t="n" s="6" r="B5">
        <v>663609</v>
      </c>
      <c t="n" s="6" r="C5">
        <v>804444</v>
      </c>
      <c t="n" s="6" r="D5">
        <v>762552</v>
      </c>
    </row>
    <row spans="1:5" r="6">
      <c t="s" s="4" r="A6">
        <v>829</v>
      </c>
      <c t="n" s="6" r="B6">
        <v>34458</v>
      </c>
      <c t="n" s="6" r="C6">
        <v>24591</v>
      </c>
    </row>
    <row spans="1:5" r="7">
      <c t="s" s="4" r="A7">
        <v>48</v>
      </c>
      <c t="n" s="6" r="B7">
        <v>23</v>
      </c>
      <c t="n" s="6" r="C7">
        <v>23</v>
      </c>
    </row>
    <row spans="1:5" r="8">
      <c t="s" s="4" r="A8">
        <v>49</v>
      </c>
      <c t="n" s="6" r="B8">
        <v>494207</v>
      </c>
      <c t="n" s="6" r="C8">
        <v>491662</v>
      </c>
    </row>
    <row spans="1:5" r="9">
      <c t="s" s="4" r="A9">
        <v>50</v>
      </c>
      <c t="n" s="6" r="B9">
        <v>-151366</v>
      </c>
      <c t="n" s="6" r="C9">
        <v>-69508</v>
      </c>
    </row>
    <row spans="1:5" r="10">
      <c t="s" s="4" r="A10">
        <v>51</v>
      </c>
      <c t="n" s="6" r="B10">
        <v>4961</v>
      </c>
      <c t="n" s="6" r="C10">
        <v>4717</v>
      </c>
      <c t="n" s="6" r="D10">
        <v>232</v>
      </c>
      <c t="n" s="8" r="E10">
        <v>-2014</v>
      </c>
    </row>
    <row spans="1:5" r="11">
      <c t="s" s="4" r="A11">
        <v>55</v>
      </c>
      <c t="n" s="6" r="B11">
        <v>434004</v>
      </c>
      <c t="n" s="6" r="C11">
        <v>511545</v>
      </c>
      <c t="n" s="8" r="D11">
        <v>564845</v>
      </c>
      <c t="n" s="8" r="E11">
        <v>478496</v>
      </c>
    </row>
    <row spans="1:5" r="12">
      <c t="s" s="4" r="A12">
        <v>56</v>
      </c>
      <c t="n" s="6" r="B12">
        <v>663609</v>
      </c>
      <c t="n" s="6" r="C12">
        <v>804444</v>
      </c>
    </row>
    <row spans="1:5" r="13">
      <c t="s" s="4" r="A13">
        <v>830</v>
      </c>
    </row>
    <row spans="1:5" r="14">
      <c t="s" s="3" r="A14">
        <v>827</v>
      </c>
    </row>
    <row spans="1:5" r="15">
      <c t="s" s="4" r="A15">
        <v>32</v>
      </c>
      <c t="n" s="6" r="B15">
        <v>11429</v>
      </c>
      <c t="n" s="6" r="C15">
        <v>13474</v>
      </c>
    </row>
    <row spans="1:5" r="16">
      <c t="s" s="4" r="A16">
        <v>831</v>
      </c>
      <c t="n" s="6" r="B16">
        <v>419285</v>
      </c>
      <c t="n" s="6" r="C16">
        <v>482495</v>
      </c>
    </row>
    <row spans="1:5" r="17">
      <c t="s" s="4" r="A17">
        <v>832</v>
      </c>
      <c t="n" s="6" r="B17">
        <v>540</v>
      </c>
      <c t="n" s="6" r="C17">
        <v>10671</v>
      </c>
    </row>
    <row spans="1:5" r="18">
      <c t="s" s="4" r="A18">
        <v>828</v>
      </c>
      <c t="n" s="6" r="B18">
        <v>20648</v>
      </c>
      <c t="n" s="6" r="C18">
        <v>23523</v>
      </c>
    </row>
    <row spans="1:5" r="19">
      <c t="s" s="4" r="A19">
        <v>38</v>
      </c>
      <c t="n" s="6" r="B19">
        <v>451902</v>
      </c>
      <c t="n" s="6" r="C19">
        <v>530163</v>
      </c>
    </row>
    <row spans="1:5" r="20">
      <c t="s" s="4" r="A20">
        <v>829</v>
      </c>
      <c t="n" s="6" r="B20">
        <v>104077</v>
      </c>
      <c t="n" s="6" r="C20">
        <v>103269</v>
      </c>
    </row>
    <row spans="1:5" r="21">
      <c t="s" s="4" r="A21">
        <v>48</v>
      </c>
      <c t="n" s="6" r="B21">
        <v>23</v>
      </c>
      <c t="n" s="6" r="C21">
        <v>23</v>
      </c>
    </row>
    <row spans="1:5" r="22">
      <c t="s" s="4" r="A22">
        <v>49</v>
      </c>
      <c t="n" s="6" r="B22">
        <v>494207</v>
      </c>
      <c t="n" s="6" r="C22">
        <v>491662</v>
      </c>
    </row>
    <row spans="1:5" r="23">
      <c t="s" s="4" r="A23">
        <v>50</v>
      </c>
      <c t="n" s="6" r="B23">
        <v>-151366</v>
      </c>
      <c t="n" s="6" r="C23">
        <v>-69508</v>
      </c>
    </row>
    <row spans="1:5" r="24">
      <c t="s" s="4" r="A24">
        <v>51</v>
      </c>
      <c t="n" s="6" r="B24">
        <v>4961</v>
      </c>
      <c t="n" s="6" r="C24">
        <v>4717</v>
      </c>
    </row>
    <row spans="1:5" r="25">
      <c t="s" s="4" r="A25">
        <v>55</v>
      </c>
      <c t="n" s="6" r="B25">
        <v>347825</v>
      </c>
      <c t="n" s="6" r="C25">
        <v>426894</v>
      </c>
    </row>
    <row spans="1:5" r="26">
      <c t="s" s="4" r="A26">
        <v>56</v>
      </c>
      <c t="n" s="8" r="B26">
        <v>451902</v>
      </c>
      <c t="n" s="8" r="C26">
        <v>5301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3</v>
      </c>
      <c t="s" s="2" r="B1">
        <v>1</v>
      </c>
    </row>
    <row spans="1:4" r="2">
      <c t="s" s="2" r="B2">
        <v>2</v>
      </c>
      <c t="s" s="2" r="C2">
        <v>30</v>
      </c>
      <c t="s" s="2" r="D2">
        <v>66</v>
      </c>
    </row>
    <row spans="1:4" r="3">
      <c t="s" s="3" r="A3">
        <v>827</v>
      </c>
    </row>
    <row spans="1:4" r="4">
      <c t="s" s="4" r="A4">
        <v>834</v>
      </c>
      <c t="n" s="8" r="B4">
        <v>297813</v>
      </c>
      <c t="n" s="8" r="C4">
        <v>239457</v>
      </c>
      <c t="n" s="8" r="D4">
        <v>162348</v>
      </c>
    </row>
    <row spans="1:4" r="5">
      <c t="s" s="4" r="A5">
        <v>82</v>
      </c>
      <c t="n" s="6" r="B5">
        <v>-31150</v>
      </c>
      <c t="n" s="6" r="C5">
        <v>-46969</v>
      </c>
      <c t="n" s="6" r="D5">
        <v>-2167</v>
      </c>
    </row>
    <row spans="1:4" r="6">
      <c t="s" s="4" r="A6">
        <v>91</v>
      </c>
      <c t="n" s="6" r="B6">
        <v>-81858</v>
      </c>
      <c t="n" s="6" r="C6">
        <v>-52425</v>
      </c>
      <c t="n" s="6" r="D6">
        <v>-22298</v>
      </c>
    </row>
    <row spans="1:4" r="7">
      <c t="s" s="4" r="A7">
        <v>830</v>
      </c>
    </row>
    <row spans="1:4" r="8">
      <c t="s" s="3" r="A8">
        <v>827</v>
      </c>
    </row>
    <row spans="1:4" r="9">
      <c t="s" s="4" r="A9">
        <v>835</v>
      </c>
      <c t="n" s="6" r="B9">
        <v>948</v>
      </c>
      <c t="n" s="6" r="C9">
        <v>77124</v>
      </c>
      <c t="n" s="6" r="D9">
        <v>1035</v>
      </c>
    </row>
    <row spans="1:4" r="10">
      <c t="s" s="4" r="A10">
        <v>834</v>
      </c>
      <c t="n" s="6" r="B10">
        <v>12735</v>
      </c>
      <c t="n" s="6" r="C10">
        <v>20551</v>
      </c>
      <c t="n" s="6" r="D10">
        <v>17676</v>
      </c>
    </row>
    <row spans="1:4" r="11">
      <c t="s" s="4" r="A11">
        <v>82</v>
      </c>
      <c t="n" s="6" r="B11">
        <v>-11787</v>
      </c>
      <c t="n" s="6" r="C11">
        <v>56573</v>
      </c>
      <c t="n" s="6" r="D11">
        <v>-16641</v>
      </c>
    </row>
    <row spans="1:4" r="12">
      <c t="s" s="4" r="A12">
        <v>84</v>
      </c>
      <c t="n" s="6" r="B12">
        <v>-70071</v>
      </c>
      <c t="n" s="6" r="C12">
        <v>-108998</v>
      </c>
      <c t="n" s="6" r="D12">
        <v>-5657</v>
      </c>
    </row>
    <row spans="1:4" r="13">
      <c t="s" s="4" r="A13">
        <v>91</v>
      </c>
      <c t="n" s="8" r="B13">
        <v>-81858</v>
      </c>
      <c t="n" s="8" r="C13">
        <v>-52425</v>
      </c>
      <c t="n" s="8" r="D13">
        <v>-222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6</v>
      </c>
      <c t="s" s="2" r="B1">
        <v>1</v>
      </c>
    </row>
    <row spans="1:4" r="2">
      <c t="s" s="2" r="B2">
        <v>2</v>
      </c>
      <c t="s" s="2" r="C2">
        <v>30</v>
      </c>
      <c t="s" s="2" r="D2">
        <v>66</v>
      </c>
    </row>
    <row spans="1:4" r="3">
      <c t="s" s="3" r="A3">
        <v>139</v>
      </c>
    </row>
    <row spans="1:4" r="4">
      <c t="s" s="4" r="A4">
        <v>837</v>
      </c>
      <c t="n" s="8" r="B4">
        <v>-48923</v>
      </c>
      <c t="n" s="8" r="C4">
        <v>-148092</v>
      </c>
      <c t="n" s="8" r="D4">
        <v>-58564</v>
      </c>
    </row>
    <row spans="1:4" r="5">
      <c t="s" s="3" r="A5">
        <v>156</v>
      </c>
    </row>
    <row spans="1:4" r="6">
      <c t="s" s="4" r="A6">
        <v>157</v>
      </c>
      <c t="n" s="6" r="B6">
        <v>7938</v>
      </c>
      <c t="n" s="6" r="C6">
        <v>31036</v>
      </c>
      <c t="n" s="6" r="D6">
        <v>22676</v>
      </c>
    </row>
    <row spans="1:4" r="7">
      <c t="s" s="4" r="A7">
        <v>159</v>
      </c>
      <c t="n" s="6" r="B7">
        <v>-2316</v>
      </c>
      <c t="n" s="6" r="C7">
        <v>-11046</v>
      </c>
      <c t="n" s="6" r="D7">
        <v>-20290</v>
      </c>
    </row>
    <row spans="1:4" r="8">
      <c t="s" s="4" r="A8">
        <v>161</v>
      </c>
      <c t="n" s="6" r="B8">
        <v>-3108</v>
      </c>
      <c t="n" s="6" r="C8">
        <v>-5270</v>
      </c>
      <c t="n" s="6" r="D8">
        <v>-3568</v>
      </c>
    </row>
    <row spans="1:4" r="9">
      <c t="s" s="4" r="A9">
        <v>166</v>
      </c>
      <c t="n" s="6" r="B9">
        <v>106593</v>
      </c>
      <c t="n" s="6" r="C9">
        <v>-4892</v>
      </c>
      <c t="n" s="8" r="D9">
        <v>2722</v>
      </c>
    </row>
    <row spans="1:4" r="10">
      <c t="s" s="3" r="A10">
        <v>167</v>
      </c>
    </row>
    <row spans="1:4" r="11">
      <c t="s" s="4" r="A11">
        <v>172</v>
      </c>
      <c t="n" s="6" r="B11">
        <v>-496</v>
      </c>
      <c t="n" s="6" r="C11">
        <v>-5737</v>
      </c>
      <c t="s" s="4" r="D11">
        <v>47</v>
      </c>
    </row>
    <row spans="1:4" r="12">
      <c t="s" s="4" r="A12">
        <v>175</v>
      </c>
      <c t="n" s="6" r="B12">
        <v>-63248</v>
      </c>
      <c t="n" s="6" r="C12">
        <v>76027</v>
      </c>
      <c t="n" s="8" r="D12">
        <v>94165</v>
      </c>
    </row>
    <row spans="1:4" r="13">
      <c t="s" s="4" r="A13">
        <v>177</v>
      </c>
      <c t="n" s="6" r="B13">
        <v>-5578</v>
      </c>
      <c t="n" s="6" r="C13">
        <v>-75061</v>
      </c>
      <c t="n" s="6" r="D13">
        <v>37924</v>
      </c>
    </row>
    <row spans="1:4" r="14">
      <c t="s" s="4" r="A14">
        <v>178</v>
      </c>
      <c t="n" s="6" r="B14">
        <v>62978</v>
      </c>
      <c t="n" s="6" r="C14">
        <v>138039</v>
      </c>
      <c t="n" s="6" r="D14">
        <v>100115</v>
      </c>
    </row>
    <row spans="1:4" r="15">
      <c t="s" s="4" r="A15">
        <v>179</v>
      </c>
      <c t="n" s="6" r="B15">
        <v>57400</v>
      </c>
      <c t="n" s="6" r="C15">
        <v>62978</v>
      </c>
      <c t="n" s="6" r="D15">
        <v>138039</v>
      </c>
    </row>
    <row spans="1:4" r="16">
      <c t="s" s="3" r="A16">
        <v>838</v>
      </c>
    </row>
    <row spans="1:4" r="17">
      <c t="s" s="4" r="A17">
        <v>182</v>
      </c>
      <c t="n" s="6" r="B17">
        <v>-67</v>
      </c>
      <c t="n" s="6" r="C17">
        <v>-3817</v>
      </c>
      <c t="n" s="6" r="D17">
        <v>185</v>
      </c>
    </row>
    <row spans="1:4" r="18">
      <c t="s" s="3" r="A18">
        <v>184</v>
      </c>
    </row>
    <row spans="1:4" r="19">
      <c t="s" s="4" r="A19">
        <v>185</v>
      </c>
      <c t="n" s="6" r="B19">
        <v>1609</v>
      </c>
      <c t="n" s="6" r="C19">
        <v>11463</v>
      </c>
    </row>
    <row spans="1:4" r="20">
      <c t="s" s="4" r="A20">
        <v>830</v>
      </c>
    </row>
    <row spans="1:4" r="21">
      <c t="s" s="3" r="A21">
        <v>139</v>
      </c>
    </row>
    <row spans="1:4" r="22">
      <c t="s" s="4" r="A22">
        <v>837</v>
      </c>
      <c t="n" s="6" r="B22">
        <v>-5997</v>
      </c>
      <c t="n" s="6" r="C22">
        <v>-3439</v>
      </c>
      <c t="n" s="6" r="D22">
        <v>-14823</v>
      </c>
    </row>
    <row spans="1:4" r="23">
      <c t="s" s="3" r="A23">
        <v>156</v>
      </c>
    </row>
    <row spans="1:4" r="24">
      <c t="s" s="4" r="A24">
        <v>157</v>
      </c>
      <c t="n" s="8" r="B24">
        <v>10153</v>
      </c>
      <c t="n" s="6" r="C24">
        <v>6027</v>
      </c>
      <c t="n" s="6" r="D24">
        <v>3162</v>
      </c>
    </row>
    <row spans="1:4" r="25">
      <c t="s" s="4" r="A25">
        <v>159</v>
      </c>
      <c t="s" s="4" r="B25">
        <v>47</v>
      </c>
      <c t="n" s="6" r="C25">
        <v>-264</v>
      </c>
      <c t="n" s="6" r="D25">
        <v>-1144</v>
      </c>
    </row>
    <row spans="1:4" r="26">
      <c t="s" s="4" r="A26">
        <v>839</v>
      </c>
      <c t="n" s="8" r="B26">
        <v>-18563</v>
      </c>
      <c t="n" s="6" r="C26">
        <v>-8376</v>
      </c>
      <c t="n" s="6" r="D26">
        <v>-35118</v>
      </c>
    </row>
    <row spans="1:4" r="27">
      <c t="s" s="4" r="A27">
        <v>840</v>
      </c>
      <c t="n" s="8" r="B27">
        <v>12496</v>
      </c>
      <c t="n" s="6" r="C27">
        <v>8909</v>
      </c>
      <c t="n" s="8" r="D27">
        <v>4348</v>
      </c>
    </row>
    <row spans="1:4" r="28">
      <c t="s" s="4" r="A28">
        <v>841</v>
      </c>
      <c t="s" s="4" r="B28">
        <v>47</v>
      </c>
      <c t="n" s="6" r="C28">
        <v>12088</v>
      </c>
      <c t="s" s="4" r="D28">
        <v>47</v>
      </c>
    </row>
    <row spans="1:4" r="29">
      <c t="s" s="4" r="A29">
        <v>161</v>
      </c>
      <c t="n" s="8" r="B29">
        <v>-8</v>
      </c>
      <c t="n" s="8" r="C29">
        <v>-39</v>
      </c>
      <c t="n" s="8" r="D29">
        <v>-37</v>
      </c>
    </row>
    <row spans="1:4" r="30">
      <c t="s" s="4" r="A30">
        <v>842</v>
      </c>
      <c t="s" s="4" r="C30">
        <v>47</v>
      </c>
      <c t="n" s="6" r="D30">
        <v>24</v>
      </c>
    </row>
    <row spans="1:4" r="31">
      <c t="s" s="4" r="A31">
        <v>166</v>
      </c>
      <c t="n" s="6" r="B31">
        <v>4078</v>
      </c>
      <c t="n" s="8" r="C31">
        <v>18345</v>
      </c>
      <c t="n" s="8" r="D31">
        <v>-28765</v>
      </c>
    </row>
    <row spans="1:4" r="32">
      <c t="s" s="3" r="A32">
        <v>167</v>
      </c>
    </row>
    <row spans="1:4" r="33">
      <c t="s" s="4" r="A33">
        <v>172</v>
      </c>
      <c t="n" s="6" r="B33">
        <v>-126</v>
      </c>
      <c t="n" s="6" r="C33">
        <v>-4118</v>
      </c>
      <c t="s" s="4" r="D33">
        <v>47</v>
      </c>
    </row>
    <row spans="1:4" r="34">
      <c t="s" s="4" r="A34">
        <v>175</v>
      </c>
      <c t="n" s="6" r="B34">
        <v>-126</v>
      </c>
      <c t="n" s="6" r="C34">
        <v>-4118</v>
      </c>
      <c t="n" s="8" r="D34">
        <v>0</v>
      </c>
    </row>
    <row spans="1:4" r="35">
      <c t="s" s="4" r="A35">
        <v>177</v>
      </c>
      <c t="n" s="6" r="B35">
        <v>-2045</v>
      </c>
      <c t="n" s="6" r="C35">
        <v>10788</v>
      </c>
      <c t="n" s="6" r="D35">
        <v>-43588</v>
      </c>
    </row>
    <row spans="1:4" r="36">
      <c t="s" s="4" r="A36">
        <v>178</v>
      </c>
      <c t="n" s="6" r="B36">
        <v>13474</v>
      </c>
      <c t="n" s="6" r="C36">
        <v>2686</v>
      </c>
      <c t="n" s="6" r="D36">
        <v>46274</v>
      </c>
    </row>
    <row spans="1:4" r="37">
      <c t="s" s="4" r="A37">
        <v>179</v>
      </c>
      <c t="n" s="6" r="B37">
        <v>11429</v>
      </c>
      <c t="n" s="6" r="C37">
        <v>13474</v>
      </c>
      <c t="n" s="8" r="D37">
        <v>2686</v>
      </c>
    </row>
    <row spans="1:4" r="38">
      <c t="s" s="3" r="A38">
        <v>838</v>
      </c>
    </row>
    <row spans="1:4" r="39">
      <c t="s" s="4" r="A39">
        <v>182</v>
      </c>
      <c t="n" s="6" r="B39">
        <v>-3</v>
      </c>
      <c t="n" s="6" r="C39">
        <v>-4127</v>
      </c>
      <c t="s" s="4" r="D39">
        <v>47</v>
      </c>
    </row>
    <row spans="1:4" r="40">
      <c t="s" s="3" r="A40">
        <v>184</v>
      </c>
    </row>
    <row spans="1:4" r="41">
      <c t="s" s="4" r="A41">
        <v>185</v>
      </c>
      <c t="n" s="8" r="B41">
        <v>559</v>
      </c>
      <c t="n" s="6" r="C41">
        <v>7464</v>
      </c>
      <c t="s" s="4" r="D41">
        <v>47</v>
      </c>
    </row>
    <row spans="1:4" r="42">
      <c t="s" s="4" r="A42">
        <v>843</v>
      </c>
      <c t="s" s="4" r="B42">
        <v>47</v>
      </c>
      <c t="n" s="8" r="C42">
        <v>62600</v>
      </c>
      <c t="s" s="4" r="D42">
        <v>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2</v>
      </c>
      <c t="s" s="2" r="C2">
        <v>30</v>
      </c>
      <c t="s" s="2" r="D2">
        <v>66</v>
      </c>
    </row>
    <row spans="1:4" r="3">
      <c t="s" s="3" r="A3">
        <v>827</v>
      </c>
    </row>
    <row spans="1:4" r="4">
      <c t="s" s="4" r="A4">
        <v>36</v>
      </c>
      <c t="n" s="8" r="B4">
        <v>21514</v>
      </c>
      <c t="n" s="8" r="C4">
        <v>20580</v>
      </c>
    </row>
    <row spans="1:4" r="5">
      <c t="s" s="4" r="A5">
        <v>41</v>
      </c>
      <c t="n" s="8" r="B5">
        <v>34458</v>
      </c>
      <c t="n" s="8" r="C5">
        <v>24591</v>
      </c>
    </row>
    <row spans="1:4" r="6">
      <c t="s" s="4" r="A6">
        <v>60</v>
      </c>
      <c t="n" s="9" r="B6">
        <v>0.001</v>
      </c>
      <c t="n" s="9" r="C6">
        <v>0.001</v>
      </c>
    </row>
    <row spans="1:4" r="7">
      <c t="s" s="4" r="A7">
        <v>61</v>
      </c>
      <c t="n" s="6" r="B7">
        <v>100000000</v>
      </c>
      <c t="n" s="6" r="C7">
        <v>100000000</v>
      </c>
    </row>
    <row spans="1:4" r="8">
      <c t="s" s="4" r="A8">
        <v>62</v>
      </c>
      <c t="n" s="6" r="B8">
        <v>23116000</v>
      </c>
      <c t="n" s="6" r="C8">
        <v>23083000</v>
      </c>
    </row>
    <row spans="1:4" r="9">
      <c t="s" s="4" r="A9">
        <v>63</v>
      </c>
      <c t="n" s="6" r="B9">
        <v>23038000</v>
      </c>
      <c t="n" s="6" r="C9">
        <v>23005000</v>
      </c>
    </row>
    <row spans="1:4" r="10">
      <c t="s" s="4" r="A10">
        <v>64</v>
      </c>
      <c t="n" s="6" r="B10">
        <v>78000</v>
      </c>
      <c t="n" s="6" r="C10">
        <v>78000</v>
      </c>
    </row>
    <row spans="1:4" r="11">
      <c t="s" s="4" r="A11">
        <v>845</v>
      </c>
      <c t="s" s="4" r="B11">
        <v>47</v>
      </c>
      <c t="n" s="8" r="C11">
        <v>228</v>
      </c>
      <c t="n" s="8" r="D11">
        <v>1135</v>
      </c>
    </row>
    <row spans="1:4" r="12">
      <c t="s" s="4" r="A12">
        <v>830</v>
      </c>
    </row>
    <row spans="1:4" r="13">
      <c t="s" s="3" r="A13">
        <v>827</v>
      </c>
    </row>
    <row spans="1:4" r="14">
      <c t="s" s="4" r="A14">
        <v>36</v>
      </c>
      <c t="n" s="8" r="B14">
        <v>20648</v>
      </c>
      <c t="n" s="6" r="C14">
        <v>23523</v>
      </c>
    </row>
    <row spans="1:4" r="15">
      <c t="s" s="4" r="A15">
        <v>41</v>
      </c>
      <c t="n" s="8" r="B15">
        <v>104077</v>
      </c>
      <c t="n" s="8" r="C15">
        <v>103269</v>
      </c>
    </row>
    <row spans="1:4" r="16">
      <c t="s" s="4" r="A16">
        <v>60</v>
      </c>
      <c t="n" s="9" r="B16">
        <v>0.001</v>
      </c>
      <c t="n" s="9" r="C16">
        <v>0.001</v>
      </c>
    </row>
    <row spans="1:4" r="17">
      <c t="s" s="4" r="A17">
        <v>61</v>
      </c>
      <c t="n" s="6" r="B17">
        <v>100000000</v>
      </c>
      <c t="n" s="6" r="C17">
        <v>100000000</v>
      </c>
    </row>
    <row spans="1:4" r="18">
      <c t="s" s="4" r="A18">
        <v>62</v>
      </c>
      <c t="n" s="6" r="B18">
        <v>23116000</v>
      </c>
      <c t="n" s="6" r="C18">
        <v>23083000</v>
      </c>
    </row>
    <row spans="1:4" r="19">
      <c t="s" s="4" r="A19">
        <v>63</v>
      </c>
      <c t="n" s="6" r="B19">
        <v>23038000</v>
      </c>
      <c t="n" s="6" r="C19">
        <v>23005000</v>
      </c>
    </row>
    <row spans="1:4" r="20">
      <c t="s" s="4" r="A20">
        <v>846</v>
      </c>
    </row>
    <row spans="1:4" r="21">
      <c t="s" s="3" r="A21">
        <v>827</v>
      </c>
    </row>
    <row spans="1:4" r="22">
      <c t="s" s="4" r="A22">
        <v>36</v>
      </c>
      <c t="n" s="8" r="B22">
        <v>19974</v>
      </c>
      <c t="n" s="8" r="C22">
        <v>21982</v>
      </c>
    </row>
    <row spans="1:4" r="23">
      <c t="s" s="4" r="A23">
        <v>41</v>
      </c>
      <c t="n" s="6" r="B23">
        <v>102697</v>
      </c>
      <c t="n" s="6" r="C23">
        <v>101767</v>
      </c>
    </row>
    <row spans="1:4" r="24">
      <c t="s" s="4" r="A24">
        <v>847</v>
      </c>
      <c t="n" s="6" r="B24">
        <v>142</v>
      </c>
      <c t="n" s="6" r="C24">
        <v>75589</v>
      </c>
      <c t="n" s="6" r="D24">
        <v>952</v>
      </c>
    </row>
    <row spans="1:4" r="25">
      <c t="s" s="4" r="A25">
        <v>845</v>
      </c>
      <c t="n" s="8" r="B25">
        <v>2468</v>
      </c>
      <c t="n" s="8" r="C25">
        <v>7389</v>
      </c>
      <c t="n" s="8" r="D25">
        <v>72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0</v>
      </c>
      <c t="s" s="2" r="D2">
        <v>66</v>
      </c>
    </row>
    <row spans="1:4" r="3">
      <c t="s" s="3" r="A3">
        <v>139</v>
      </c>
    </row>
    <row spans="1:4" r="4">
      <c t="s" s="4" r="A4">
        <v>89</v>
      </c>
      <c t="n" s="8" r="B4">
        <v>-80879</v>
      </c>
      <c t="n" s="8" r="C4">
        <v>-59605</v>
      </c>
      <c t="n" s="8" r="D4">
        <v>-29194</v>
      </c>
    </row>
    <row spans="1:4" r="5">
      <c t="s" s="3" r="A5">
        <v>140</v>
      </c>
    </row>
    <row spans="1:4" r="6">
      <c t="s" s="4" r="A6">
        <v>141</v>
      </c>
      <c t="n" s="6" r="B6">
        <v>-2913</v>
      </c>
      <c t="n" s="6" r="C6">
        <v>-3315</v>
      </c>
      <c t="n" s="6" r="D6">
        <v>2870</v>
      </c>
    </row>
    <row spans="1:4" r="7">
      <c t="s" s="4" r="A7">
        <v>142</v>
      </c>
      <c t="n" s="6" r="B7">
        <v>2212</v>
      </c>
      <c t="n" s="6" r="C7">
        <v>3054</v>
      </c>
      <c t="n" s="6" r="D7">
        <v>2619</v>
      </c>
    </row>
    <row spans="1:4" r="8">
      <c t="s" s="4" r="A8">
        <v>143</v>
      </c>
      <c t="n" s="6" r="B8">
        <v>3616</v>
      </c>
      <c t="n" s="6" r="C8">
        <v>7067</v>
      </c>
      <c t="n" s="8" r="D8">
        <v>5977</v>
      </c>
    </row>
    <row spans="1:4" r="9">
      <c t="s" s="4" r="A9">
        <v>70</v>
      </c>
      <c t="n" s="6" r="B9">
        <v>20696</v>
      </c>
      <c t="n" s="6" r="C9">
        <v>1078</v>
      </c>
      <c t="s" s="4" r="D9">
        <v>47</v>
      </c>
    </row>
    <row spans="1:4" r="10">
      <c t="s" s="4" r="A10">
        <v>144</v>
      </c>
      <c t="n" s="8" r="B10">
        <v>-1101</v>
      </c>
      <c t="n" s="6" r="C10">
        <v>-4733</v>
      </c>
      <c t="n" s="8" r="D10">
        <v>-23642</v>
      </c>
    </row>
    <row spans="1:4" r="11">
      <c t="s" s="4" r="A11">
        <v>145</v>
      </c>
      <c t="s" s="4" r="B11">
        <v>47</v>
      </c>
      <c t="n" s="6" r="C11">
        <v>9336</v>
      </c>
      <c t="s" s="4" r="D11">
        <v>47</v>
      </c>
    </row>
    <row spans="1:4" r="12">
      <c t="s" s="4" r="A12">
        <v>146</v>
      </c>
      <c t="n" s="8" r="B12">
        <v>49268</v>
      </c>
      <c t="n" s="8" r="C12">
        <v>14074</v>
      </c>
      <c t="n" s="8" r="D12">
        <v>23265</v>
      </c>
    </row>
    <row spans="1:4" r="13">
      <c t="s" s="4" r="A13">
        <v>147</v>
      </c>
      <c t="n" s="6" r="B13">
        <v>-1195</v>
      </c>
      <c t="s" s="4" r="C13">
        <v>47</v>
      </c>
      <c t="s" s="4" r="D13">
        <v>47</v>
      </c>
    </row>
    <row spans="1:4" r="14">
      <c t="s" s="4" r="A14">
        <v>78</v>
      </c>
      <c t="n" s="6" r="B14">
        <v>3282</v>
      </c>
      <c t="n" s="8" r="C14">
        <v>13084</v>
      </c>
      <c t="n" s="8" r="D14">
        <v>1410</v>
      </c>
    </row>
    <row spans="1:4" r="15">
      <c t="s" s="4" r="A15">
        <v>84</v>
      </c>
      <c t="n" s="6" r="B15">
        <v>3422</v>
      </c>
      <c t="n" s="6" r="C15">
        <v>2076</v>
      </c>
      <c t="n" s="6" r="D15">
        <v>565</v>
      </c>
    </row>
    <row spans="1:4" r="16">
      <c t="s" s="3" r="A16">
        <v>148</v>
      </c>
    </row>
    <row spans="1:4" r="17">
      <c t="s" s="4" r="A17">
        <v>149</v>
      </c>
      <c t="n" s="6" r="B17">
        <v>227</v>
      </c>
      <c t="n" s="6" r="C17">
        <v>-785</v>
      </c>
      <c t="n" s="6" r="D17">
        <v>-1959</v>
      </c>
    </row>
    <row spans="1:4" r="18">
      <c t="s" s="4" r="A18">
        <v>150</v>
      </c>
      <c t="n" s="8" r="B18">
        <v>-40235</v>
      </c>
      <c t="n" s="6" r="C18">
        <v>-132005</v>
      </c>
      <c t="n" s="6" r="D18">
        <v>-32375</v>
      </c>
    </row>
    <row spans="1:4" r="19">
      <c t="s" s="4" r="A19">
        <v>151</v>
      </c>
      <c t="s" s="4" r="B19">
        <v>47</v>
      </c>
      <c t="n" s="6" r="C19">
        <v>3624</v>
      </c>
      <c t="n" s="6" r="D19">
        <v>151</v>
      </c>
    </row>
    <row spans="1:4" r="20">
      <c t="s" s="4" r="A20">
        <v>36</v>
      </c>
      <c t="n" s="8" r="B20">
        <v>-204</v>
      </c>
      <c t="n" s="6" r="C20">
        <v>-2613</v>
      </c>
      <c t="n" s="6" r="D20">
        <v>-2150</v>
      </c>
    </row>
    <row spans="1:4" r="21">
      <c t="s" s="4" r="A21">
        <v>42</v>
      </c>
      <c t="n" s="6" r="B21">
        <v>909</v>
      </c>
      <c t="n" s="6" r="C21">
        <v>423</v>
      </c>
      <c t="n" s="6" r="D21">
        <v>1553</v>
      </c>
    </row>
    <row spans="1:4" r="22">
      <c t="s" s="4" r="A22">
        <v>41</v>
      </c>
      <c t="n" s="6" r="B22">
        <v>11311</v>
      </c>
      <c t="n" s="6" r="C22">
        <v>2628</v>
      </c>
      <c t="n" s="6" r="D22">
        <v>7702</v>
      </c>
    </row>
    <row spans="1:4" r="23">
      <c t="s" s="4" r="A23">
        <v>152</v>
      </c>
      <c t="n" s="6" r="B23">
        <v>94</v>
      </c>
      <c t="n" s="6" r="C23">
        <v>-75</v>
      </c>
      <c t="n" s="6" r="D23">
        <v>998</v>
      </c>
    </row>
    <row spans="1:4" r="24">
      <c t="s" s="4" r="A24">
        <v>153</v>
      </c>
      <c t="n" s="6" r="B24">
        <v>-31490</v>
      </c>
      <c t="n" s="6" r="C24">
        <v>-146687</v>
      </c>
      <c t="n" s="6" r="D24">
        <v>-42210</v>
      </c>
    </row>
    <row spans="1:4" r="25">
      <c t="s" s="4" r="A25">
        <v>154</v>
      </c>
      <c t="n" s="6" r="B25">
        <v>-17433</v>
      </c>
      <c t="n" s="6" r="C25">
        <v>-1405</v>
      </c>
      <c t="n" s="6" r="D25">
        <v>-16354</v>
      </c>
    </row>
    <row spans="1:4" r="26">
      <c t="s" s="4" r="A26">
        <v>155</v>
      </c>
      <c t="n" s="6" r="B26">
        <v>-48923</v>
      </c>
      <c t="n" s="6" r="C26">
        <v>-148092</v>
      </c>
      <c t="n" s="6" r="D26">
        <v>-58564</v>
      </c>
    </row>
    <row spans="1:4" r="27">
      <c t="s" s="3" r="A27">
        <v>156</v>
      </c>
    </row>
    <row spans="1:4" r="28">
      <c t="s" s="4" r="A28">
        <v>157</v>
      </c>
      <c t="n" s="6" r="B28">
        <v>7938</v>
      </c>
      <c t="n" s="8" r="C28">
        <v>31036</v>
      </c>
      <c t="n" s="6" r="D28">
        <v>22676</v>
      </c>
    </row>
    <row spans="1:4" r="29">
      <c t="s" s="4" r="A29">
        <v>158</v>
      </c>
      <c t="n" s="6" r="B29">
        <v>1343</v>
      </c>
      <c t="s" s="4" r="C29">
        <v>47</v>
      </c>
      <c t="n" s="6" r="D29">
        <v>1809</v>
      </c>
    </row>
    <row spans="1:4" r="30">
      <c t="s" s="4" r="A30">
        <v>159</v>
      </c>
      <c t="n" s="8" r="B30">
        <v>-2316</v>
      </c>
      <c t="n" s="8" r="C30">
        <v>-11046</v>
      </c>
      <c t="n" s="8" r="D30">
        <v>-20290</v>
      </c>
    </row>
    <row spans="1:4" r="31">
      <c t="s" s="4" r="A31">
        <v>160</v>
      </c>
      <c t="s" s="4" r="B31">
        <v>47</v>
      </c>
      <c t="n" s="6" r="C31">
        <v>-250</v>
      </c>
      <c t="s" s="4" r="D31">
        <v>47</v>
      </c>
    </row>
    <row spans="1:4" r="32">
      <c t="s" s="4" r="A32">
        <v>161</v>
      </c>
      <c t="n" s="8" r="B32">
        <v>-3108</v>
      </c>
      <c t="n" s="6" r="C32">
        <v>-5270</v>
      </c>
      <c t="n" s="8" r="D32">
        <v>-3568</v>
      </c>
    </row>
    <row spans="1:4" r="33">
      <c t="s" s="4" r="A33">
        <v>162</v>
      </c>
      <c t="s" s="4" r="B33">
        <v>47</v>
      </c>
      <c t="n" s="6" r="C33">
        <v>-14006</v>
      </c>
      <c t="n" s="6" r="D33">
        <v>174</v>
      </c>
    </row>
    <row spans="1:4" r="34">
      <c t="s" s="4" r="A34">
        <v>163</v>
      </c>
      <c t="n" s="8" r="B34">
        <v>213</v>
      </c>
      <c t="n" s="6" r="C34">
        <v>40</v>
      </c>
      <c t="n" s="6" r="D34">
        <v>402</v>
      </c>
    </row>
    <row spans="1:4" r="35">
      <c t="s" s="4" r="A35">
        <v>164</v>
      </c>
      <c t="n" s="6" r="B35">
        <v>4070</v>
      </c>
      <c t="n" s="6" r="C35">
        <v>504</v>
      </c>
      <c t="n" s="6" r="D35">
        <v>1203</v>
      </c>
    </row>
    <row spans="1:4" r="36">
      <c t="s" s="4" r="A36">
        <v>165</v>
      </c>
      <c t="n" s="6" r="B36">
        <v>102523</v>
      </c>
      <c t="n" s="6" r="C36">
        <v>-5396</v>
      </c>
      <c t="n" s="6" r="D36">
        <v>1519</v>
      </c>
    </row>
    <row spans="1:4" r="37">
      <c t="s" s="4" r="A37">
        <v>166</v>
      </c>
      <c t="n" s="8" r="B37">
        <v>106593</v>
      </c>
      <c t="n" s="8" r="C37">
        <v>-4892</v>
      </c>
      <c t="n" s="6" r="D37">
        <v>2722</v>
      </c>
    </row>
    <row spans="1:4" r="38">
      <c t="s" s="3" r="A38">
        <v>167</v>
      </c>
    </row>
    <row spans="1:4" r="39">
      <c t="s" s="4" r="A39">
        <v>168</v>
      </c>
      <c t="s" s="4" r="B39">
        <v>47</v>
      </c>
      <c t="s" s="4" r="C39">
        <v>47</v>
      </c>
      <c t="n" s="6" r="D39">
        <v>105454</v>
      </c>
    </row>
    <row spans="1:4" r="40">
      <c t="s" s="4" r="A40">
        <v>169</v>
      </c>
      <c t="n" s="8" r="B40">
        <v>147170</v>
      </c>
      <c t="n" s="8" r="C40">
        <v>184684</v>
      </c>
      <c t="n" s="6" r="D40">
        <v>67868</v>
      </c>
    </row>
    <row spans="1:4" r="41">
      <c t="s" s="4" r="A41">
        <v>170</v>
      </c>
      <c t="n" s="6" r="B41">
        <v>-209068</v>
      </c>
      <c t="n" s="6" r="C41">
        <v>-101462</v>
      </c>
      <c t="n" s="8" r="D41">
        <v>-79157</v>
      </c>
    </row>
    <row spans="1:4" r="42">
      <c t="s" s="4" r="A42">
        <v>171</v>
      </c>
      <c t="n" s="6" r="B42">
        <v>-827</v>
      </c>
      <c t="n" s="6" r="C42">
        <v>-1920</v>
      </c>
      <c t="s" s="4" r="D42">
        <v>47</v>
      </c>
    </row>
    <row spans="1:4" r="43">
      <c t="s" s="4" r="A43">
        <v>172</v>
      </c>
      <c t="n" s="8" r="B43">
        <v>-496</v>
      </c>
      <c t="n" s="6" r="C43">
        <v>-5737</v>
      </c>
      <c t="s" s="4" r="D43">
        <v>47</v>
      </c>
    </row>
    <row spans="1:4" r="44">
      <c t="s" s="4" r="A44">
        <v>173</v>
      </c>
      <c t="s" s="4" r="B44">
        <v>47</v>
      </c>
      <c t="n" s="6" r="C44">
        <v>220</v>
      </c>
      <c t="s" s="4" r="D44">
        <v>47</v>
      </c>
    </row>
    <row spans="1:4" r="45">
      <c t="s" s="4" r="A45">
        <v>174</v>
      </c>
      <c t="n" s="8" r="B45">
        <v>-27</v>
      </c>
      <c t="n" s="6" r="C45">
        <v>242</v>
      </c>
      <c t="s" s="4" r="D45">
        <v>47</v>
      </c>
    </row>
    <row spans="1:4" r="46">
      <c t="s" s="4" r="A46">
        <v>175</v>
      </c>
      <c t="n" s="8" r="B46">
        <v>-63248</v>
      </c>
      <c t="n" s="6" r="C46">
        <v>76027</v>
      </c>
      <c t="n" s="8" r="D46">
        <v>94165</v>
      </c>
    </row>
    <row spans="1:4" r="47">
      <c t="s" s="4" r="A47">
        <v>176</v>
      </c>
      <c t="s" s="4" r="B47">
        <v>47</v>
      </c>
      <c t="n" s="6" r="C47">
        <v>1896</v>
      </c>
      <c t="n" s="6" r="D47">
        <v>-399</v>
      </c>
    </row>
    <row spans="1:4" r="48">
      <c t="s" s="4" r="A48">
        <v>177</v>
      </c>
      <c t="n" s="8" r="B48">
        <v>-5578</v>
      </c>
      <c t="n" s="6" r="C48">
        <v>-75061</v>
      </c>
      <c t="n" s="6" r="D48">
        <v>37924</v>
      </c>
    </row>
    <row spans="1:4" r="49">
      <c t="s" s="4" r="A49">
        <v>178</v>
      </c>
      <c t="n" s="6" r="B49">
        <v>62978</v>
      </c>
      <c t="n" s="6" r="C49">
        <v>138039</v>
      </c>
      <c t="n" s="6" r="D49">
        <v>100115</v>
      </c>
    </row>
    <row spans="1:4" r="50">
      <c t="s" s="4" r="A50">
        <v>179</v>
      </c>
      <c t="n" s="6" r="B50">
        <v>57400</v>
      </c>
      <c t="n" s="6" r="C50">
        <v>62978</v>
      </c>
      <c t="n" s="6" r="D50">
        <v>138039</v>
      </c>
    </row>
    <row spans="1:4" r="51">
      <c t="s" s="4" r="A51">
        <v>180</v>
      </c>
      <c t="n" s="6" r="B51">
        <v>938</v>
      </c>
      <c t="n" s="6" r="C51">
        <v>301</v>
      </c>
      <c t="n" s="6" r="D51">
        <v>49</v>
      </c>
    </row>
    <row spans="1:4" r="52">
      <c t="s" s="4" r="A52">
        <v>32</v>
      </c>
      <c t="n" s="6" r="B52">
        <v>56462</v>
      </c>
      <c t="n" s="6" r="C52">
        <v>62677</v>
      </c>
      <c t="n" s="6" r="D52">
        <v>137990</v>
      </c>
    </row>
    <row spans="1:4" r="53">
      <c t="s" s="3" r="A53">
        <v>181</v>
      </c>
    </row>
    <row spans="1:4" r="54">
      <c t="s" s="4" r="A54">
        <v>182</v>
      </c>
      <c t="n" s="6" r="B54">
        <v>-67</v>
      </c>
      <c t="n" s="6" r="C54">
        <v>-3817</v>
      </c>
      <c t="n" s="6" r="D54">
        <v>185</v>
      </c>
    </row>
    <row spans="1:4" r="55">
      <c t="s" s="4" r="A55">
        <v>183</v>
      </c>
      <c t="n" s="6" r="B55">
        <v>3295</v>
      </c>
      <c t="n" s="6" r="C55">
        <v>5183</v>
      </c>
      <c t="n" s="6" r="D55">
        <v>6801</v>
      </c>
    </row>
    <row spans="1:4" r="56">
      <c t="s" s="3" r="A56">
        <v>184</v>
      </c>
    </row>
    <row spans="1:4" r="57">
      <c t="s" s="4" r="A57">
        <v>185</v>
      </c>
      <c t="n" s="6" r="B57">
        <v>1609</v>
      </c>
      <c t="n" s="6" r="C57">
        <v>11463</v>
      </c>
    </row>
    <row spans="1:4" r="58">
      <c t="s" s="4" r="A58">
        <v>186</v>
      </c>
      <c t="n" s="6" r="C58">
        <v>19418</v>
      </c>
    </row>
    <row spans="1:4" r="59">
      <c t="s" s="4" r="A59">
        <v>187</v>
      </c>
      <c t="n" s="6" r="C59">
        <v>-14006</v>
      </c>
    </row>
    <row spans="1:4" r="60">
      <c t="s" s="4" r="A60">
        <v>188</v>
      </c>
      <c t="n" s="6" r="C60">
        <v>5412</v>
      </c>
    </row>
    <row spans="1:4" r="61">
      <c t="s" s="4" r="A61">
        <v>189</v>
      </c>
      <c t="n" s="6" r="C61">
        <v>473</v>
      </c>
    </row>
    <row spans="1:4" r="62">
      <c t="s" s="4" r="A62">
        <v>190</v>
      </c>
      <c t="n" s="6" r="B62">
        <v>195</v>
      </c>
      <c t="n" s="6" r="C62">
        <v>141</v>
      </c>
    </row>
    <row spans="1:4" r="63">
      <c t="s" s="4" r="A63">
        <v>191</v>
      </c>
      <c t="n" s="8" r="B63">
        <v>388</v>
      </c>
      <c t="n" s="8" r="C63">
        <v>917</v>
      </c>
      <c t="n" s="6" r="D63">
        <v>98</v>
      </c>
    </row>
    <row spans="1:4" r="64">
      <c t="s" s="4" r="A64">
        <v>192</v>
      </c>
      <c t="n" s="6" r="D64">
        <v>6605</v>
      </c>
    </row>
    <row spans="1:4" r="65">
      <c t="s" s="4" r="A65">
        <v>193</v>
      </c>
      <c t="n" s="6" r="D65">
        <v>21432</v>
      </c>
    </row>
    <row spans="1:4" r="66">
      <c t="s" s="4" r="A66">
        <v>194</v>
      </c>
      <c t="n" s="6" r="D66">
        <v>20377</v>
      </c>
    </row>
    <row spans="1:4" r="67">
      <c t="s" s="4" r="A67">
        <v>195</v>
      </c>
      <c t="n" s="6" r="D67">
        <v>24800</v>
      </c>
    </row>
    <row spans="1:4" r="68">
      <c t="s" s="4" r="A68">
        <v>196</v>
      </c>
      <c t="n" s="6" r="D68">
        <v>18900</v>
      </c>
    </row>
    <row spans="1:4" r="69">
      <c t="s" s="4" r="A69">
        <v>197</v>
      </c>
      <c t="n" s="8" r="D69">
        <v>8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R</vt:lpstr>
      <vt:lpstr>CONSOLIDATED STATEMENTS OF OPER</vt:lpstr>
      <vt:lpstr>CONSOLIDATED STATEMENT OF SHARE</vt:lpstr>
      <vt:lpstr>CONSOLIDATED STATEMENT OF SHAR6</vt:lpstr>
      <vt:lpstr>CONSOLIDATED STATEMENTS OF CASH</vt:lpstr>
      <vt:lpstr>NATURE OF OPERATIONS AND SIGNIF</vt:lpstr>
      <vt:lpstr>REAL ESTATE AND TANGIBLE WATER </vt:lpstr>
      <vt:lpstr>GOODWILL AND INTANGIBLE WATER A</vt:lpstr>
      <vt:lpstr>INVESTMENTS</vt:lpstr>
      <vt:lpstr>DISCLOSURES ABOUT FAIR VALUE</vt:lpstr>
      <vt:lpstr>DEBT</vt:lpstr>
      <vt:lpstr>COMMITMENTS AND CONTINGENCIES</vt:lpstr>
      <vt:lpstr>STOCK-BASED COMPENSATION</vt:lpstr>
      <vt:lpstr>FEDERAL AND STATE CURRENT AND D</vt:lpstr>
      <vt:lpstr>ACCUMULATED OTHER COMPREHENSIVE</vt:lpstr>
      <vt:lpstr>Acquisition of Citizens Homes</vt:lpstr>
      <vt:lpstr>RELATED-PARTY TRANSACTIONS</vt:lpstr>
      <vt:lpstr>SEGMENT REPORTING</vt:lpstr>
      <vt:lpstr>DISCONTINUED AGRIBUSINESS OPERA</vt:lpstr>
      <vt:lpstr>SCHEDULE I - CONDENSED FINANCIA</vt:lpstr>
      <vt:lpstr>NATURE OF OPERATIONS AND SIGN23</vt:lpstr>
      <vt:lpstr>REAL ESTATE AND TANGIBLE WATE24</vt:lpstr>
      <vt:lpstr>GOODWILL AND INTANGIBLE WATER25</vt:lpstr>
      <vt:lpstr>INVESTMENTS (Tables)</vt:lpstr>
      <vt:lpstr>DISCLOSURES ABOUT FAIR VALUE (T</vt:lpstr>
      <vt:lpstr>DEBT (Tables)</vt:lpstr>
      <vt:lpstr>COMMITMENTS AND CONTINGENCIES (</vt:lpstr>
      <vt:lpstr>STOCK-BASED COMPENSATION (Table</vt:lpstr>
      <vt:lpstr>FEDERAL AND STATE CURRENT AND31</vt:lpstr>
      <vt:lpstr>ACCUMULATED OTHER COMPREHENSI32</vt:lpstr>
      <vt:lpstr>RELATED-PARTY TRANSACTIONS (Tab</vt:lpstr>
      <vt:lpstr>SEGMENT REPORTING (Tables)</vt:lpstr>
      <vt:lpstr>Acquisition of Citizens Homes (</vt:lpstr>
      <vt:lpstr>DISCONTINUED AGRIBUSINESS OPE36</vt:lpstr>
      <vt:lpstr>Nature of Operations and Sign37</vt:lpstr>
      <vt:lpstr>Real Estate and Tangible Wate38</vt:lpstr>
      <vt:lpstr>Real Estate and Tangible Wate39</vt:lpstr>
      <vt:lpstr>Goodwill and Intangible Water40</vt:lpstr>
      <vt:lpstr>Investments (Details) Tables</vt:lpstr>
      <vt:lpstr>Investments - Narrative (Detail</vt:lpstr>
      <vt:lpstr>Disclosures About Fair Value (D</vt:lpstr>
      <vt:lpstr>Disclosures About Fair Value 44</vt:lpstr>
      <vt:lpstr>Disclosures About Fair Value 45</vt:lpstr>
      <vt:lpstr>Debt (Details)</vt:lpstr>
      <vt:lpstr>Commitments and Contingencies47</vt:lpstr>
      <vt:lpstr>Stock-based Compensation (Detai</vt:lpstr>
      <vt:lpstr>Stock-based Compensation - Fair</vt:lpstr>
      <vt:lpstr>Stock-based Compensation - Summ</vt:lpstr>
      <vt:lpstr>Stock-based Compensation - Su51</vt:lpstr>
      <vt:lpstr>Stock-based Compensation - Su52</vt:lpstr>
      <vt:lpstr>FEDERAL AND STATE CURRENT AND53</vt:lpstr>
      <vt:lpstr>FEDERAL AND STATE CURRENT AND54</vt:lpstr>
      <vt:lpstr>FEDERAL AND STATE CURRENT AND55</vt:lpstr>
      <vt:lpstr>FEDERAL AND STATE CURRENT AND56</vt:lpstr>
      <vt:lpstr>Accumulated Other Comprehensi57</vt:lpstr>
      <vt:lpstr>Related-Party Transactions (Det</vt:lpstr>
      <vt:lpstr>Segment Reporting (Details)</vt:lpstr>
      <vt:lpstr>Segment Reporting (Details) Seg</vt:lpstr>
      <vt:lpstr>Discontinued Agribusiness Ope61</vt:lpstr>
      <vt:lpstr>Discontinued Agribusiness Ope62</vt:lpstr>
      <vt:lpstr>Acquisition of Citizens Homes C</vt:lpstr>
      <vt:lpstr>Acquisition of Citizens Homes64</vt:lpstr>
      <vt:lpstr>Schedule I - Condensed Financ65</vt:lpstr>
      <vt:lpstr>Schedule I - Condensed Financ66</vt:lpstr>
      <vt:lpstr>Schedule I - Condensed Financ67</vt:lpstr>
      <vt:lpstr>Schedule I - Condensed Financ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20:19:31Z</dcterms:created>
  <dcterms:modified xmlns:dcterms="http://purl.org/dc/terms/" xmlns:xsi="http://www.w3.org/2001/XMLSchema-instance" xsi:type="dcterms:W3CDTF">2016-03-11T20:19:31Z</dcterms:modified>
  <dc:title xmlns:dc="http://purl.org/dc/elements/1.1/">Untitled</dc:title>
  <dc:description xmlns:dc="http://purl.org/dc/elements/1.1/"/>
  <dc:subject xmlns:dc="http://purl.org/dc/elements/1.1/"/>
  <cp:keywords/>
  <cp:category/>
</cp:coreProperties>
</file>